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Segment Information" sheetId="12" state="visible" r:id="rId12"/>
    <sheet xmlns:r="http://schemas.openxmlformats.org/officeDocument/2006/relationships" name="Goodwill and Intangible Assets" sheetId="13" state="visible" r:id="rId13"/>
    <sheet xmlns:r="http://schemas.openxmlformats.org/officeDocument/2006/relationships" name="Accounts Receivable"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Other Current Liabilities" sheetId="17" state="visible" r:id="rId17"/>
    <sheet xmlns:r="http://schemas.openxmlformats.org/officeDocument/2006/relationships" name="Debt"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Basis of Presentation and Sum_2" sheetId="26" state="visible" r:id="rId26"/>
    <sheet xmlns:r="http://schemas.openxmlformats.org/officeDocument/2006/relationships" name="Segment Information (Tables)" sheetId="27" state="visible" r:id="rId27"/>
    <sheet xmlns:r="http://schemas.openxmlformats.org/officeDocument/2006/relationships" name="Goodwill and Intangible Assets " sheetId="28" state="visible" r:id="rId28"/>
    <sheet xmlns:r="http://schemas.openxmlformats.org/officeDocument/2006/relationships" name="Accounts Receivable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Other Current Liabilities (Tabl" sheetId="32" state="visible" r:id="rId32"/>
    <sheet xmlns:r="http://schemas.openxmlformats.org/officeDocument/2006/relationships" name="Debt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Income Taxes (Tables)" sheetId="36" state="visible" r:id="rId36"/>
    <sheet xmlns:r="http://schemas.openxmlformats.org/officeDocument/2006/relationships" name="Commitment and Contingencies (T" sheetId="37" state="visible" r:id="rId37"/>
    <sheet xmlns:r="http://schemas.openxmlformats.org/officeDocument/2006/relationships" name="Basis of Presentation and Sum_3" sheetId="38" state="visible" r:id="rId38"/>
    <sheet xmlns:r="http://schemas.openxmlformats.org/officeDocument/2006/relationships" name="Acquisitions (Details)" sheetId="39" state="visible" r:id="rId39"/>
    <sheet xmlns:r="http://schemas.openxmlformats.org/officeDocument/2006/relationships" name="Fair Value Measurements (Detail" sheetId="40" state="visible" r:id="rId40"/>
    <sheet xmlns:r="http://schemas.openxmlformats.org/officeDocument/2006/relationships" name="Segment Information - Additiona" sheetId="41" state="visible" r:id="rId41"/>
    <sheet xmlns:r="http://schemas.openxmlformats.org/officeDocument/2006/relationships" name="Segment Information - Schedule " sheetId="42" state="visible" r:id="rId42"/>
    <sheet xmlns:r="http://schemas.openxmlformats.org/officeDocument/2006/relationships" name="Segment Information - Schedul_2" sheetId="43" state="visible" r:id="rId43"/>
    <sheet xmlns:r="http://schemas.openxmlformats.org/officeDocument/2006/relationships" name="Segment Information - Schedul_3"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Accounts Receivable - Schedule " sheetId="49" state="visible" r:id="rId49"/>
    <sheet xmlns:r="http://schemas.openxmlformats.org/officeDocument/2006/relationships" name="Accounts Receivable - Schedul_2" sheetId="50" state="visible" r:id="rId50"/>
    <sheet xmlns:r="http://schemas.openxmlformats.org/officeDocument/2006/relationships" name="Accounts Receivable - Narrative" sheetId="51" state="visible" r:id="rId51"/>
    <sheet xmlns:r="http://schemas.openxmlformats.org/officeDocument/2006/relationships" name="Property and Equipment - Schedu" sheetId="52" state="visible" r:id="rId52"/>
    <sheet xmlns:r="http://schemas.openxmlformats.org/officeDocument/2006/relationships" name="Property and Equipment - Additi" sheetId="53" state="visible" r:id="rId53"/>
    <sheet xmlns:r="http://schemas.openxmlformats.org/officeDocument/2006/relationships" name="Leases - Additional Information" sheetId="54" state="visible" r:id="rId54"/>
    <sheet xmlns:r="http://schemas.openxmlformats.org/officeDocument/2006/relationships" name="Leases - Schedule of Balance Sh" sheetId="55" state="visible" r:id="rId55"/>
    <sheet xmlns:r="http://schemas.openxmlformats.org/officeDocument/2006/relationships" name="Leases - Schedule of Maturities" sheetId="56" state="visible" r:id="rId56"/>
    <sheet xmlns:r="http://schemas.openxmlformats.org/officeDocument/2006/relationships" name="Other Current Liabilities (Deta" sheetId="57" state="visible" r:id="rId57"/>
    <sheet xmlns:r="http://schemas.openxmlformats.org/officeDocument/2006/relationships" name="Debt - Summary of Borrowings (D" sheetId="58" state="visible" r:id="rId58"/>
    <sheet xmlns:r="http://schemas.openxmlformats.org/officeDocument/2006/relationships" name="Debt - Schedule of Debt (Detail" sheetId="59" state="visible" r:id="rId59"/>
    <sheet xmlns:r="http://schemas.openxmlformats.org/officeDocument/2006/relationships" name="Debt - Additional Information (" sheetId="60" state="visible" r:id="rId60"/>
    <sheet xmlns:r="http://schemas.openxmlformats.org/officeDocument/2006/relationships" name="Debt - Summary of Interest Expe" sheetId="61" state="visible" r:id="rId61"/>
    <sheet xmlns:r="http://schemas.openxmlformats.org/officeDocument/2006/relationships" name="Stock-Based Compensation - Addi" sheetId="62" state="visible" r:id="rId62"/>
    <sheet xmlns:r="http://schemas.openxmlformats.org/officeDocument/2006/relationships" name="Stock-Based Compensation - Summ" sheetId="63" state="visible" r:id="rId63"/>
    <sheet xmlns:r="http://schemas.openxmlformats.org/officeDocument/2006/relationships" name="Stock-Based Compensation - Su_2" sheetId="64" state="visible" r:id="rId64"/>
    <sheet xmlns:r="http://schemas.openxmlformats.org/officeDocument/2006/relationships" name="Stock-Based Compensation - Sche" sheetId="65" state="visible" r:id="rId65"/>
    <sheet xmlns:r="http://schemas.openxmlformats.org/officeDocument/2006/relationships" name="Stock-Based Compensation - Intr" sheetId="66" state="visible" r:id="rId66"/>
    <sheet xmlns:r="http://schemas.openxmlformats.org/officeDocument/2006/relationships" name="Earnings per Share - Schedule o" sheetId="67" state="visible" r:id="rId67"/>
    <sheet xmlns:r="http://schemas.openxmlformats.org/officeDocument/2006/relationships" name="Earnings per Share - Additional" sheetId="68" state="visible" r:id="rId68"/>
    <sheet xmlns:r="http://schemas.openxmlformats.org/officeDocument/2006/relationships" name="Income Taxes - Schedule of Prov" sheetId="69" state="visible" r:id="rId69"/>
    <sheet xmlns:r="http://schemas.openxmlformats.org/officeDocument/2006/relationships" name="Income Taxes - Additional Infor" sheetId="70" state="visible" r:id="rId70"/>
    <sheet xmlns:r="http://schemas.openxmlformats.org/officeDocument/2006/relationships" name="Income Taxes - Reconciliation o" sheetId="71" state="visible" r:id="rId71"/>
    <sheet xmlns:r="http://schemas.openxmlformats.org/officeDocument/2006/relationships" name="Income Taxes - Deferred Tax Ass" sheetId="72" state="visible" r:id="rId72"/>
    <sheet xmlns:r="http://schemas.openxmlformats.org/officeDocument/2006/relationships" name="Income Taxes - Summary of Opera" sheetId="73" state="visible" r:id="rId73"/>
    <sheet xmlns:r="http://schemas.openxmlformats.org/officeDocument/2006/relationships" name="Income Taxes - Reconciliation_2"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3" customWidth="1" min="3" max="3"/>
    <col width="14" customWidth="1" min="4" max="4"/>
  </cols>
  <sheetData>
    <row r="1">
      <c r="A1" s="1" t="inlineStr">
        <is>
          <t>Cover Page - USD ($)</t>
        </is>
      </c>
      <c r="B1" s="2" t="inlineStr">
        <is>
          <t>12 Months Ended</t>
        </is>
      </c>
    </row>
    <row r="2">
      <c r="B2" s="2" t="inlineStr">
        <is>
          <t>Mar. 31, 2024</t>
        </is>
      </c>
      <c r="C2" s="2" t="inlineStr">
        <is>
          <t>May 23,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58</t>
        </is>
      </c>
      <c r="C9" s="4" t="inlineStr">
        <is>
          <t xml:space="preserve"> </t>
        </is>
      </c>
      <c r="D9" s="4" t="inlineStr">
        <is>
          <t xml:space="preserve"> </t>
        </is>
      </c>
    </row>
    <row r="10">
      <c r="A10" s="4" t="inlineStr">
        <is>
          <t>Entity Registrant Name</t>
        </is>
      </c>
      <c r="B10" s="4" t="inlineStr">
        <is>
          <t>DIGITAL TURBIN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2267658</t>
        </is>
      </c>
      <c r="C12" s="4" t="inlineStr">
        <is>
          <t xml:space="preserve"> </t>
        </is>
      </c>
      <c r="D12" s="4" t="inlineStr">
        <is>
          <t xml:space="preserve"> </t>
        </is>
      </c>
    </row>
    <row r="13">
      <c r="A13" s="4" t="inlineStr">
        <is>
          <t>Entity Address, Address Line One</t>
        </is>
      </c>
      <c r="B13" s="4" t="inlineStr">
        <is>
          <t>110 San Antonio Street,</t>
        </is>
      </c>
      <c r="C13" s="4" t="inlineStr">
        <is>
          <t xml:space="preserve"> </t>
        </is>
      </c>
      <c r="D13" s="4" t="inlineStr">
        <is>
          <t xml:space="preserve"> </t>
        </is>
      </c>
    </row>
    <row r="14">
      <c r="A14" s="4" t="inlineStr">
        <is>
          <t>Entity Address, Address Line Two</t>
        </is>
      </c>
      <c r="B14" s="4" t="inlineStr">
        <is>
          <t>Suite 160,</t>
        </is>
      </c>
      <c r="C14" s="4" t="inlineStr">
        <is>
          <t xml:space="preserve"> </t>
        </is>
      </c>
      <c r="D14" s="4" t="inlineStr">
        <is>
          <t xml:space="preserve"> </t>
        </is>
      </c>
    </row>
    <row r="15">
      <c r="A15" s="4" t="inlineStr">
        <is>
          <t>Entity Address, City or Town</t>
        </is>
      </c>
      <c r="B15" s="4" t="inlineStr">
        <is>
          <t>Austi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701</t>
        </is>
      </c>
      <c r="C17" s="4" t="inlineStr">
        <is>
          <t xml:space="preserve"> </t>
        </is>
      </c>
      <c r="D17" s="4" t="inlineStr">
        <is>
          <t xml:space="preserve"> </t>
        </is>
      </c>
    </row>
    <row r="18">
      <c r="A18" s="4" t="inlineStr">
        <is>
          <t>City Area Code</t>
        </is>
      </c>
      <c r="B18" s="4" t="inlineStr">
        <is>
          <t>(512)</t>
        </is>
      </c>
      <c r="C18" s="4" t="inlineStr">
        <is>
          <t xml:space="preserve"> </t>
        </is>
      </c>
      <c r="D18" s="4" t="inlineStr">
        <is>
          <t xml:space="preserve"> </t>
        </is>
      </c>
    </row>
    <row r="19">
      <c r="A19" s="4" t="inlineStr">
        <is>
          <t>Local Phone Number</t>
        </is>
      </c>
      <c r="B19" s="4" t="inlineStr">
        <is>
          <t>387-7717</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APP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82248140</v>
      </c>
    </row>
    <row r="34">
      <c r="A34" s="4" t="inlineStr">
        <is>
          <t>Entity Common Stock, Shares Outstanding</t>
        </is>
      </c>
      <c r="B34" s="4" t="inlineStr">
        <is>
          <t xml:space="preserve"> </t>
        </is>
      </c>
      <c r="C34" s="6" t="n">
        <v>102506695</v>
      </c>
      <c r="D34" s="4" t="inlineStr">
        <is>
          <t xml:space="preserve"> </t>
        </is>
      </c>
    </row>
    <row r="35">
      <c r="A35" s="4" t="inlineStr">
        <is>
          <t>Documents Incorporated by Reference</t>
        </is>
      </c>
      <c r="B35" s="4" t="inlineStr">
        <is>
          <t>The Company’s definitive Proxy Statement for the Annual Meeting of Stockholders or amendments to Form 10-K, which the registrant will file with the Securities and Exchange Commission within 120 days after the end of the fiscal year covered by this report, is incorporated by reference in Part III of this Form 10-K to the extent stated herein.</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31778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Acquisition of In App Video Services UK LTD. On November 1, 2022, the Company completed the acquisition of all outstanding ownership interests of In App Video Services UK LTD. (“In App”), pursuant to a Stock Purchase Agreement (the “In App Acquisition”). Prior to the Acquisition, In App acted as a third-party representative of the Company’s App Growth Platform (“AGP”) segment’s products and services in the United Kingdom (“UK”). The acquisition of In App is part of the Company’s strategy to make investments that provide opportunities to grow market share and increase revenue in important markets and geographies like the UK. The Company acquired In App for total estimated consideration in the range of $2,250 to $5,500, paid as follows: (1) $2,708 paid in cash at closing, including a working capital adjustment of approximately $460, with $1,000 of that amount held in escrow for one-year and (2) potential annual earn-out payments based on meeting annual revenue targets for the calendar years ended December 31, 2022, 2023, 2024, and 2025. The annual earn-out payments are up to $250 for the year ended December 31, 2022, and $1,000 for each of the calendar years ended December 31, 2023, 2024, and 2025. Also, an incremental earn-out payment will be made for each of the calendar years ended 2023, 2024, and 2025 in an amount equal to 25% of revenue that is more than 150% of that calendar year’s revenue target. The earn out was not achieved for the calendar year ended December 31, 2022. The Company paid approximately $1,100 for the earn-out for the calendar year ended December 31, 2023. On the acquisition date, the Company recorded the fair values of the assets acquired and liabilities assumed in the In App Acquisition, which resulted in the recognition of: (1) current assets, net of cash acquired, of $836, (2) current liabilities of $401, (3) acquisition purchase price liability of $2,738, and (4) goodwill of $4,957. The driving factor that makes up the recognized goodwill is the anticipated synergy between the Company’s proprietary technology platforms and In App’s full suite of digital solution offerings. During the year ended March 31, 2024, the Company reassessed the fair value of the purchase price liability based on current forecasts. As a result of this assessment, no additional remeasurement was recorded. As of March 31, 2024, the total remeasurement gain was equal to $372. Changes in the fair value of the earn-out liability subsequent to the acquisition date are recognized in the condensed consolidated statements of operations and comprehensive (loss) income. Additionally, during the year ended March 31, 2024, the Company recorded a cumulative net measurement period adjustment that decreased goodwill by $65 (see Note 6—Goodwill and Intangible Assets). The Company made these measurement period adjustments to reflect the release and refund of escrow amounts in relation to the acquisition purchase price adju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Equity securities without readily determinable fair values During the year ended March 31, 2024, the Company purchased certain non-marketable equity securities for total proceeds of $9,138. As of March 31, 2024 and March 31, 2023, the carrying value of the Company’s investments in equity securities without readily determinable fair values totaled $17,637 and $8,499, respectively, and is included in “Other non-current assets” in the accompanied consolidated balance sheet. These equity securities without readily determinable fair values represent the Company’s strategic investments in alternative app stores. As the non-marketable equity securities are investments in a privately held company without a readily determinable fair value, the Company elected the measurement alternative to account for these investments. Under the measurement alternative, the carrying value of the non-marketable equity securities are adjusted based on price changes from observable transactions of identical or similar securities of the same issuer or for impairment. Any changes in carrying value are recorded within other income (loss), net in the Company's condensed consolidated statement of operations. For the year ended March 31, 2024, there were no adjustments to the carrying value of equity securities without readily determinable fair values. Fair Value Measurements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As of March 31, 2024 and March 31, 2023, Level 1 equity securities recorded at fair value were $501 and $0, respectively, and are classified as other non-current assets. As of March 31, 2024 and March 31, 2023, there were no Level 2 or Level 3 equity securities recorded at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Operating segments are identified as components of an enterprise for which separate discrete financial information is available for evaluation by the chief operating decision maker (“CODM”) in making decisions regarding resource allocation and assessing performance. The Company has determined that its Chief Executive Officer is the CODM. The Company reports its results of operations through the following two segments, each of which represents an operating and reportable segment, as follows: • On Device Solutions (“ODS”) - This segment generates revenue from the delivery of mobile application media or content to end users with solutions for all participants in the mobile application ecosystem that want to connect with end users and consumers who hold the device. This includes mobile carriers and device OEMs that participate in the app economy, app publishers and developers, and brands and advertising agencies. This segment's product offerings are enabled through relationships with mobile device carriers and OEMs. • App Growth Platform (“AGP”) - AGP customers are primarily advertisers and publishers, and the segment provides platforms that allow mobile app publishers and developers to monetize their monthly active users via display, native, and video advertising. The AGP platforms allow demand side platforms, advertisers, agencies, and publishers to buy and sell digital ad impressions, primarily through programmatic, real-time bidding auctions and, in some cases, through direct-bought/sold advertiser budgets. The segment also provides brand and performance advertising products to advertisers and agencies. The Company’s CODM evaluates segment performance and makes resource allocation decisions primarily based on segment net revenue and segment profit, as shown in the segment information summary table below. The Company’s CODM does not allocate other direct costs of revenue, operating expenses, interest and other income (expense), net, or provision for income taxes to these segments for the purpose of evaluating segment performance. Additionally, the Company does not allocate assets to segments for internal reporting purposes as the CODM does not manage the Company’s segments by such metrics. A summary of segment information follows: Year ended March 31, 2024 ODS AGP Elimination Consolidated Net revenue (1) $ 370,112 $ 178,760 $ (4,390) $ 544,482 Revenue share (1) 228,296 38,320 (4,390) 262,226 Segment profit $ 141,816 $ 140,440 $ — $ 282,256 (1) Amounts are presented on an accrual basis. Year ended March 31, 2023 ODS AGP Elimination Consolidated Net revenue (1) $ 420,328 $ 252,995 $ (7,403) $ 665,920 Revenue share (1) 247,356 69,294 (7,403) 309,247 Segment profit $ 172,972 $ 183,701 $ — $ 356,673 (1) Amounts are presented on an accrual basis. Year ended March 31, 2022 ODS AGP Elimination Consolidated Net revenue (1) $ 502,636 $ 262,336 $ (17,376) $ 747,596 Revenue share (1) 304,673 83,351 (17,376) 370,648 Segment profit $ 197,963 $ 178,985 $ — $ 376,948 (1) Amounts are presented on an accrual basis. Geographic Area Information Long-lived assets, excluding deferred tax assets, by region follow: March 31, 2024 March 31, 2023 United States and Canada $ 32,899 $ 25,903 Europe, Middle East, and Africa 12,809 13,395 Asia Pacific and China 74 29 Consolidated property and equipment, net $ 45,782 $ 39,327 March 31, 2024 March 31, 2023 United States and Canada $ 4,314 $ 3,530 Europe, Middle East, and Africa 4,598 6,543 Asia Pacific and China 215 — Consolidated right-of-use assets $ 9,127 $ 10,073 March 31, 2024 March 31, 2023 United States and Canada $ 133,381 $ 122,377 Europe, Middle East, and Africa 175,878 252,524 Asia Pacific and China 4,246 4,731 Consolidated intangible assets, net $ 313,505 $ 379,632 Net revenue by geography is based on the billing addresses of the Company’s customers and a reconciliation of disaggregated revenue by segment follows: Year ended March 31, 2024 ODS AGP Total United States and Canada $ 148,482 $ 119,979 $ 268,461 Europe, Middle East, and Africa 171,967 41,374 213,341 Asia Pacific and China 47,562 17,319 64,881 Mexico, Central America, and South America 2,101 88 2,189 Elimination — — (4,390) Consolidated net revenue $ 370,112 $ 178,760 $ 544,482 Year ended March 31, 2023 ODS AGP Total United States and Canada $ 188,023 $ 142,522 $ 330,545 Europe, Middle East, and Africa 170,585 80,464 251,049 Asia Pacific and China 55,140 28,776 83,916 Mexico, Central America, and South America 6,580 1,233 7,813 Elimination — — (7,403) Consolidated net revenue $ 420,328 $ 252,995 $ 665,920 Year ended March 31, 2022 ODS AGP Total United States and Canada $ 285,062 $ 132,170 $ 417,232 Europe, Middle East, and Africa 132,040 99,413 231,453 Asia Pacific and China 72,245 27,882 100,127 Mexico, Central America, and South America 13,289 2,871 16,160 Elimination — — (17,376) Consolidated net revenue $ 502,636 $ 262,336 $ 747,5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amount of goodwill by segment follows: ODS AGP Total Goodwill as of March 31, 2023 $ 80,176 $ 481,400 $ 561,576 Purchase price adjustment related to business acquisitions — (65) (65) Foreign currency translation — (4,799) (4,799) Impairment of goodwill $ — $ (336,640) $ (336,640) Goodwill as of March 31, 2024 $ 80,176 $ 139,896 $ 220,072 The Company evaluates goodwill for impairment at least annually or upon the occurrence of events or circumstances that indicate they would more likely than not reduce the fair value of a reporting unit below its carrying value. As a result of the triggering event described below, the Company performed a goodwill impairment evaluation as of September 30, 2023. In addition to this, the Company performed its annual impairment evaluation as of March 31, 2024. For both periods evaluated, the Company determined that the fair value of the AGP reporting unit was below its carrying value. As a result of these evaluations, the Company recorded two separate impairment charges during fiscal year 2024. During the three months ended September 30, 2023, as a result of sustained decline in the quoted market price of the Company’s common stock, increase in interest rates, and the Company’s forecasted operating trends, the Company identified interim indicators of impairment related to the goodwill assigned to the AGP reporting unit. The Company completed an interim impairment assessment of its goodwill, and as a result of this review, recorded a $147,181 non-deductible, non-cash goodwill impairment charge for the AGP reporting unit as of September 30, 2023. Additionally, the Company performed its annual goodwill impairment evaluation as of March 31, 2024, noting continued trends in quoted market price, interest rates, and the Company’s forecast as described above. The Company completed the annual impairment assessment of its goodwill, and as a result, recorded an additional $189,459 non-deductible, non-cash goodwill impairment charge for the AGP reporting unit as of March 31, 2024. For each goodwill impairment evaluation performed at September 30, 2023 and March 31, 2024, respectively, the fair value of each reporting unit was estimated using a weighted combination of the income approach, which incorporates the use of the discounted cash flow method, and the market approach (the “Guideline Public Company Method”). The Company’s interim and annual testing reflected a 75%/25% allocation between the income and market approaches. The Company believes the 75% weighting to the income approach is appropriate, as it directly reflects its future growth and profitability expectations. The discounted cash flow method requires significant assumptions and estimates, the most significant of which are projected future growth rates, capital expenditures, tax rates, gross margins and terminal values. In addition, the Company determines its weighted average cost of capital, which is risk-adjusted to reflect the specific risk profile of the reporting unit being tested. For the September 30, 2023 impairment evaluation, as compared to the Company’s annual evaluation as of March 31, 2023, the Company reduced its estimated future cash flows used in the impairment assessment, including revenues, gross profits, and EBITDA to reflect its best estimates at that time. For the March 31, 2024 annual impairment evaluation, as compared to the Company’s interim evaluation as of September 30, 2023, the Company further reduced its estimated future cash flows, including revenues, gross profits, and EBITDA to reflect its best estimates at this time. In each evaluation, the Company also updated key inputs for the discounted cash flow models, including the weighted-average cost of capital, which incrementally increased due to higher interest rates, market volatility, and the company specific premium. The market approach estimates the fair value of the reporting unit by applying multiples of operating performance measures to the reporting unit’s operating performance. These multiples are derived from comparable publicly-traded companies with similar investment characteristics. For the September 30, 2023 impairment evaluation, as compared to the March 31, 2023 testing, the Company reduced its revenue and EBITDA market multiples, reflecting declining valuations across the Company’s selected peer group. For the March 31, 2024 impairment evaluation, as compared to the September 30, 2023 evaluation, the Company further reduced its revenue and EBITDA market multiples, reflecting declining valuations across the Company’s selected peer group. These updates, along with those made to the discounted cash flow models described above, had significant impacts on the estimated fair values of the Company’s reporting units. There was no impairment of goodwill for the ODS reporting unit during the fiscal year. As of March 31, 2024, the Company recorded a purchase price adjustment of $65 associated with the acquisition of In App Video. Intangible Assets The components of intangible assets were as follows as of the periods indicated: As of March 31, 2024 Weighted-Average Remaining Useful Life Cost Accumulated Amortization Net Customer relationships 12.04 years $ 168,349 $ (59,222) $ 109,127 Developed technology 4.31 years 146,524 (59,470) 87,054 Trade names 1.33 years 69,957 (45,470) 24,487 Publisher relationships 16.86 years 108,860 (16,023) 92,837 Total $ 493,690 $ (180,185) $ 313,505 As of March 31, 2023 Weighted-Average Remaining Useful Life Cost Accumulated Amortization Net Customer relationships 12.06 years $ 170,281 $ (39,925) $ 130,356 Developed technology 5.28 years 146,596 (38,813) 107,783 Trade names 2.33 years 69,983 (27,115) 42,868 Publisher relationships 17.83 years 109,028 (10,403) 98,625 Total $ 495,888 $ (116,256) $ 379,632 During the fiscal years ended March 31, 2024, 2023, and 2022, the Company recorded amortization expense of $64,358, $64,608, and $48,420, respectively, in general and administrative expenses on the consolidated statements of operations and comprehensive (loss) income. As of March 31, 2022, the Company changed the useful lives of all its trade names intangible assets to approximately 3.33 years due to the rebranding of the Company’s past acquisitions. Estimated amortization expense in future fiscal years is expected to be: Fiscal year 2025 $ 55,639 Fiscal year 2026 41,381 Fiscal year 2027 35,260 Fiscal year 2028 35,260 Fiscal year 2029 18,375 Thereafter 127,590 Total $ 313,5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r. 31, 2024</t>
        </is>
      </c>
    </row>
    <row r="3">
      <c r="A3" s="3" t="inlineStr">
        <is>
          <t>Receivables [Abstract]</t>
        </is>
      </c>
      <c r="B3" s="4" t="inlineStr">
        <is>
          <t xml:space="preserve"> </t>
        </is>
      </c>
    </row>
    <row r="4">
      <c r="A4" s="4" t="inlineStr">
        <is>
          <t>Accounts Receivable</t>
        </is>
      </c>
      <c r="B4" s="4" t="inlineStr">
        <is>
          <t>Accounts Receivable March 31, 2024 March 31, 2023 Billed $ 136,604 $ 136,921 Unbilled 64,117 51,474 Allowance for credit losses (9,706) (10,206) Accounts receivable, net $ 191,015 $ 178,189 Billed accounts receivable represent amounts billed to customers for which the Company has an unconditional right to consideration. Unbilled accounts receivable represent revenue recognized but billed after period-end. All unbilled receivables as of March 31, 2024 are expected to be billed and collected (subject to the allowance for credit losses) within twelve months. Allowance for Credit Losses The Company maintains reserves for current expected credit losses on accounts receivable. Management reviews the composition of accounts receivable and analyzes historical bad debts, customer concentrations, current economic trends, and changes in customer payment patterns to evaluate the adequacy of these reserves. Changes in the allowance for credit losses on trade receivables were as follows: Year ended March 31, 2024 2023 Balance, beginning of period 10,206 8,393 Provision for credit losses 3,202 3,342 Write-offs, net of recoveries (3,702) (1,529) Balance, end of period 9,706 10,206 The Company recorded $3,202, $3,342, and $1,583 of credit loss expense during the years ended March 31, 2024, 2023, and 2022, respectively, in general and administrative expenses on the consolidated statements of operations and comprehensive (loss)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March 31, 2024 March 31, 2023 Computer-related equipment $ 7,057 $ 3,527 Developed software 88,258 63,891 Furniture and fixtures 2,069 2,103 Leasehold improvements 3,690 3,647 Property and equipment, gross 101,074 73,168 Accumulated depreciation (55,292) (33,841) Property and equipment, net $ 45,782 $ 39,327 Depreciation expense for the years ended March 31, 2024, 2023, and 2022, was $19,504, $16,465, and $9,032, respectively. During the years ended March 31, 2024, 2023, and 2022, depreciation expense includes $15,459, $10,190, and $4,617, respectively, related to internal-use assets included in general and administrative expense and $4,045, $6,275, and $4,415, respectively, related to internally-developed software to be sold, leased, or otherwise marketed included in other direct costs of revenue. During the years ended March 31, 2024, 2023, and 2022, the Company did not write down any computer software balances to net realizable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Leases The Company has entered into or assumed through acquisitions, various non-cancellable operating lease agreements primarily for office space. These lease agreements expire between fiscal years 2025 and 2029 and, in certain cases, include one or more options to renew. The Company recognizes a right-of-use (“ROU”) asset and lease liability at the lease commencement date based on the estimated present value of lease payments over the lease term. Variable lease payments consisting of non-lease component and services are excluded from the ROU assets and lease liabilities and are recognized in the period in which the obligation is incurred. Leases are classified on the balance sheet as follows: March 31, 2024 March 31, 2023 Operating lease right-of-use assets $ 9,127 $ 10,073 Current operating lease liabilities 3,038 7,191 Non-current operating lease liabilities 5,747 6,172 Weighted-average remaining terms 3.58 years 3.92 years Weighted-average discount rate 3.55 % 2.53 % The current portion of the Company’s lease liabilities, payable within the next twelve months, is included in other current liabilities, and the long-term portion of the Company’s lease liabilities is included in other non-current liabilities on the consolidated balance sheet. Schedule, by fiscal year, of maturities of lease liabilities as of: March 31, 2024 Fiscal year 2025 $ 4,371 Fiscal year 2026 2,230 Fiscal year 2027 1,655 Fiscal year 2028 1,215 Fiscal year 2029 1,015 Thereafter 97 Total undiscounted cash flows 10,583 (Less imputed interest) (1,798) Present value of lease liabilities $ 8,785 During the years ended March 31, 2024, 2023, and 2022, expenses related to operating leases were $4,953, $6,854, and $5,704, respectively, and were included in operating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Mar. 31, 2024</t>
        </is>
      </c>
    </row>
    <row r="3">
      <c r="A3" s="3" t="inlineStr">
        <is>
          <t>Payables and Accruals [Abstract]</t>
        </is>
      </c>
      <c r="B3" s="4" t="inlineStr">
        <is>
          <t xml:space="preserve"> </t>
        </is>
      </c>
    </row>
    <row r="4">
      <c r="A4" s="4" t="inlineStr">
        <is>
          <t>Other Current Liabilities</t>
        </is>
      </c>
      <c r="B4" s="4" t="inlineStr">
        <is>
          <t xml:space="preserve">Other Current Liabilities Other current liabilities consisted of the following: March 31, 2024 March 31, 2023 Accrued expenses $ 7,376 $ 3,348 Accrued interest 3,414 4,066 Foreign income tax payable 14,371 11,240 Other current liabilities 10,520 2,723 Total 35,681 21,3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4</t>
        </is>
      </c>
    </row>
    <row r="3">
      <c r="A3" s="3" t="inlineStr">
        <is>
          <t>Debt Disclosure [Abstract]</t>
        </is>
      </c>
      <c r="B3" s="4" t="inlineStr">
        <is>
          <t xml:space="preserve"> </t>
        </is>
      </c>
    </row>
    <row r="4">
      <c r="A4" s="4" t="inlineStr">
        <is>
          <t>Debt</t>
        </is>
      </c>
      <c r="B4" s="4" t="inlineStr">
        <is>
          <t>Debt The following table summarizes borrowings under the Company’s debt obligations and the associated interest rates: March 31, 2024 Balance Interest Rate Unused Line Fee Revolver (subject to variable interest rate) $ 386,000 7.71 % 0.35 % March 31, 2023 Balance Interest Rate Unused Line Fee Revolver (subject to variable interest rate) $ 413,134 6.54 % 0.20 % Debt obligations on the consolidated balance sheets consist of the following: March 31, 2024 March 31, 2023 Revolver $ 386,000 $ 413,134 Less: Debt issuance costs (2,510) (2,612) Long-term debt, net of debt issuance costs $ 383,490 $ 410,522 Revolver On February 3, 2021, the Company entered into a credit agreement (the “Credit Agreement”) with Bank of America, N.A. (“BoA”), which provided for a revolving line of credit (the “Revolver”) of up to $100,000 with an accordion feature enabling the Company to increase the total amount up to $200,000. On April 29, 2021, the Company amended and restated the Credit Agreement (the “New Credit Agreement”) with BoA, as a lender and administrative agent, and a syndicate of other lenders, which provided for a revolving line of credit of up to $400,000. The revolving line of credit matures on April 29, 2026, and contains an accordion feature enabling the Company to increase the total amount of the Revolver by $75,000 plus an amount that would enable the Company to remain in compliance with its consolidated secured net leverage ratio, on such terms as agreed to by the parties. The New Credit Agreement was subsequently amended as follows: • First Amendment: Increase in the Revolver to $525,000 while retaining the $75,000 accordion feature discussed above, for a total potential revolving line of credit of $600,000 on December 29, 2021. • Second Amendment: LIBOR was replaced with the Term Secured Overnight Financing Rate (“SOFR”). As a result, borrowings under the New Credit Agreement where the applicable rate was LIBOR will accrue interest at an annual rate equal to SOFR plus between 1.50% and 2.25% beginning on the effective date of the Second Amendment, which was October 26, 2022. • Third Amendment: On February 5, 2024, the maximum consolidated secured net leverage covenant and the minimum consolidated net interest coverage covenant were amended. In addition, it increased the limit of permitted, other investments, including equity investments and joint ventures from $20,000 in the aggregate in any fiscal year of the Company to $75,000 and increased the annual interest rate, which will be SOFR plus between 1.50% and 2.75%, based on the Company’s consolidated secured net leverage ratio. Other than the changes described above regarding the covenants in the Third Amendment, the amendments discussed made no other changes to the terms of the New Credit Agreement, which contains customary covenants, representations, and events of default and also requires the Company to comply with a maximum consolidated secured net leverage ratio and minimum consolidated interest coverage ratio. The Company incurred debt issuance costs of $4,937 for the New Credit Agreement, inclusive of costs incurred for the First, Second, and Third Amendments. Deferred debt issuance costs are recorded as a reduction of the carrying value of the debt on the consolidated balance sheets. All deferred debt issuance costs are amortized on a straight-line basis over the term of the loan to interest expense. As of March 31, 2024, the Company had $386,000 drawn against the New Credit Agreement, classified as long-term debt on the consolidated balance sheets, with remaining unamortized debt issuance costs of $2,510. As of March 31, 2024, amounts outstanding under the New Credit Agreement accrue interest at an annual rate equal to, at the Company’s election, (i) SOFR plus between 1.50% and 2.75%, based on the Company’s consolidated secured net leverage ratio, or (ii) a base rate based upon the highest of (a) the federal funds rate plus 0.50%, (b) BoA’s prime rate, or (c) SOFR plus 1.00% plus between 0.50% and 1.75%, based on the Company’s consolidated secured leverage ratio. Additionally, the New Credit Agreement is subject to an unused line of credit fee between 0.15% and 0.35% per annum, based on the Company’s consolidated leverage ratio. As of March 31, 2024, the interest rate was 7.71% and the unused line of credit fee was 0.35%. The Company’s payment and performance obligations under the New Credit Agreement and related loan documents are secured by its grant of a security interest in substantially all of its personal property assets, whether now existing or hereafter acquired, subject to certain exclusions. If the Company acquires any real property assets with a fair market value in excess of $5,000, it is required to grant a security interest in such real property as well. All such security interests are required to be first priority security interests, subject to certain permitted liens. As of March 31, 2024, the Company had $139,000 available to draw on the revolving line of credit under the New Credit Agreement, excluding the accordion feature, subject to the required covenants. As of March 31, 2024, the Company was in compliance with all covenants. The fair value of the Company’s outstanding debt approximates its carrying value. Interest expense, net Interest expense, net, amortization of debt issuance costs, and unused line of credit fees were recorded in interest expense, net, on the consolidated statements of operations and comprehensive (loss) income, as follows: Year ended March 31, 2024 2023 2022 Interest expense, net $ (29,566) $ (22,420) $ (7,571) Amortization of debt issuance costs (906) (831) (715) Unused line of credit fees and other (366) (101) (209) Total interest expense, net $ (30,838) $ (23,352) $ (8,49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2020 Equity Incentive Plan of Digital Turbine, Inc. (the “2020 Plan”) On September 15, 2020, the Company’s stockholders approved the 2020 Plan, pursuant to which the Company may grant equity incentive awards to directors, employees and other eligible participants. A total of 12,000,000 shares of common stock were reserved for grant under the 2020 Plan. The types of awards that may be granted under the 2020 Plan include incentive and non-qualified stock options, stock appreciation rights, restricted stock, and restricted stock units. The 2020 Plan became effective on September 15, 2020, and has a term of ten years. Stock options may be either incentive stock options, as defined in Section 422 of the Internal Revenue Code of 1986, as amended (the “Code”), or non-qualified stock options. As of March 31, 2024, 4,677,162 shares of common stock were available for issuance as future awards under the 2020 Plan. Stock Options Stock options are granted with an exercise price no lower than the fair market value at the grant date. They typically encompass a vesting period of two The following table summarizes stock option activity: Number of Shares Weighted-Average Exercise Price Weighted-Average Remaining Aggregate Intrinsic Value Options outstanding as of March 31, 2023 6,950,436 $ 12.73 6.12 $ 45,689 Granted 602,491 12.66 Exercised (1,223,630) 3.24 Forfeited / Expired (531,428) 27.42 Options outstanding as of March 31, 2024 5,797,869 $ 13.26 5.39 $ 2,423 Exercisable as of March 31, 2024 4,779,833 $ 11.64 4.70 $ 2,423 At March 31, 2024, total unrecognized stock-based compensation expense related to unvested stock options, net of estimated forfeitures, was $11,869, with an expected remaining weighted-average recognition period of 1.75 years. Restricted Stock Awards of restricted stock units may be either grants of time-based restricted stock units (“RSUs”) or performance-based restricted stock units (“PSUs”) that are issued at no cost to the recipient. The stock-based compensation expense for these awards is determined using the fair market value of the Company’s common stock on the date of the grant. No capital transaction occurs until the units vest, at which time they are converted to restricted or unrestricted stock. Compensation expense for RSUs with a time condition is recognized on a straight-line basis over the requisite service period. The Company periodically grants PSUs to certain key employees that are subject to the achievement of specified internal performance metrics over a specified performance period. The terms and conditions of the PSUs generally allow for vesting of the awards ranging between forfeiture and up to 200% of target. Stock-based compensation expense for PSUs with a performance condition are recognized on a straight-line basis based on the most likely attainment scenario over the performance period. The most likely attainment scenario is re-evaluated each period. Restricted stock awards (“RSAs”) are awards of common stock that are legally issued and outstanding. RSAs are subject to time-based restrictions on transfer and unvested portions are generally subject to a risk of forfeiture if the award recipient ceases providing services to the Company prior to the lapse of the restrictions. The stock-based compensation expense for these awards is determined using the fair market value of the Company’s common stock on the date of the grant. The RSAs have time conditions and in some cases, once the stock vests, the individual is restricted from selling the shares of stock for a certain defined period, from three months to one year, depending on the terms of the RSA. The following table summarizes RSU, PSU, and RSA activity: Number of Shares Weighted-Average Grant Date Fair Value Unvested restricted shares outstanding as of March 31, 2023 1,670,589 $ 24.96 Granted 4,565,093 9.92 Vested (1,723,149) 15.93 Forfeited (592,691) 14.53 Unvested restricted shares outstanding as of March 31, 2024 3,919,842 $ 12.44 At March 31, 2024, total unrecognized stock-based compensation expense related to RSUs, PSUs and RSAs, net of estimated forfeitures was $34,445, with an expected remaining weighted-average recognition period of 1.87 years. Valuation of Awards For stock options granted, the Company uses the Black-Scholes option pricing model to estimate the fair value of stock options at grant date. The Black-Scholes option pricing model incorporates various assumptions, including volatility, expected term, risk-free interest rates, and dividend yields. The assumptions utilized in this model during fiscal years 2024, 2023, and 2022 are presented below. Year ended March 31, 2024 2023 2022 Risk-free interest rate 3.82% to 4.29% 2.71% to 4.38% 0.63% to 1.77% Expected life of the options (years) 4.70 to 4.72 5.27 to 5.33 4.82 to 5.27 Expected volatility 88% to 88% 72% to 80% 72% to 72% Expected dividend yield —% —% —% Total fair value of options vested and total intrinsic value of options exercised was as follows for the fiscal years presented: Year ended March 31, 2024 2023 2022 Total fair value of options vested $ 12,334 $ 15,375 $ 11,495 Total intrinsic value of options exercised $ 6,441 $ 16,909 $ 68,163 Stock-Based Compensation Expense Stock-based compensation expense for the years ended March 31, 2024, 2023, and 2022, w as $33,763, $30,401 , and $19,304, re spectively, and was recorded w ithin general and administrative expenses 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Dallas, Texa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net (loss) income per share is computed based on the weighted average number of shares of common stock outstanding during the period. Diluted net (loss) income per share is computed based on the weighted average number of common shares outstanding plus the effect of potentially dilutive common shares outstanding during the period using the applicable methods. The Company excludes equity instruments from the calculation of diluted earnings per share if the effect of including such instruments is antidilutive. The following table sets forth the computation of basic and diluted net (loss) income per share of common stock (in thousands, except per share amounts): Year ended March 31, 2024 2023 2022 Net (loss) income per common share (420,448) 16,870 35,569 Less: net (loss) income attributable to non-controlling interest (220) 197 23 Net (loss) income to Digital Turbine, Inc. $ (420,228) $ 16,673 $ 35,546 Weighted-average common shares outstanding, basic 100,975 98,783 95,198 Basic net (loss) income per common share attributable to Digital Turbine, Inc. $ (4.16) $ 0.17 $ 0.37 Weighted-average common shares outstanding, diluted 100,975 101,816 102,640 Diluted net (loss) income per common share attributable to Digital Turbine, Inc. $ (4.16) $ 0.16 $ 0.35 Potentially dilutive outstanding securities of 4,405,087, 1,390,650, and 559,190 for the years ended March 31, 2024, 2023, and 2022, respectively, were outstanding but not included in the calculation of diluted earnings per share because inclusion of the securities in the calculation would be antidilutive due to their exercise prices exceeding the average market price of the common shares during th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onents of the Company’s income tax provision (benefit) attributable to operations are as follows: Year ended March 31, 2024 2023 2022 Current: U.S. federal $ — $ (38) $ 236 State and local — 637 703 Non-U.S. 8,262 10,313 7,439 8,262 10,912 8,378 Deferred: U.S. federal 5,925 3,026 1,485 State and local 5,491 (3,430) (1,350) Non-U.S. (4,361) (5,362) (110) 7,055 (5,766) 25 Income tax provision $ 15,317 $ 5,146 $ 8,403 (Loss) income before income taxes included (loss) income from domestic operations of $(170,057), $(6,801), and $6,504 for the years ended March 31, 2024, 2023, and 2022, respectively, and (loss) income from foreign operations of $(235,074), $28,817 and $37,468 for the years ended March 31, 2024, 2023, and 2022, respectively. A reconciliation of income tax expense using the statutory U.S. income tax rate compared with the actual income tax provision follows: Year ended March 31, 2024 2023 2022 Statutory federal income taxes $ (85,077) $ 4,650 $ 9,256 State income taxes, net of federal benefit — 77 938 State rate remeasurement 1,680 (2,992) — Non-deductible expenses 176 67 2,891 Disallowed executive compensation 1,145 1,070 — Excess deductions for stock compensation 2,783 1,167 (9,946) Foreign income inclusion, net — 3,926 — Foreign rate differential (544) (2,682) (1,554) Impairment of goodwill 64,346 — — Change in Mobile Posse earn-out — — — Change in Fyber earn-out — — 10,500 Change in AdColony earn-out — — (1,872) Research and development tax credit (721) (3,000) — Change in uncertain tax liability 144 600 52 Change in valuation allowance 29,010 6,500 (1,503) Return-to-provision adjustments 2,375 (4,237) (454) Other miscellaneous — — 95 Income tax provision $ 15,317 $ 5,146 $ 8,403 The Company’s effective tax rate differs from the U.S. federal statutory tax rate primarily as a result of changes in valuation allowance, impairment of goodwill, and nondeductible executive compensation. ASC 740 requires the consideration of a valuation allowance, on a jurisdictional basis, to reflect the likelihood of realization of deferred tax assets. Significant management judgment is required in determining any valuation allowance recorded against deferred tax assets. A net tax expense of $29,010 was realized in the fiscal year ended March 31, 2024, as a result of changes in the valuation allowance. A valuation allowance of $55,852 was recorded against deferred tax assets as of March 31, 2024, related to non-U.S. locations with a history of losses. A net tax benefit of $6,500 was realized in the fiscal year ended March 31, 2023, as a result of changes in the valuation allowance. A valuation allowance of $25,921 was recorded against deferred tax assets as of March 31, 2023, related to non-U.S. locations. The 2017 tax reform act amended the Internal Revenue Code (“Code”), effective for amounts paid or incurred in tax years beginning after December 31, 2021, to eliminate the immediate expensing of research and experimental expenditures (“R&amp;E”) and to require taxpayers to charge their R&amp;E expenditures and software development costs (collectively, R&amp;E expenditures) to a capital account. Capitalized costs are required to be amortized over five years (15 years for expenditures attributable to foreign research). Additionally, the R&amp;E credit may only be claimed for costs that are eligible to be treated as R&amp;E expenditures under the Code. At March 31, 2024, the Company has charged a total of $20,900 of R&amp;E expenditures and software development costs to a capital account and has recorded tax amortization of $5,800 on such costs to date. The Inflation Reduction Act (“IRA”) was signed into law in August 2022. The Company has evaluated the provisions of the IRA and does not expect any material impact to its consolidated provision for income taxes. Deferred income tax assets and liabilities consist of the following: Year ended March 31, 2024 2023 2022 Deferred income tax assets Net operating loss carry-forward $ 74,997 $ 63,660 $ 76,219 Stock-based compensation 6,527 7,009 3,765 Accrued compensation 219 1,562 3,724 Capitalized research and experimentation expenses 2,311 4,965 — Disallowed Interest 7,886 1,366 1,700 Gross deferred income tax assets 91,940 78,562 85,408 Valuation allowance (55,852) (25,921) (19,914) Net deferred income tax assets 36,088 52,641 65,494 Deferred income tax liabilities Depreciation and amortization (1,427) (2,063) (5,795) Intangibles and goodwill (55,085) (64,518) (79,675) Net deferred income tax assets (liabilities) $ (20,424) $ (13,940) $ (19,976) The following details the scheduled expiration dates of the Company’s net operating loss (NOL) carryforwards: 2025 Through 2034 2035 Through 2044 Indefinite Total U.S. federal NOLs $ 48,115 $ 53,556 $ 101,671 State taxing jurisdictions NOLs 8,695 121,466 29,211 159,372 Non-U.S. NOLs 154,548 154,548 Total, net $ 8,695 $ 169,581 $ 237,315 $ 415,591 The Company’s income is subject to taxation in both the U.S. and foreign jurisdictions. Significant judgment is required in evaluating the Company’s tax positions and determining its provision for income taxes. The Company establishes liabilities for income tax-related uncertainties based on estimates of whether, and the extent to which, additional taxes will be due. These liabilities for tax contingencies are established when the Company believes that a tax position is not more likely than not sustainable. The Company adjusts these liabilities in light of changing facts and circumstances, such as the outcome of a tax audit or lapse of a statute of limitations. The provision for income taxes includes the impact of uncertain tax liabilities and changes in liabilities that are considered appropriate. The Company has not provided for deferred taxes on approximately $69,429 of undistributed earnings from foreign subsidiaries as of March 31, 2024. The Company has not provided for any additional deferred taxes with respect to items such as foreign withholding taxes, state income tax, or foreign exchange gain or loss that would be due when cash is repatriated to the U.S. because those foreign earnings are considered permanently reinvested in the business or may be remitted substantially free of any additional taxes. Because of the various avenues to repatriate the earnings, the determination of the amount of the unrecognized deferred tax liability related to the undistributed earnings, if eventually remitted, is not practicable. A reconciliation of the beginning and ending amounts of unrecognized tax benefits for the years ended March 31, 2024, 2023, and 2022, is as follows: Year ended March 31, 2024 2023 2022 Balance at April 1 $ 2,024 $ 1,424 $ 1,372 Additions for tax positions of prior years 144 600 52 Reductions for tax positions of prior years — — — Balance at March 31 $ 2,168 $ 2,024 $ 1,424 Included in the net deferred income tax assets (liabilities) balances at March 31, 2024, 2023, and 2022, on our consolidated balance sheets are $2,168, $2,024, and $1,424, respectively, of unrecognized tax benefits, which would affect the annual effective tax rate if recognized. The Company recognized $24, $44, and $59 for interest and penalties on uncertain income tax liabilities in income tax expense for the years ended March 31, 2024, 2023, and 2022, respectively. The Company does not expect the amount of unrecognized tax benefits to change significantly in the next twelve months. The Company’s U.S. federal, state, and foreign income tax returns generally remain subject to examination for the tax years ended 2019 through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Hosting Agreements The Company enters into hosting agreements with service providers and in some cases, those agreements include minimum commitments that require the Company to purchase a minimum amount of service over a specified time period (“the minimum commitment period”). The minimum commitment period is generally one-year in duration and the hosting agreements include multiple minimum commitment periods. Our minimum purchase commitments under these hosting agreements total approximately $269,315 over the next six Future minimum payments under these hosting agreements with a remaining term in excess of one year are as follows: Fiscal year 2025 $ 36,365 Fiscal year 2026 43,200 Fiscal year 2027 45,750 Fiscal year 2028 49,000 Fiscal year 2029 53,000 Fiscal year 2030 42,000 Total $ 269,315 Legal Matters The Company may be involved in various claims, suits, assessments, investigations, and legal proceedings that arise from time to time in the ordinary course of its business. The Company accrues a liability when it is both probable a liability has been incurred and the amount of the loss can be reasonably estimated.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such determination is made. For some matters, the amount of liability is not probable or the amount cannot be reasonably estimated and, therefore, accruals have not been made. On June 6, 2022 and July 21, 2022, stockholders of the Company filed class action complaints against the Company and certain of the Company’s officers in the Western District of Texas related to Digital Turbine, Inc.’s announcement in May 2022 that it would restate some of its financial results. The claims allege violations of certain federal securities laws. These have been consolidated into In re Digital Turbine, Inc. Securities Litigation , Case No. 1:22-cv-00550-DAE. On July 19, 2023, the Western District court granted the Company’s motion to dismiss the case. The plaintiffs filed an amended complaint on August 23, 2023, the Company filed a motion to dismiss the amended complaint on September 22, 2023, and briefing on the motion to dismiss is complete as of November 13, 2023. The court has not yet issued a ruling on the Company’s motion to dismiss the amended complaint. In addition, several derivative actions have been filed against the Company and the Company’s directors, which all assert claims of breach of fiduciary duties arising out of the same facts as the securities class action. The cases are Olszanski v. Digital Turbine, Inc. , et al.; Case No. 1:22-cv-911 in federal court in the Western District of Texas (October 4, 2022); Witt v. Digital Turbine, Inc. , et al; Case 1:22-cv-01429-UNA in federal court in the District of Delaware (February 14, 2023); and Krumwiede v. Digital Turbine, Inc .; Case No. 2023-0277 in state court in the Delaware Chancery Court (March 6, 2023). The federal derivative cases have been stayed under a court order, pending a ruling on any motion to dismiss the federal class action. The Company and the individual defendants filed a motion to dismiss the Delaware Chancery case on May 11, 2023. The Company and individual defendants deny any allegations of wrongdoing and the Company plans to vigorously defend against the claims asserted in these complaints. Due to the early stages of these cases, management is unable to assess a likely outcome or potential liability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 to Digital Turbine, Inc.</t>
        </is>
      </c>
      <c r="B4" s="5" t="n">
        <v>-420228</v>
      </c>
      <c r="C4" s="5" t="n">
        <v>16673</v>
      </c>
      <c r="D4" s="5" t="n">
        <v>35546</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and Consolidation The accompanying consolidated financial statements are presented in accordance with accounting principles generally accepted in the United States (“GAAP”). The consolidated financial statements include the accounts of the Company</t>
        </is>
      </c>
    </row>
    <row r="5">
      <c r="A5" s="4" t="inlineStr">
        <is>
          <t>Consolidation</t>
        </is>
      </c>
      <c r="B5" s="4" t="inlineStr">
        <is>
          <t>The Company consolidates the financial results and reports non-controlling interests representing the economic interests held by other equity holders of subsidiaries that are not 100% owned by the Company. The calculation of non-controlling interests excludes any net income (loss) attributable directly to the Company.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cluding the determination of gross versus net revenue reporting, allowance for credit losses, stock-based compensation, fair value of acquired intangible assets and goodwill, useful lives of acquired intangible assets and property and equipment, fair value of contingent earn-out considerations, incremental borrowing rates for right-of-use assets and lease liabilities, and tax valuation allowances. These estimates are based on information available as of the date of the financial statements; therefore, actual results could differ materially from management’s estimates using different assumptions or under different conditions.</t>
        </is>
      </c>
    </row>
    <row r="7">
      <c r="A7" s="4" t="inlineStr">
        <is>
          <t>Revenue Recognition</t>
        </is>
      </c>
      <c r="B7" s="4" t="inlineStr">
        <is>
          <t>Revenue Recognition The Company generates revenue from transactions for the purchase and sale of digital advertising inventory through our various platforms and service offerings. Our revenue is based on fixed cost-per-thousand (“CPM”), cost-per-install (“CPI”), or cost-per-acquisition (“CPA”) arrangements or a percentage of the ad spend through our platforms. The Company recognizes revenue upon fulfillment of our performance obligation to our customers, which generally occurs at the point in time when an ad is rendered or an end consumer action, such as an app install, is completed. ODS - Application Media Supply - Carriers and OEMs The Company enters into contracts with OEMs for our On Device Solutions (“ODS”) segment to help the customer control, manage, and monetize the mobile device through the marketing of application slots or advertisement space/inventory to advertisers and delivering the applications or advertisements to the mobile device. The Company generally offers these services under a revenue share model. These agreements typically include the following services: the access to a SaaS platform, hosting, solution features, and general support and maintenance. The Company has concluded that each promised service is delivered concurrently, interdependently, and continuously with all other promised services over the contract term and, as such, has concluded these promises are a single performance obligation that is delivered to the customer over a series of distinct service periods over the contract term. The Company meets the criteria for overtime recognition because the customer simultaneously receives and consumes the benefits provided by the Company's performance as the Company performs, and the same method would be used to measure progress over each distinct service period. The fees for such services are not known at contract inception, but are measurable during each distinct service period. The Company's contracts do not include advance non-refundable fees. The Company’s fees for these services are based upon a revenue-share arrangement with the carrier or OEM. Both parties have agreed to share the revenue earned from third-party advertisers, discussed below, for these services. Demand - Developers and Advertisers The Company generally offers these services through CPI, cost-per-placement (“CPP”), and/or cost-per-action (“CPA”) arrangements with application developers and advertisers, generally in the form of insertion orders. The insertion orders specify the type of arrangement and additional terms such as advertising campaign budgets and timelines as well as any constraints on advertising types. These customer contracts can be open ended in regards to length of time and can renew automatically unless terminated; however, specific advertising campaigns are generally short-term in nature. Under these agreements, the Company delivers the customer’s applications to end user mobile devices, allowing for the application to be installed by the end user at their discretion. The Company gains access and control of application slots on wireless carrier and OEM mobile devices and markets those slots on their behalf to the Company’s customers. The Company has concluded that the performance obligation within the contract is complete upon delivery of the application to the end user mobile device. Revenue recognition related to CPI and CPA arrangements is dependent upon an action of the end user. As a result, the transaction price is variable and is fully constrained until an install or action occurs. Revenue recognition related to CPP arrangements is dependent only upon the delivery of the application to the end user mobile device. As a result, revenue is recognized once delivery of the application has been completed as the Company’s performance obligation has been fulfilled. ODS - Content Media The Company generally offers programmatic advertising and targeted media content delivery services under CPM impression arrangements and page-view arrangements. Through its mobile phone first screen applications and mobile web portals, the Company markets ad space/inventory within its content products for display advertising. The ad space/inventory is allocated to the Company through arrangement with the carrier or OEM in the contracts discussed above. The Company controls this ad space/inventory and markets it on behalf of the carriers and OEMs to the advertisers. The Company’s advertising customers can bid on each individual display ad and the highest bid wins the right to fill each ad impression. Advertising agencies acting on the behalf of advertisers bid on the ad placement via the Company’s advertising exchange customers. When the bid is won, the ad will be received and placed on the mobile device by the Company. The entire process happens almost instantaneously and on a continuous basis. The advertising exchanges bill and collect from the winning bidders and provide daily and monthly reports of the activity to the Company. The Company has concluded that the performance obligation is satisfied at the point in time upon delivery of the advertisement to the device based on the impressions or page-view arrangement, as defined in the contract. Through its mobile phone first screen applications and mobile web portals, the Company’s software platform also recommends sponsored content to mobile phone users and drives web traffic to a customer's website. The Company markets this content to content sponsors, such as Outbrain or Taboola, similarly to the marketing of ad space/inventory. This sponsored content takes the form of articles, graphics, pictures, and similar content. The Company has concluded that the performance obligation within the contract is complete upon delivery of the content to the mobile device. AGP - Marketplace The Company, through its AGP segment provides platforms that allow demand-side platforms (“DSPs”) and publishers to buy and sell ad inventory, respectively, in a programmatic, real-time bidding (“RTB”) auction. The Company generally contracts with DSPs through an RTB Ad Exchange Agreement. It also separately contracts with publishers through an Advertising insertion order or service order to provide access to its auction platform and the ad inventory available through the platform. The auction is held when ad inventory becomes available. AdColony will send bid requests to various DSPs, which may choose to bid on the available ad inventory. Once a DSP wins an auction, it must deliver an ad, which is generally served through the Company's software development kits (“SDK”). The entire auction process is nearly instantaneous. The Company bills the DSP based on the total number of impressions and the bid price. It then remits the payment to the publishers, net of a revenue share agreed with the publisher that is generally a percentage of the DSPs’ total spending with the publisher through the platform. AGP - Brand and Performance The Company, through its AGP segment for its Brand and Performance offerings, contracts directly with advertisers or agencies. through insertion orders, that require the Company to fulfill advertising campaigns by identifying and purchasing targeted ad inventory and serving ads on behalf of the advertiser. The insertion orders or addendum communications provide advertising campaign details, such as campaign start and end date, target demographics, maximum budget, and rate. Rates are generally based on an end user action (CPI) or on a CPM basis. Revenue is recognized based on the rate and the number of impressions or end user actions at the time the ad is rendered or the end user action is completed. Principal vs Agent Reporting The determination of whether the Company acts as a principal or as an agent in a transaction requires significant judgement and is based on an assessment of the terms of customer arrangements and the relevant accounting guidance. When the Company is the principal in a transaction, revenue is reported on a gross basis, which is the amount billed to DSPs, advertisers and agencies. When the Company is an agent in a transaction, revenue is reported net of revenue share paid to app publishers or developers. The Company has determined that it is a principal for its advertiser services for application media and content media when it controls the application slots or ad space/inventory. This is because it has been allocated such slots or space from the carrier or OEM and is responsible for marketing or monetizing the slots or space. The advertisers look to the Company to acquire such slots or space, and the Company’s software is used to deliver the applications, ads or content to the mobile device. The Company also may manage application or ad campaigns of advertisers associated with these services. If the applications or advertisements are not delivered to the mobile device or the Company doesn’t comply with certain policies of the advertiser, the Company would be responsible and have to indemnify the customer for these issues. The Company also has discretion in setting the price of the slots or space based on market conditions, collects the transaction prices, and remits the revenue-share percentage of the transaction price to the carrier or OEM. The Company recognizes the transaction price received from application developers, DSPs, and advertisers and recognizes the transaction price received net of the publishers’ share of the transaction price. The Company then bills the DSPs and advertisers on the gross transaction price amount and pays the publishers their share of such transaction price as costs of revenue - revenue share - in the accompanying consolidated statements of operations and comprehensive (loss) income. As a result, receivables and payables are presented gross in the accompanying balance sheet, while certain revenues are reported net. The carrier or OEM may have the right to market and sell application slots or ad space to advertisers using the Company’s software. The carrier or OEM will share revenue with the Company when it does so. The Company recognizes the revenue shared by the carrier or OEM on a net basis as the Company is not considered the primary obligor in these transactions. The Company has determined that it is a principal for its Brand and Performance offerings as the advertisers or agencies provide parameters for their target audiences, as well as a budget for ad campaigns. Once an advertiser or advertising agency provides its specifications, the Company has the discretion to fulfill the campaign by utilizing its data and proprietary technology. The Company controls the service because it has the ultimate discretion in purchasing ad inventory; and once an ad inventory slot is purchased, filling that ad inventory slot. As a result, the Company reports the revenue billed to advertisers and agencies on a gross basis and revenue shares paid to publishers as revenue share. The Company has determined that is an agent in transactions on its Marketplace platforms. The Company acts as an intermediary between DSPs and publishers by providing access to a platform and the SDKs that allow both parties to transact in the buying and selling of ad inventory. The transaction price is determined through a real-time auction and the Company has no pricing discretion or obligation related to the fulfillment of the advertising delivery.</t>
        </is>
      </c>
    </row>
    <row r="8">
      <c r="A8" s="4" t="inlineStr">
        <is>
          <t>Segment Reporting</t>
        </is>
      </c>
      <c r="B8" s="4" t="inlineStr">
        <is>
          <t>Segment Reporting The Company reports its results of operations through the two segments disclosed in Note 5— Segment Information , each of which represents an operating and reportable segment. Segment results herein are presented on a retrospective basis to reflect the reorganization.</t>
        </is>
      </c>
    </row>
    <row r="9">
      <c r="A9" s="4" t="inlineStr">
        <is>
          <t>Software Development Costs</t>
        </is>
      </c>
      <c r="B9" s="4" t="inlineStr">
        <is>
          <t>Software Development Costs The Company applies the principle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At this time, the Company does not invest significant capital into the research and development phase of new products and features as the technological feasibility aspect of our platform products has either already been met or is met very quickly. The Company has adopted the “tested working model” approach to establishing technological feasibility for its products. Under this approach, the Company does not consider a product in development to have passed the technological feasibility milestone until the Company has completed a model of the product that contains essentially all the functionality and features of the final product and has tested the model to ensure that it works as expected. The Company capitalizes costs related to the development of software to be sold, leased, or otherwise marketed as it believes to have met the “tested working model” threshold. Development costs continue to be capitalized until the related software is released. The Company considers the following factors in determining whether costs can be capitalized: the emerging nature of the mobile market; the gradual evolution of the wireless carrier platforms and mobile phones for which it develops products; the uncertainty regarding a product’s revenue-generating potential; its lack of control over carrier distribution channels; and its historical practice of canceling products at any stage of the development process. After products and features are released, all product maintenance cost are expensed. The Company also applies the principles of FASB ASC 350-40, Accounting for the Cost of Computer Software Developed or Obtained for Internal Use (“ASC 350-40”). ASC 350-40 requires that software development costs incurred before the preliminary project stage be expensed as incurred. The Company capitalizes development costs related to these software applications once the preliminary project stage is complete and it is probable that the project will be completed and the software will be used to perform the functions intended.</t>
        </is>
      </c>
    </row>
    <row r="10">
      <c r="A10" s="4" t="inlineStr">
        <is>
          <t>Cloud Computing Arrangements</t>
        </is>
      </c>
      <c r="B10" s="4" t="inlineStr">
        <is>
          <t>Cloud Computing Arrangements The Company incurred costs to implement cloud computing arrangements hosted by third-party vendors. ASC 350-40 requires hosting arrangements that are service contracts to follow the guidance of internal-use software to determine which implementation costs can be capitalized. Implementation costs incurred during the application development stage are capitalized until the software is ready for its intended use. The costs are then amortized on a straight-line basis over the term of the associated hosting arrangement and are recognized as an operating expense with the consolidated statement of operations. Beginning in the last quarter of fiscal year 2023, and continuing through September 2023, the Company conducted activities to implement new enterprise resource planning (“ERP”) and human resource (“HR”) systems to accommodate the Company’s expanding operations. During this period, costs that were directly attributable to the development of the software were capitalized. In October 2023, the systems were deemed ready for their intended use. At this time, the Company promptly transitioned to expensing all subsequent costs and began amortizing the capitalized costs. In November 2023, the Company went live with the implementation of the new systems.</t>
        </is>
      </c>
    </row>
    <row r="11">
      <c r="A11" s="4" t="inlineStr">
        <is>
          <t>Stock-Based Compensation</t>
        </is>
      </c>
      <c r="B11" s="4" t="inlineStr">
        <is>
          <t>Stock-Based Compensation The Company measures and recognizes compensation expense for all stock-based awards made to employees and non-employee directors based on estimated fair values on the date of grant. To determine the fair value of the stock-based awards, we use the closing price of our common stock publicly traded on the Nasdaq on the date of grant for time-based and performance-based restricted stock awards, and we utilize the Black-Scholes option pricing model to value stock options, which involves the input of subjective assumptions, including the expected volatility of our common stock, interest rates, dividend rates, and an option’s expected life. As a result, the financial statements include amounts that are based on our best estimates and judgments for the expenses recognized for stock-based compensation. The compensation expense is recognized on a straight-line basis over the requisite service or performance period. The Company may issue either new shares or treasury shares upon exercise of these awards. The Company accounts for forfeitures as they occur and records any excess tax benefits or deficiencies from equity awards in the Consolidated Statement of Operations in the reporting period for which the exercises occur. Performance-based restricted units (“PSUs”) are evaluated on a quarterly basis for probability of meeting performance metrics and any adjustments to share-based compensation expense are then made in the quarter of evaluation. For PSUs, the Company must also make assumptions regarding the likelihood of achieving performance metrics. If actual results differ significantly from these estimates, stock-based compensation expense and our results of operations could be materially affected.</t>
        </is>
      </c>
    </row>
    <row r="12">
      <c r="A12" s="4" t="inlineStr">
        <is>
          <t>Defined Contribution Plan</t>
        </is>
      </c>
      <c r="B12" s="4" t="inlineStr">
        <is>
          <t>Defined Contribution Plan The Company sponsors a 401(k) defined contribution plan for the benefit of all employees beginning on their date of hire. The plan allows eligible employees to contribute a portion of their annual compensation, not to exceed annual limits established by the federal government. The Company makes matching contributions of up to a certain percentage of an employee’s contributions. For the years ended March 31, 2024, 2023 and 2022, the Company made contributions to the plan of $1,868, $1,360, and $811, respectively.</t>
        </is>
      </c>
    </row>
    <row r="13">
      <c r="A13" s="4" t="inlineStr">
        <is>
          <t>Income Taxes</t>
        </is>
      </c>
      <c r="B13" s="4" t="inlineStr">
        <is>
          <t>Income Taxes The Company accounts for income taxes in accordance with FASB ASC 740-10, Accounting for Income Taxes (“ASC 740-10”), which requires recognition of deferred tax assets and liabilities for the expected future tax consequences of events that have been included in its financial statements or tax returns. Under ASC 740-10, the Company determines deferred tax assets and liabilities for temporary differences between the financial reporting basis and the tax basis of assets and liabilities along with net operating losses, if it is more likely than not the tax benefits will be realized using the enacted tax rates in effect for the year in which it expects the differences to reverse. To the extent a deferred tax asset cannot be realized, a valuation allowance is established. ASC 740-10 prescribes that a company should use a more-likely-than-not recognition threshold based on the technical merits of the tax position taken. Tax positions that meet the “more-likely-than-not” recognition threshold should be measured as the largest amount of the tax benefits, determined on a cumulative probability basis, which is more likely than not to be realized upon ultimate settlement in the financial statements. Interest and penalties related to income tax matters are recognized as a component of the provision for income taxes. The Company is required to evaluate its ability to realize its deferred tax assets using all available evidence, both positive and negative, and determine if a valuation allowance is needed. Further, ASC 740-10-30-18 outlines the four possible sources of taxable income that may be available to realize a tax benefit for deductible temporary differences and carry-forwards. The sources of taxable income are listed below from least to most subjective: • Future reversals of existing taxable temporary differences • Future taxable income exclusive of reversing temporary differences and carryforwards • Taxable income in prior carryback year(s) if carryback is permitted under the tax law • Tax-planning strategies that would, if necessary, be implemented to, for example: ◦ Accelerate taxable amounts to utilize expiring carryforwards ◦ Change the character of taxable or deductible amounts from ordinary income or loss to capital gain or loss ◦ Switch from tax-exempt to taxable investments The Company’s income is subject to taxation in both the U.S. and foreign jurisdictions. Significant judgment is required in evaluating the Company’s tax positions and determining its provision for income taxes. The Company establishes reserves for income tax-related uncertainties based on estimates of whether, and the extent to which, additional taxes will be due. These reserves for tax contingencies are established when the Company believes that positions do not meet the more-likely-than-not recognition threshold. The Company adjusts uncertain tax liabilities in light of changing facts and circumstances, such as the outcome of a tax audit or lapse of a statute of limitations. The provision for income taxes includes the impact of uncertain tax liabilities and changes in liabilities that are considered appropriate.</t>
        </is>
      </c>
    </row>
    <row r="14">
      <c r="A14" s="4" t="inlineStr">
        <is>
          <t>Foreign Currency Translation</t>
        </is>
      </c>
      <c r="B14" s="4" t="inlineStr">
        <is>
          <t>Foreign Currency Translation</t>
        </is>
      </c>
    </row>
    <row r="15">
      <c r="A15" s="4" t="inlineStr">
        <is>
          <t>Cash and Cash Equivalents</t>
        </is>
      </c>
      <c r="B15" s="4" t="inlineStr">
        <is>
          <t>Cash and Cash Equivalents Cash and cash equivalents primarily consist of cash on deposit with banks and short-term investments purchased with a maturity of three months or less to be cash equivalents.</t>
        </is>
      </c>
    </row>
    <row r="16">
      <c r="A16" s="4" t="inlineStr">
        <is>
          <t>Accounts Receivable</t>
        </is>
      </c>
      <c r="B16" s="4" t="inlineStr">
        <is>
          <t>Accounts Receivable The Company maintains reserves for current expected credit losses on accounts receivable. Management reviews the composition of accounts receivable and analyzes historical bad debts, customer concentrations, current economic trends, and changes in customer payment patterns to evaluate the adequacy of these reserves.</t>
        </is>
      </c>
    </row>
    <row r="17">
      <c r="A17" s="4" t="inlineStr">
        <is>
          <t>Fair Value of Financial instruments</t>
        </is>
      </c>
      <c r="B17" s="4" t="inlineStr">
        <is>
          <t>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ment, the degree of which is dependent on the price transparency for the instruments or market and the instruments’ complexity. The carrying amounts of certain financial instruments, such as cash equivalents, short term investments, accounts receivable, accounts payable, and accrued liabilities, approximate fair value due to their relatively short maturities. The carrying value of our debt, less capitalized debt issuance costs, approximates fair value.</t>
        </is>
      </c>
    </row>
    <row r="18">
      <c r="A18" s="4" t="inlineStr">
        <is>
          <t>Property and Equipment</t>
        </is>
      </c>
      <c r="B18" s="4" t="inlineStr">
        <is>
          <t>Property and Equipment Property and equipment is stated at cost less accumulated depreciation and amortization. Depreciation and amortization is calculated using the straight-line method over the estimated useful lives of the related assets. Estimated useful lives are the lesser of 8-to-10 years or the term of the lease for leasehold improvements and 3-to-5 years for other assets.</t>
        </is>
      </c>
    </row>
    <row r="19">
      <c r="A19" s="4" t="inlineStr">
        <is>
          <t>Leases</t>
        </is>
      </c>
      <c r="B19" s="4" t="inlineStr">
        <is>
          <t>Leases Under Leases (Topic 842), the Company determines if an arrangement is a lease at inception. Right-of-use (“ROU”) assets and lease liabilities are recognized at commencement date based on the present value of remaining lease payments over the lease term. For this purpose, the Company considers only payments that are fixed and determinable at the time of commencement. As most of our leases do not provide an implicit rate, the Company uses the incremental borrowing rate based on the information available at commencement date in determining the present value of lease payments. The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the Company will exercise such options. When determining the probability of exercising such options, the Company considers contract-based, asset-based, entity-based, and market-based factors. Our lease agreements may contain variable costs such as common area maintenance, insurance, real estate taxes or other costs. Variable lease costs are expensed as incurred on the consolidated statements of operations. Our lease agreements generally do not contain any residual value guarantees or restrictive covenants. The right-of-use asset components of our operating leases are included in right-of-use assets on our Consolidated Balance Sheets, while the current portion of our operating lease liabilities are included in other current liabilities and the long-term portion of our operating lease liabilities in other non-current liabilities on our Consolidated Balance Sheets.</t>
        </is>
      </c>
    </row>
    <row r="20">
      <c r="A20" s="4" t="inlineStr">
        <is>
          <t>Business Combinations</t>
        </is>
      </c>
      <c r="B20" s="4" t="inlineStr">
        <is>
          <t>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estimated replacement costs and future expected cash flows from acquired advertiser or publisher relationships, acquired technology, acquired patents, and acquired trade names from a market participant perspective. Management's estimates of fair value are based upon assumptions believed to be reasonable, but which are inherently uncertain and unpredictable and, as a result, actual results may differ from estimates. Allocation of purchase consideration to identifiable assets and liabilities affects Company amortization expense, as acquired finite-lived intangible assets are amortized over the useful life, whereas any indefinite lived intangible assets, including goodwill, are not amortized. During the measurement period, which is not to exceed one year from the acquisition date, the Company records adjustments to the assets acquired and liabilities assumed, with the corresponding offset to goodwill. Upon the conclusion of the measurement period, any subsequent adjustments are recorded to earnings.</t>
        </is>
      </c>
    </row>
    <row r="21">
      <c r="A21" s="4" t="inlineStr">
        <is>
          <t>Goodwill</t>
        </is>
      </c>
      <c r="B21" s="4" t="inlineStr">
        <is>
          <t>Goodwill</t>
        </is>
      </c>
    </row>
    <row r="22">
      <c r="A22" s="4" t="inlineStr">
        <is>
          <t>Impairment of Long-Lived Assets and Finite Life Intangibles</t>
        </is>
      </c>
      <c r="B22" s="4" t="inlineStr">
        <is>
          <t>Impairment of Long-Lived Assets and Finite Life Intangibles Long-lived assets, including intangible assets subject to amortization, primarily consist of customer relationships and developed technology that have been acquired and are amortized using the straight-line method over their useful lives, ranging from five Accounting for the Impairment or Disposal of Long-Lived Assets ,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is>
      </c>
    </row>
    <row r="23">
      <c r="A23" s="4" t="inlineStr">
        <is>
          <t>Preferred Stock</t>
        </is>
      </c>
      <c r="B23" s="4" t="inlineStr">
        <is>
          <t>Preferred Stock The Company applies the guidance enumerated in FASB ASC 480-10, Accounting for Certain Financial Instruments with Characteristics of both Liabilities and Equity (“ASC 480-10”), when determining the classification and measurement of preferred stock. Preferred shares subject to mandatory redemption (if any) are classified as liability instruments and are measured at fair value in accordance with ASC 480-10. All other issuances of preferred stock are subject to the classification and measurement principles of ASC 480-10. Accordingly,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t>
        </is>
      </c>
    </row>
    <row r="24">
      <c r="A24" s="4" t="inlineStr">
        <is>
          <t>Concentrations of Credit Risk and Significant Customers</t>
        </is>
      </c>
      <c r="B24" s="4" t="inlineStr">
        <is>
          <t>Concentrations of Credit Risk and Significant Customers Financial instruments that potentially subject the Company to significant concentrations of credit risk consist primarily of cash deposits and accounts receivable. A significant portion of the Company’s cash was held at seven major financial institutions as of March 31, 2024, and March 31, 2023, which management assessed to be of high credit quality. Three of the major financial institutions as of March 31, 2024 and 2023 are insured by the Federal Deposit Insurance Corporation (“FDIC”) for up to $250 per depository account. As of March 31, 2024, and 2023, four major financial institutions are located outside the U.S., and therefore not subject to the jurisdiction of the FDIC. As of March 31, 2024, and 2023, the Company had $32,797 and $72,558 in excess of the FDIC-insured limit, respectively. The Company has not experienced any losses in such accounts.</t>
        </is>
      </c>
    </row>
    <row r="25">
      <c r="A25" s="4" t="inlineStr">
        <is>
          <t>Recent Accounting Pronouncements</t>
        </is>
      </c>
      <c r="B25" s="4" t="inlineStr">
        <is>
          <t>Recent Accounting Pronouncements In October 2023, the FASB issued ASU No. 2023-06, Disclosure Improvements: Codification Amendments in Response to the SEC’s Disclosure Update and Simplification Initiative (“ASU 2023-06”). This standard modifies the disclosure or presentation requirements of a variety of topics in the ASC and aligns the ASC’s requirements with the SEC’s existing disclosure requirements. ASU 2023-06 is effective on the date each amendment is removed from Regulation S-X or Regulation S-K with early adoption prohibited. The amendments in ASU 2023-06 will be applied prospectively in the consolidated financial statements. The Company is currently evaluating the timing of its adoption of this standard and the impact in its consolidated financial statements. In November 2023, the FASB issued ASU 2023-07, Segment Reporting (Topic 280) (“ASU No. 2023-07”), which intends to improve reportable segment disclosure requirements, primarily through enhanced disclosures about significant expenses. The amendments in this ASU are effective for public business entities for fiscal years beginning after December 15, 2023, and interim periods within fiscal years beginning after December 15, 2024, and should be applied retrospectively to all prior periods presented in the financial statements. Early adoption of the amendments is permitted. The Company is currently evaluating the impact of the adoption of this standard on its consolidated financial statements. In December 2023, the FASB issued ASU 2023-09, Income Taxes (Topic 740) (“ASU No. 2023-09), which requires public entities to disclose on an annual basis (1) specific categories in the rate reconciliation and (2) provide additional information for reconciling items that meet a quantitative threshold. The amendments in this ASU are effective for public business entities for annual periods beginning after December 15, 2024, and should be applied prospectively. Early adoption of the amendments is permitted for annual financial statements that have not yet been issued or made available for issuance. The Company is currently evaluating the impact of the adoption of this standard on its consolidated financial statements. In March 2024, the SEC adopted its climate-related final rule, The Enhancement and Standardization of Climate-Related Disclosures for Investors, which will require registrants to provide certain climate-related information in their registration statements and annual reports. The rules require significant effects of severe weather events and other natural conditions, as well as amounts related to carbon offsets and renewable energy credits or certificates to be disclosed in the audited financial statements in certain circumstances. The disclosure requirements related to financial statements are effective for the Company’s Annual Report on Form 10-K for the fiscal year ended January 30, 2026. The Company is currently evaluating the impact of the rule on it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A summary of segment information follows: Year ended March 31, 2024 ODS AGP Elimination Consolidated Net revenue (1) $ 370,112 $ 178,760 $ (4,390) $ 544,482 Revenue share (1) 228,296 38,320 (4,390) 262,226 Segment profit $ 141,816 $ 140,440 $ — $ 282,256 (1) Amounts are presented on an accrual basis. Year ended March 31, 2023 ODS AGP Elimination Consolidated Net revenue (1) $ 420,328 $ 252,995 $ (7,403) $ 665,920 Revenue share (1) 247,356 69,294 (7,403) 309,247 Segment profit $ 172,972 $ 183,701 $ — $ 356,673 (1) Amounts are presented on an accrual basis. Year ended March 31, 2022 ODS AGP Elimination Consolidated Net revenue (1) $ 502,636 $ 262,336 $ (17,376) $ 747,596 Revenue share (1) 304,673 83,351 (17,376) 370,648 Segment profit $ 197,963 $ 178,985 $ — $ 376,948 (1) Amounts are presented on an accrual basis.</t>
        </is>
      </c>
    </row>
    <row r="5">
      <c r="A5" s="4" t="inlineStr">
        <is>
          <t>Schedule of Long-lived Assets by Geographic Areas</t>
        </is>
      </c>
      <c r="B5" s="4" t="inlineStr">
        <is>
          <t xml:space="preserve">Long-lived assets, excluding deferred tax assets, by region follow: March 31, 2024 March 31, 2023 United States and Canada $ 32,899 $ 25,903 Europe, Middle East, and Africa 12,809 13,395 Asia Pacific and China 74 29 Consolidated property and equipment, net $ 45,782 $ 39,327 March 31, 2024 March 31, 2023 United States and Canada $ 4,314 $ 3,530 Europe, Middle East, and Africa 4,598 6,543 Asia Pacific and China 215 — Consolidated right-of-use assets $ 9,127 $ 10,073 </t>
        </is>
      </c>
    </row>
    <row r="6">
      <c r="A6" s="4" t="inlineStr">
        <is>
          <t>Schedule of Intangible Assets by Geographic Areas</t>
        </is>
      </c>
      <c r="B6" s="4" t="inlineStr">
        <is>
          <t xml:space="preserve"> March 31, 2024 March 31, 2023 United States and Canada $ 133,381 $ 122,377 Europe, Middle East, and Africa 175,878 252,524 Asia Pacific and China 4,246 4,731 Consolidated intangible assets, net $ 313,505 $ 379,632 </t>
        </is>
      </c>
    </row>
    <row r="7">
      <c r="A7" s="4" t="inlineStr">
        <is>
          <t>Schedule of Revenue by Geographic Areas</t>
        </is>
      </c>
      <c r="B7" s="4" t="inlineStr">
        <is>
          <t xml:space="preserve">Net revenue by geography is based on the billing addresses of the Company’s customers and a reconciliation of disaggregated revenue by segment follows: Year ended March 31, 2024 ODS AGP Total United States and Canada $ 148,482 $ 119,979 $ 268,461 Europe, Middle East, and Africa 171,967 41,374 213,341 Asia Pacific and China 47,562 17,319 64,881 Mexico, Central America, and South America 2,101 88 2,189 Elimination — — (4,390) Consolidated net revenue $ 370,112 $ 178,760 $ 544,482 Year ended March 31, 2023 ODS AGP Total United States and Canada $ 188,023 $ 142,522 $ 330,545 Europe, Middle East, and Africa 170,585 80,464 251,049 Asia Pacific and China 55,140 28,776 83,916 Mexico, Central America, and South America 6,580 1,233 7,813 Elimination — — (7,403) Consolidated net revenue $ 420,328 $ 252,995 $ 665,920 Year ended March 31, 2022 ODS AGP Total United States and Canada $ 285,062 $ 132,170 $ 417,232 Europe, Middle East, and Africa 132,040 99,413 231,453 Asia Pacific and China 72,245 27,882 100,127 Mexico, Central America, and South America 13,289 2,871 16,160 Elimination — — (17,376) Consolidated net revenue $ 502,636 $ 262,336 $ 747,5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segment follows: ODS AGP Total Goodwill as of March 31, 2023 $ 80,176 $ 481,400 $ 561,576 Purchase price adjustment related to business acquisitions — (65) (65) Foreign currency translation — (4,799) (4,799) Impairment of goodwill $ — $ (336,640) $ (336,640) Goodwill as of March 31, 2024 $ 80,176 $ 139,896 $ 220,072 </t>
        </is>
      </c>
    </row>
    <row r="5">
      <c r="A5" s="4" t="inlineStr">
        <is>
          <t>Schedule of Components of Intangible Assets</t>
        </is>
      </c>
      <c r="B5" s="4" t="inlineStr">
        <is>
          <t xml:space="preserve">The components of intangible assets were as follows as of the periods indicated: As of March 31, 2024 Weighted-Average Remaining Useful Life Cost Accumulated Amortization Net Customer relationships 12.04 years $ 168,349 $ (59,222) $ 109,127 Developed technology 4.31 years 146,524 (59,470) 87,054 Trade names 1.33 years 69,957 (45,470) 24,487 Publisher relationships 16.86 years 108,860 (16,023) 92,837 Total $ 493,690 $ (180,185) $ 313,505 As of March 31, 2023 Weighted-Average Remaining Useful Life Cost Accumulated Amortization Net Customer relationships 12.06 years $ 170,281 $ (39,925) $ 130,356 Developed technology 5.28 years 146,596 (38,813) 107,783 Trade names 2.33 years 69,983 (27,115) 42,868 Publisher relationships 17.83 years 109,028 (10,403) 98,625 Total $ 495,888 $ (116,256) $ 379,632 </t>
        </is>
      </c>
    </row>
    <row r="6">
      <c r="A6" s="4" t="inlineStr">
        <is>
          <t>Schedule of Future Amortization Expense</t>
        </is>
      </c>
      <c r="B6" s="4" t="inlineStr">
        <is>
          <t xml:space="preserve">Estimated amortization expense in future fiscal years is expected to be: Fiscal year 2025 $ 55,639 Fiscal year 2026 41,381 Fiscal year 2027 35,260 Fiscal year 2028 35,260 Fiscal year 2029 18,375 Thereafter 127,590 Total $ 313,5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s Receivable (Tables)</t>
        </is>
      </c>
      <c r="B1" s="2" t="inlineStr">
        <is>
          <t>12 Months Ended</t>
        </is>
      </c>
    </row>
    <row r="2">
      <c r="B2" s="2" t="inlineStr">
        <is>
          <t>Mar. 31, 2024</t>
        </is>
      </c>
    </row>
    <row r="3">
      <c r="A3" s="3" t="inlineStr">
        <is>
          <t>Receivables [Abstract]</t>
        </is>
      </c>
      <c r="B3" s="4" t="inlineStr">
        <is>
          <t xml:space="preserve"> </t>
        </is>
      </c>
    </row>
    <row r="4">
      <c r="A4" s="4" t="inlineStr">
        <is>
          <t>Schedule of Accounts Receivable</t>
        </is>
      </c>
      <c r="B4" s="4" t="inlineStr">
        <is>
          <t xml:space="preserve">March 31, 2024 March 31, 2023 Billed $ 136,604 $ 136,921 Unbilled 64,117 51,474 Allowance for credit losses (9,706) (10,206) Accounts receivable, net $ 191,015 $ 178,189 </t>
        </is>
      </c>
    </row>
    <row r="5">
      <c r="A5" s="4" t="inlineStr">
        <is>
          <t>Schedule of Allowance for Credit Loss</t>
        </is>
      </c>
      <c r="B5" s="4" t="inlineStr">
        <is>
          <t xml:space="preserve">Changes in the allowance for credit losses on trade receivables were as follows: Year ended March 31, 2024 2023 Balance, beginning of period 10,206 8,393 Provision for credit losses 3,202 3,342 Write-offs, net of recoveries (3,702) (1,529) Balance, end of period 9,706 10,2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33605</v>
      </c>
      <c r="C3" s="5" t="n">
        <v>75558</v>
      </c>
    </row>
    <row r="4">
      <c r="A4" s="4" t="inlineStr">
        <is>
          <t>Accounts receivable, net</t>
        </is>
      </c>
      <c r="B4" s="6" t="n">
        <v>191015</v>
      </c>
      <c r="C4" s="6" t="n">
        <v>178189</v>
      </c>
    </row>
    <row r="5">
      <c r="A5" s="4" t="inlineStr">
        <is>
          <t>Prepaid expenses</t>
        </is>
      </c>
      <c r="B5" s="6" t="n">
        <v>7704</v>
      </c>
      <c r="C5" s="6" t="n">
        <v>8589</v>
      </c>
    </row>
    <row r="6">
      <c r="A6" s="4" t="inlineStr">
        <is>
          <t>Other current assets</t>
        </is>
      </c>
      <c r="B6" s="6" t="n">
        <v>10017</v>
      </c>
      <c r="C6" s="6" t="n">
        <v>3730</v>
      </c>
    </row>
    <row r="7">
      <c r="A7" s="4" t="inlineStr">
        <is>
          <t>Total current assets</t>
        </is>
      </c>
      <c r="B7" s="6" t="n">
        <v>242341</v>
      </c>
      <c r="C7" s="6" t="n">
        <v>266066</v>
      </c>
    </row>
    <row r="8">
      <c r="A8" s="4" t="inlineStr">
        <is>
          <t>Property and equipment, net</t>
        </is>
      </c>
      <c r="B8" s="6" t="n">
        <v>45782</v>
      </c>
      <c r="C8" s="6" t="n">
        <v>39327</v>
      </c>
    </row>
    <row r="9">
      <c r="A9" s="4" t="inlineStr">
        <is>
          <t>Right-of-use assets</t>
        </is>
      </c>
      <c r="B9" s="6" t="n">
        <v>9127</v>
      </c>
      <c r="C9" s="6" t="n">
        <v>10073</v>
      </c>
    </row>
    <row r="10">
      <c r="A10" s="4" t="inlineStr">
        <is>
          <t>Intangible assets, net</t>
        </is>
      </c>
      <c r="B10" s="6" t="n">
        <v>313505</v>
      </c>
      <c r="C10" s="6" t="n">
        <v>379632</v>
      </c>
    </row>
    <row r="11">
      <c r="A11" s="4" t="inlineStr">
        <is>
          <t>Goodwill</t>
        </is>
      </c>
      <c r="B11" s="6" t="n">
        <v>220072</v>
      </c>
      <c r="C11" s="6" t="n">
        <v>561576</v>
      </c>
    </row>
    <row r="12">
      <c r="A12" s="4" t="inlineStr">
        <is>
          <t>Other non-current assets</t>
        </is>
      </c>
      <c r="B12" s="6" t="n">
        <v>34713</v>
      </c>
      <c r="C12" s="6" t="n">
        <v>9882</v>
      </c>
    </row>
    <row r="13">
      <c r="A13" s="4" t="inlineStr">
        <is>
          <t>TOTAL ASSETS</t>
        </is>
      </c>
      <c r="B13" s="6" t="n">
        <v>865540</v>
      </c>
      <c r="C13" s="6" t="n">
        <v>1266556</v>
      </c>
    </row>
    <row r="14">
      <c r="A14" s="3" t="inlineStr">
        <is>
          <t>Current liabilities</t>
        </is>
      </c>
      <c r="B14" s="4" t="inlineStr">
        <is>
          <t xml:space="preserve"> </t>
        </is>
      </c>
      <c r="C14" s="4" t="inlineStr">
        <is>
          <t xml:space="preserve"> </t>
        </is>
      </c>
    </row>
    <row r="15">
      <c r="A15" s="4" t="inlineStr">
        <is>
          <t>Accounts payable</t>
        </is>
      </c>
      <c r="B15" s="6" t="n">
        <v>159200</v>
      </c>
      <c r="C15" s="6" t="n">
        <v>119338</v>
      </c>
    </row>
    <row r="16">
      <c r="A16" s="4" t="inlineStr">
        <is>
          <t>Accrued revenue share</t>
        </is>
      </c>
      <c r="B16" s="6" t="n">
        <v>33934</v>
      </c>
      <c r="C16" s="6" t="n">
        <v>69221</v>
      </c>
    </row>
    <row r="17">
      <c r="A17" s="4" t="inlineStr">
        <is>
          <t>Accrued compensation</t>
        </is>
      </c>
      <c r="B17" s="6" t="n">
        <v>7209</v>
      </c>
      <c r="C17" s="6" t="n">
        <v>10984</v>
      </c>
    </row>
    <row r="18">
      <c r="A18" s="4" t="inlineStr">
        <is>
          <t>Other current liabilities</t>
        </is>
      </c>
      <c r="B18" s="6" t="n">
        <v>35681</v>
      </c>
      <c r="C18" s="6" t="n">
        <v>21377</v>
      </c>
    </row>
    <row r="19">
      <c r="A19" s="4" t="inlineStr">
        <is>
          <t>Total current liabilities</t>
        </is>
      </c>
      <c r="B19" s="6" t="n">
        <v>236024</v>
      </c>
      <c r="C19" s="6" t="n">
        <v>220920</v>
      </c>
    </row>
    <row r="20">
      <c r="A20" s="4" t="inlineStr">
        <is>
          <t>Long-term debt, net of debt issuance costs</t>
        </is>
      </c>
      <c r="B20" s="6" t="n">
        <v>383490</v>
      </c>
      <c r="C20" s="6" t="n">
        <v>410522</v>
      </c>
    </row>
    <row r="21">
      <c r="A21" s="4" t="inlineStr">
        <is>
          <t>Deferred tax liabilities, net</t>
        </is>
      </c>
      <c r="B21" s="6" t="n">
        <v>20424</v>
      </c>
      <c r="C21" s="6" t="n">
        <v>13940</v>
      </c>
    </row>
    <row r="22">
      <c r="A22" s="4" t="inlineStr">
        <is>
          <t>Other non-current liabilities</t>
        </is>
      </c>
      <c r="B22" s="6" t="n">
        <v>11670</v>
      </c>
      <c r="C22" s="6" t="n">
        <v>13919</v>
      </c>
    </row>
    <row r="23">
      <c r="A23" s="4" t="inlineStr">
        <is>
          <t>Total liabilities</t>
        </is>
      </c>
      <c r="B23" s="6" t="n">
        <v>651608</v>
      </c>
      <c r="C23" s="6" t="n">
        <v>659301</v>
      </c>
    </row>
    <row r="24">
      <c r="A24" s="4" t="inlineStr">
        <is>
          <t>Commitments and contingencies (Note 1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t>
        </is>
      </c>
      <c r="B26" s="6" t="n">
        <v>100</v>
      </c>
      <c r="C26" s="6" t="n">
        <v>100</v>
      </c>
    </row>
    <row r="27">
      <c r="A27" s="4" t="inlineStr">
        <is>
          <t>Common stock</t>
        </is>
      </c>
      <c r="B27" s="6" t="n">
        <v>10</v>
      </c>
      <c r="C27" s="6" t="n">
        <v>10</v>
      </c>
    </row>
    <row r="28">
      <c r="A28" s="4" t="inlineStr">
        <is>
          <t>Additional paid-in capital</t>
        </is>
      </c>
      <c r="B28" s="6" t="n">
        <v>858191</v>
      </c>
      <c r="C28" s="6" t="n">
        <v>822217</v>
      </c>
    </row>
    <row r="29">
      <c r="A29" s="4" t="inlineStr">
        <is>
          <t>Treasury stock (758,125 shares at March 31, 2024, and March 31, 2023)</t>
        </is>
      </c>
      <c r="B29" s="6" t="n">
        <v>-71</v>
      </c>
      <c r="C29" s="6" t="n">
        <v>-71</v>
      </c>
    </row>
    <row r="30">
      <c r="A30" s="4" t="inlineStr">
        <is>
          <t>Accumulated other comprehensive loss</t>
        </is>
      </c>
      <c r="B30" s="6" t="n">
        <v>-48955</v>
      </c>
      <c r="C30" s="6" t="n">
        <v>-41945</v>
      </c>
    </row>
    <row r="31">
      <c r="A31" s="4" t="inlineStr">
        <is>
          <t>Accumulated deficit</t>
        </is>
      </c>
      <c r="B31" s="6" t="n">
        <v>-595343</v>
      </c>
      <c r="C31" s="6" t="n">
        <v>-175115</v>
      </c>
    </row>
    <row r="32">
      <c r="A32" s="4" t="inlineStr">
        <is>
          <t>Total stockholders’ equity</t>
        </is>
      </c>
      <c r="B32" s="6" t="n">
        <v>213932</v>
      </c>
      <c r="C32" s="6" t="n">
        <v>605196</v>
      </c>
    </row>
    <row r="33">
      <c r="A33" s="4" t="inlineStr">
        <is>
          <t>Non-controlling interest</t>
        </is>
      </c>
      <c r="B33" s="6" t="n">
        <v>0</v>
      </c>
      <c r="C33" s="6" t="n">
        <v>2059</v>
      </c>
    </row>
    <row r="34">
      <c r="A34" s="4" t="inlineStr">
        <is>
          <t>TOTAL LIABILITIES AND STOCKHOLDERS’ EQUITY</t>
        </is>
      </c>
      <c r="B34" s="5" t="n">
        <v>865540</v>
      </c>
      <c r="C34" s="5" t="n">
        <v>12665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March 31, 2024 March 31, 2023 Computer-related equipment $ 7,057 $ 3,527 Developed software 88,258 63,891 Furniture and fixtures 2,069 2,103 Leasehold improvements 3,690 3,647 Property and equipment, gross 101,074 73,168 Accumulated depreciation (55,292) (33,841) Property and equipment, net $ 45,782 $ 39,3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Balance Sheet Classification</t>
        </is>
      </c>
      <c r="B4" s="4" t="inlineStr">
        <is>
          <t>Leases are classified on the balance sheet as follows: March 31, 2024 March 31, 2023 Operating lease right-of-use assets $ 9,127 $ 10,073 Current operating lease liabilities 3,038 7,191 Non-current operating lease liabilities 5,747 6,172 Weighted-average remaining terms 3.58 years 3.92 years Weighted-average discount rate 3.55 % 2.53 %</t>
        </is>
      </c>
    </row>
    <row r="5">
      <c r="A5" s="4" t="inlineStr">
        <is>
          <t>Schedule of Maturities of Lease Liabilities</t>
        </is>
      </c>
      <c r="B5" s="4" t="inlineStr">
        <is>
          <t xml:space="preserve">Schedule, by fiscal year, of maturities of lease liabilities as of: March 31, 2024 Fiscal year 2025 $ 4,371 Fiscal year 2026 2,230 Fiscal year 2027 1,655 Fiscal year 2028 1,215 Fiscal year 2029 1,015 Thereafter 97 Total undiscounted cash flows 10,583 (Less imputed interest) (1,798) Present value of lease liabilities $ 8,7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Mar. 31, 2024</t>
        </is>
      </c>
    </row>
    <row r="3">
      <c r="A3" s="3" t="inlineStr">
        <is>
          <t>Payables and Accruals [Abstract]</t>
        </is>
      </c>
      <c r="B3" s="4" t="inlineStr">
        <is>
          <t xml:space="preserve"> </t>
        </is>
      </c>
    </row>
    <row r="4">
      <c r="A4" s="4" t="inlineStr">
        <is>
          <t>Schedule of Other Current Liabilities</t>
        </is>
      </c>
      <c r="B4" s="4" t="inlineStr">
        <is>
          <t xml:space="preserve">Other current liabilities consisted of the following: March 31, 2024 March 31, 2023 Accrued expenses $ 7,376 $ 3,348 Accrued interest 3,414 4,066 Foreign income tax payable 14,371 11,240 Other current liabilities 10,520 2,723 Total 35,681 21,3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Mar. 31, 2024</t>
        </is>
      </c>
    </row>
    <row r="3">
      <c r="A3" s="3" t="inlineStr">
        <is>
          <t>Debt Disclosure [Abstract]</t>
        </is>
      </c>
      <c r="B3" s="4" t="inlineStr">
        <is>
          <t xml:space="preserve"> </t>
        </is>
      </c>
    </row>
    <row r="4">
      <c r="A4" s="4" t="inlineStr">
        <is>
          <t>Schedule of Debt</t>
        </is>
      </c>
      <c r="B4" s="4" t="inlineStr">
        <is>
          <t>The following table summarizes borrowings under the Company’s debt obligations and the associated interest rates: March 31, 2024 Balance Interest Rate Unused Line Fee Revolver (subject to variable interest rate) $ 386,000 7.71 % 0.35 % March 31, 2023 Balance Interest Rate Unused Line Fee Revolver (subject to variable interest rate) $ 413,134 6.54 % 0.20 % Debt obligations on the consolidated balance sheets consist of the following: March 31, 2024 March 31, 2023 Revolver $ 386,000 $ 413,134 Less: Debt issuance costs (2,510) (2,612) Long-term debt, net of debt issuance costs $ 383,490 $ 410,522 Interest expense, net, amortization of debt issuance costs, and unused line of credit fees were recorded in interest expense, net, on the consolidated statements of operations and comprehensive (loss) income, as follows: Year ended March 31, 2024 2023 2022 Interest expense, net $ (29,566) $ (22,420) $ (7,571) Amortization of debt issuance costs (906) (831) (715) Unused line of credit fees and other (366) (101) (209) Total interest expense, net $ (30,838) $ (23,352) $ (8,4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Number of Shares Weighted-Average Exercise Price Weighted-Average Remaining Aggregate Intrinsic Value Options outstanding as of March 31, 2023 6,950,436 $ 12.73 6.12 $ 45,689 Granted 602,491 12.66 Exercised (1,223,630) 3.24 Forfeited / Expired (531,428) 27.42 Options outstanding as of March 31, 2024 5,797,869 $ 13.26 5.39 $ 2,423 Exercisable as of March 31, 2024 4,779,833 $ 11.64 4.70 $ 2,423 </t>
        </is>
      </c>
    </row>
    <row r="5">
      <c r="A5" s="4" t="inlineStr">
        <is>
          <t>Schedule of RSU, PSU and RSA Activity</t>
        </is>
      </c>
      <c r="B5" s="4" t="inlineStr">
        <is>
          <t xml:space="preserve">The following table summarizes RSU, PSU, and RSA activity: Number of Shares Weighted-Average Grant Date Fair Value Unvested restricted shares outstanding as of March 31, 2023 1,670,589 $ 24.96 Granted 4,565,093 9.92 Vested (1,723,149) 15.93 Forfeited (592,691) 14.53 Unvested restricted shares outstanding as of March 31, 2024 3,919,842 $ 12.44 </t>
        </is>
      </c>
    </row>
    <row r="6">
      <c r="A6" s="4" t="inlineStr">
        <is>
          <t>Schedule of Market-based Assumptions</t>
        </is>
      </c>
      <c r="B6" s="4" t="inlineStr">
        <is>
          <t>The assumptions utilized in this model during fiscal years 2024, 2023, and 2022 are presented below. Year ended March 31, 2024 2023 2022 Risk-free interest rate 3.82% to 4.29% 2.71% to 4.38% 0.63% to 1.77% Expected life of the options (years) 4.70 to 4.72 5.27 to 5.33 4.82 to 5.27 Expected volatility 88% to 88% 72% to 80% 72% to 72% Expected dividend yield —% —% —%</t>
        </is>
      </c>
    </row>
    <row r="7">
      <c r="A7" s="4" t="inlineStr">
        <is>
          <t>Schedule of Intrinsic Value of Stock Option</t>
        </is>
      </c>
      <c r="B7" s="4" t="inlineStr">
        <is>
          <t xml:space="preserve">Total fair value of options vested and total intrinsic value of options exercised was as follows for the fiscal years presented: Year ended March 31, 2024 2023 2022 Total fair value of options vested $ 12,334 $ 15,375 $ 11,495 Total intrinsic value of options exercised $ 6,441 $ 16,909 $ 68,1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12 Months Ended</t>
        </is>
      </c>
    </row>
    <row r="2">
      <c r="B2" s="2" t="inlineStr">
        <is>
          <t>Mar. 31, 2024</t>
        </is>
      </c>
    </row>
    <row r="3">
      <c r="A3" s="3" t="inlineStr">
        <is>
          <t>Earnings Per Share [Abstract]</t>
        </is>
      </c>
      <c r="B3" s="4" t="inlineStr">
        <is>
          <t xml:space="preserve"> </t>
        </is>
      </c>
    </row>
    <row r="4">
      <c r="A4" s="4" t="inlineStr">
        <is>
          <t>Schedule of Earnings Per Share of Common Stock</t>
        </is>
      </c>
      <c r="B4" s="4" t="inlineStr">
        <is>
          <t xml:space="preserve">The following table sets forth the computation of basic and diluted net (loss) income per share of common stock (in thousands, except per share amounts): Year ended March 31, 2024 2023 2022 Net (loss) income per common share (420,448) 16,870 35,569 Less: net (loss) income attributable to non-controlling interest (220) 197 23 Net (loss) income to Digital Turbine, Inc. $ (420,228) $ 16,673 $ 35,546 Weighted-average common shares outstanding, basic 100,975 98,783 95,198 Basic net (loss) income per common share attributable to Digital Turbine, Inc. $ (4.16) $ 0.17 $ 0.37 Weighted-average common shares outstanding, diluted 100,975 101,816 102,640 Diluted net (loss) income per common share attributable to Digital Turbine, Inc. $ (4.16) $ 0.16 $ 0.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Provision (Benefit) for Income Taxes</t>
        </is>
      </c>
      <c r="B4" s="4" t="inlineStr">
        <is>
          <t xml:space="preserve">The components of the Company’s income tax provision (benefit) attributable to operations are as follows: Year ended March 31, 2024 2023 2022 Current: U.S. federal $ — $ (38) $ 236 State and local — 637 703 Non-U.S. 8,262 10,313 7,439 8,262 10,912 8,378 Deferred: U.S. federal 5,925 3,026 1,485 State and local 5,491 (3,430) (1,350) Non-U.S. (4,361) (5,362) (110) 7,055 (5,766) 25 Income tax provision $ 15,317 $ 5,146 $ 8,403 </t>
        </is>
      </c>
    </row>
    <row r="5">
      <c r="A5" s="4" t="inlineStr">
        <is>
          <t>Reconciliation of Income Tax Expense Between Statutory U S Income Tax Rate With Actual Income Tax Provision</t>
        </is>
      </c>
      <c r="B5" s="4" t="inlineStr">
        <is>
          <t xml:space="preserve">A reconciliation of income tax expense using the statutory U.S. income tax rate compared with the actual income tax provision follows: Year ended March 31, 2024 2023 2022 Statutory federal income taxes $ (85,077) $ 4,650 $ 9,256 State income taxes, net of federal benefit — 77 938 State rate remeasurement 1,680 (2,992) — Non-deductible expenses 176 67 2,891 Disallowed executive compensation 1,145 1,070 — Excess deductions for stock compensation 2,783 1,167 (9,946) Foreign income inclusion, net — 3,926 — Foreign rate differential (544) (2,682) (1,554) Impairment of goodwill 64,346 — — Change in Mobile Posse earn-out — — — Change in Fyber earn-out — — 10,500 Change in AdColony earn-out — — (1,872) Research and development tax credit (721) (3,000) — Change in uncertain tax liability 144 600 52 Change in valuation allowance 29,010 6,500 (1,503) Return-to-provision adjustments 2,375 (4,237) (454) Other miscellaneous — — 95 Income tax provision $ 15,317 $ 5,146 $ 8,403 </t>
        </is>
      </c>
    </row>
    <row r="6">
      <c r="A6" s="4" t="inlineStr">
        <is>
          <t>Schedule of Deferred Tax Assets and Liabilities</t>
        </is>
      </c>
      <c r="B6" s="4" t="inlineStr">
        <is>
          <t>Deferred income tax assets and liabilities consist of the following: Year ended March 31, 2024 2023 2022 Deferred income tax assets Net operating loss carry-forward $ 74,997 $ 63,660 $ 76,219 Stock-based compensation 6,527 7,009 3,765 Accrued compensation 219 1,562 3,724 Capitalized research and experimentation expenses 2,311 4,965 — Disallowed Interest 7,886 1,366 1,700 Gross deferred income tax assets 91,940 78,562 85,408 Valuation allowance (55,852) (25,921) (19,914) Net deferred income tax assets 36,088 52,641 65,494 Deferred income tax liabilities Depreciation and amortization (1,427) (2,063) (5,795) Intangibles and goodwill (55,085) (64,518) (79,675) Net deferred income tax assets (liabilities) $ (20,424) $ (13,940) $ (19,976)</t>
        </is>
      </c>
    </row>
    <row r="7">
      <c r="A7" s="4" t="inlineStr">
        <is>
          <t>Schedule of Operating Loss Carryforwards</t>
        </is>
      </c>
      <c r="B7" s="4" t="inlineStr">
        <is>
          <t xml:space="preserve">The following details the scheduled expiration dates of the Company’s net operating loss (NOL) carryforwards: 2025 Through 2034 2035 Through 2044 Indefinite Total U.S. federal NOLs $ 48,115 $ 53,556 $ 101,671 State taxing jurisdictions NOLs 8,695 121,466 29,211 159,372 Non-U.S. NOLs 154,548 154,548 Total, net $ 8,695 $ 169,581 $ 237,315 $ 415,591 </t>
        </is>
      </c>
    </row>
    <row r="8">
      <c r="A8" s="4" t="inlineStr">
        <is>
          <t>Schedule of Reconciliation of Beginning and Ending Amount of Unrecognized Tax Benefits</t>
        </is>
      </c>
      <c r="B8" s="4" t="inlineStr">
        <is>
          <t xml:space="preserve">A reconciliation of the beginning and ending amounts of unrecognized tax benefits for the years ended March 31, 2024, 2023, and 2022, is as follows: Year ended March 31, 2024 2023 2022 Balance at April 1 $ 2,024 $ 1,424 $ 1,372 Additions for tax positions of prior years 144 600 52 Reductions for tax positions of prior years — — — Balance at March 31 $ 2,168 $ 2,024 $ 1,4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 and Contingencies (Tabl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Schedule of Future Payments under Hosting Agreements</t>
        </is>
      </c>
      <c r="B4" s="4" t="inlineStr">
        <is>
          <t xml:space="preserve">Future minimum payments under these hosting agreements with a remaining term in excess of one year are as follows: Fiscal year 2025 $ 36,365 Fiscal year 2026 43,200 Fiscal year 2027 45,750 Fiscal year 2028 49,000 Fiscal year 2029 53,000 Fiscal year 2030 42,000 Total $ 269,3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8" customWidth="1" min="1" max="1"/>
    <col width="52" customWidth="1" min="2" max="2"/>
    <col width="44" customWidth="1" min="3" max="3"/>
    <col width="22" customWidth="1" min="4" max="4"/>
  </cols>
  <sheetData>
    <row r="1">
      <c r="A1" s="1" t="inlineStr">
        <is>
          <t>Basis of Presentation and Summary of Significant Accounting Policies (Detail)</t>
        </is>
      </c>
      <c r="B1" s="2" t="inlineStr">
        <is>
          <t>12 Months Ended</t>
        </is>
      </c>
    </row>
    <row r="2">
      <c r="B2" s="2" t="inlineStr">
        <is>
          <t>Mar. 31, 2024 USD ($) financial_institution segment</t>
        </is>
      </c>
      <c r="C2" s="2" t="inlineStr">
        <is>
          <t>Mar. 31, 2023 USD ($) financial_institution</t>
        </is>
      </c>
      <c r="D2" s="2" t="inlineStr">
        <is>
          <t>Mar.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umber of reportable segments | segment</t>
        </is>
      </c>
      <c r="B5" s="6" t="n">
        <v>2</v>
      </c>
      <c r="C5" s="4" t="inlineStr">
        <is>
          <t xml:space="preserve"> </t>
        </is>
      </c>
      <c r="D5" s="4" t="inlineStr">
        <is>
          <t xml:space="preserve"> </t>
        </is>
      </c>
    </row>
    <row r="6">
      <c r="A6" s="4" t="inlineStr">
        <is>
          <t>Software costs capitalized</t>
        </is>
      </c>
      <c r="B6" s="5" t="n">
        <v>24367000</v>
      </c>
      <c r="C6" s="5" t="n">
        <v>22816000</v>
      </c>
      <c r="D6" s="5" t="n">
        <v>23784000</v>
      </c>
    </row>
    <row r="7">
      <c r="A7" s="4" t="inlineStr">
        <is>
          <t>Computer software, net</t>
        </is>
      </c>
      <c r="B7" s="6" t="n">
        <v>40239000</v>
      </c>
      <c r="C7" s="6" t="n">
        <v>35058000</v>
      </c>
      <c r="D7" s="4" t="inlineStr">
        <is>
          <t xml:space="preserve"> </t>
        </is>
      </c>
    </row>
    <row r="8">
      <c r="A8" s="4" t="inlineStr">
        <is>
          <t>Capitalized implementation costs</t>
        </is>
      </c>
      <c r="B8" s="6" t="n">
        <v>6965000</v>
      </c>
      <c r="C8" s="6" t="n">
        <v>736000</v>
      </c>
      <c r="D8" s="4" t="inlineStr">
        <is>
          <t xml:space="preserve"> </t>
        </is>
      </c>
    </row>
    <row r="9">
      <c r="A9" s="4" t="inlineStr">
        <is>
          <t>Capitalized implementation costs, amortization</t>
        </is>
      </c>
      <c r="B9" s="6" t="n">
        <v>619000</v>
      </c>
      <c r="C9" s="6" t="n">
        <v>0</v>
      </c>
      <c r="D9" s="4" t="inlineStr">
        <is>
          <t xml:space="preserve"> </t>
        </is>
      </c>
    </row>
    <row r="10">
      <c r="A10" s="4" t="inlineStr">
        <is>
          <t>Employer contribution amount</t>
        </is>
      </c>
      <c r="B10" s="6" t="n">
        <v>1868000</v>
      </c>
      <c r="C10" s="6" t="n">
        <v>1360000</v>
      </c>
      <c r="D10" s="6" t="n">
        <v>811000</v>
      </c>
    </row>
    <row r="11">
      <c r="A11" s="4" t="inlineStr">
        <is>
          <t>Foreign currency translation loss</t>
        </is>
      </c>
      <c r="B11" s="6" t="n">
        <v>6271000</v>
      </c>
      <c r="C11" s="6" t="n">
        <v>2386000</v>
      </c>
      <c r="D11" s="6" t="n">
        <v>39395000</v>
      </c>
    </row>
    <row r="12">
      <c r="A12" s="4" t="inlineStr">
        <is>
          <t>Impairment of goodwill</t>
        </is>
      </c>
      <c r="B12" s="6" t="n">
        <v>336640000</v>
      </c>
      <c r="C12" s="6" t="n">
        <v>0</v>
      </c>
      <c r="D12" s="6" t="n">
        <v>0</v>
      </c>
    </row>
    <row r="13">
      <c r="A13" s="4" t="inlineStr">
        <is>
          <t>Accumulated impairment of goodwill</t>
        </is>
      </c>
      <c r="B13" s="4" t="inlineStr">
        <is>
          <t xml:space="preserve"> </t>
        </is>
      </c>
      <c r="C13" s="6" t="n">
        <v>0</v>
      </c>
      <c r="D13" s="6" t="n">
        <v>0</v>
      </c>
    </row>
    <row r="14">
      <c r="A14" s="4" t="inlineStr">
        <is>
          <t>Asset impairment charges</t>
        </is>
      </c>
      <c r="B14" s="5" t="n">
        <v>0</v>
      </c>
      <c r="C14" s="5" t="n">
        <v>0</v>
      </c>
      <c r="D14" s="5" t="n">
        <v>0</v>
      </c>
    </row>
    <row r="15">
      <c r="A15" s="4" t="inlineStr">
        <is>
          <t>Number of financial institutions | financial_institution</t>
        </is>
      </c>
      <c r="B15" s="6" t="n">
        <v>7</v>
      </c>
      <c r="C15" s="6" t="n">
        <v>7</v>
      </c>
      <c r="D15" s="4" t="inlineStr">
        <is>
          <t xml:space="preserve"> </t>
        </is>
      </c>
    </row>
    <row r="16">
      <c r="A16" s="4" t="inlineStr">
        <is>
          <t>Number of financial institutions FDIC insured | financial_institution</t>
        </is>
      </c>
      <c r="B16" s="6" t="n">
        <v>3</v>
      </c>
      <c r="C16" s="6" t="n">
        <v>3</v>
      </c>
      <c r="D16" s="4" t="inlineStr">
        <is>
          <t xml:space="preserve"> </t>
        </is>
      </c>
    </row>
    <row r="17">
      <c r="A17" s="4" t="inlineStr">
        <is>
          <t>Cash, uninsured amount</t>
        </is>
      </c>
      <c r="B17" s="5" t="n">
        <v>32797000</v>
      </c>
      <c r="C17" s="5" t="n">
        <v>72558000</v>
      </c>
      <c r="D17" s="4" t="inlineStr">
        <is>
          <t xml:space="preserve"> </t>
        </is>
      </c>
    </row>
    <row r="18">
      <c r="A18" s="4" t="inlineStr">
        <is>
          <t>Non-US</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Number of financial institutions | financial_institution</t>
        </is>
      </c>
      <c r="B20" s="6" t="n">
        <v>4</v>
      </c>
      <c r="C20" s="6" t="n">
        <v>4</v>
      </c>
      <c r="D20" s="4" t="inlineStr">
        <is>
          <t xml:space="preserve"> </t>
        </is>
      </c>
    </row>
    <row r="21">
      <c r="A21" s="4" t="inlineStr">
        <is>
          <t>Prepaid expenses and other current assets</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Capitalized implementation costs</t>
        </is>
      </c>
      <c r="B23" s="5" t="n">
        <v>1239000</v>
      </c>
      <c r="C23" s="4" t="inlineStr">
        <is>
          <t xml:space="preserve"> </t>
        </is>
      </c>
      <c r="D23" s="4" t="inlineStr">
        <is>
          <t xml:space="preserve"> </t>
        </is>
      </c>
    </row>
    <row r="24">
      <c r="A24" s="4" t="inlineStr">
        <is>
          <t>Other non-current assets</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Capitalized implementation costs</t>
        </is>
      </c>
      <c r="B26" s="5" t="n">
        <v>5727000</v>
      </c>
      <c r="C26" s="4" t="inlineStr">
        <is>
          <t xml:space="preserve"> </t>
        </is>
      </c>
      <c r="D26" s="4" t="inlineStr">
        <is>
          <t xml:space="preserve"> </t>
        </is>
      </c>
    </row>
    <row r="27">
      <c r="A27" s="4" t="inlineStr">
        <is>
          <t>Minimum</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Intangible assets, useful life</t>
        </is>
      </c>
      <c r="B29" s="4" t="inlineStr">
        <is>
          <t>5 years</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Intangible assets, useful life</t>
        </is>
      </c>
      <c r="B32" s="4" t="inlineStr">
        <is>
          <t>18 years</t>
        </is>
      </c>
      <c r="C32" s="4" t="inlineStr">
        <is>
          <t xml:space="preserve"> </t>
        </is>
      </c>
      <c r="D32" s="4" t="inlineStr">
        <is>
          <t xml:space="preserve"> </t>
        </is>
      </c>
    </row>
    <row r="33">
      <c r="A33" s="4" t="inlineStr">
        <is>
          <t>Developed software</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Property and equipment, estimated useful lives</t>
        </is>
      </c>
      <c r="B35" s="4" t="inlineStr">
        <is>
          <t>3 years</t>
        </is>
      </c>
      <c r="C35" s="4" t="inlineStr">
        <is>
          <t xml:space="preserve"> </t>
        </is>
      </c>
      <c r="D35" s="4" t="inlineStr">
        <is>
          <t xml:space="preserve"> </t>
        </is>
      </c>
    </row>
    <row r="36">
      <c r="A36" s="4" t="inlineStr">
        <is>
          <t>Leasehold improvements | Minimum</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Property and equipment, estimated useful lives</t>
        </is>
      </c>
      <c r="B38" s="4" t="inlineStr">
        <is>
          <t>8 years</t>
        </is>
      </c>
      <c r="C38" s="4" t="inlineStr">
        <is>
          <t xml:space="preserve"> </t>
        </is>
      </c>
      <c r="D38" s="4" t="inlineStr">
        <is>
          <t xml:space="preserve"> </t>
        </is>
      </c>
    </row>
    <row r="39">
      <c r="A39" s="4" t="inlineStr">
        <is>
          <t>Leasehold improvements | Maximum</t>
        </is>
      </c>
      <c r="B39" s="4" t="inlineStr">
        <is>
          <t xml:space="preserve"> </t>
        </is>
      </c>
      <c r="C39" s="4" t="inlineStr">
        <is>
          <t xml:space="preserve"> </t>
        </is>
      </c>
      <c r="D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row>
    <row r="41">
      <c r="A41" s="4" t="inlineStr">
        <is>
          <t>Property and equipment, estimated useful lives</t>
        </is>
      </c>
      <c r="B41" s="4" t="inlineStr">
        <is>
          <t>10 years</t>
        </is>
      </c>
      <c r="C41" s="4" t="inlineStr">
        <is>
          <t xml:space="preserve"> </t>
        </is>
      </c>
      <c r="D41" s="4" t="inlineStr">
        <is>
          <t xml:space="preserve"> </t>
        </is>
      </c>
    </row>
    <row r="42">
      <c r="A42" s="4" t="inlineStr">
        <is>
          <t>Other assets | Minimum</t>
        </is>
      </c>
      <c r="B42" s="4" t="inlineStr">
        <is>
          <t xml:space="preserve"> </t>
        </is>
      </c>
      <c r="C42" s="4" t="inlineStr">
        <is>
          <t xml:space="preserve"> </t>
        </is>
      </c>
      <c r="D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row>
    <row r="44">
      <c r="A44" s="4" t="inlineStr">
        <is>
          <t>Property and equipment, estimated useful lives</t>
        </is>
      </c>
      <c r="B44" s="4" t="inlineStr">
        <is>
          <t>3 years</t>
        </is>
      </c>
      <c r="C44" s="4" t="inlineStr">
        <is>
          <t xml:space="preserve"> </t>
        </is>
      </c>
      <c r="D44" s="4" t="inlineStr">
        <is>
          <t xml:space="preserve"> </t>
        </is>
      </c>
    </row>
    <row r="45">
      <c r="A45" s="4" t="inlineStr">
        <is>
          <t>Other assets | Maximum</t>
        </is>
      </c>
      <c r="B45" s="4" t="inlineStr">
        <is>
          <t xml:space="preserve"> </t>
        </is>
      </c>
      <c r="C45" s="4" t="inlineStr">
        <is>
          <t xml:space="preserve"> </t>
        </is>
      </c>
      <c r="D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row>
    <row r="47">
      <c r="A47" s="4" t="inlineStr">
        <is>
          <t>Property and equipment, estimated useful lives</t>
        </is>
      </c>
      <c r="B47" s="4" t="inlineStr">
        <is>
          <t>5 years</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 width="14" customWidth="1" min="6" max="6"/>
  </cols>
  <sheetData>
    <row r="1">
      <c r="A1" s="1" t="inlineStr">
        <is>
          <t>Acquisitions (Details) - USD ($) $ in Thousands</t>
        </is>
      </c>
      <c r="C1" s="2" t="inlineStr">
        <is>
          <t>12 Months Ended</t>
        </is>
      </c>
    </row>
    <row r="2">
      <c r="B2" s="2" t="inlineStr">
        <is>
          <t>Nov. 01, 2022</t>
        </is>
      </c>
      <c r="C2" s="2" t="inlineStr">
        <is>
          <t>Mar. 31, 2024</t>
        </is>
      </c>
      <c r="D2" s="2" t="inlineStr">
        <is>
          <t>Mar. 31, 2023</t>
        </is>
      </c>
      <c r="E2" s="2" t="inlineStr">
        <is>
          <t>Mar. 31, 2022</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220072</v>
      </c>
      <c r="D4" s="5" t="n">
        <v>561576</v>
      </c>
      <c r="E4" s="4" t="inlineStr">
        <is>
          <t xml:space="preserve"> </t>
        </is>
      </c>
      <c r="F4" s="4" t="inlineStr">
        <is>
          <t xml:space="preserve"> </t>
        </is>
      </c>
    </row>
    <row r="5">
      <c r="A5" s="4" t="inlineStr">
        <is>
          <t>Change in fair value of contingent consideration</t>
        </is>
      </c>
      <c r="B5" s="4" t="inlineStr">
        <is>
          <t xml:space="preserve"> </t>
        </is>
      </c>
      <c r="C5" s="6" t="n">
        <v>-372</v>
      </c>
      <c r="D5" s="5" t="n">
        <v>0</v>
      </c>
      <c r="E5" s="5" t="n">
        <v>41087</v>
      </c>
      <c r="F5" s="4" t="inlineStr">
        <is>
          <t xml:space="preserve"> </t>
        </is>
      </c>
    </row>
    <row r="6">
      <c r="A6" s="4" t="inlineStr">
        <is>
          <t>Purchase price adjustment, decrease</t>
        </is>
      </c>
      <c r="B6" s="4" t="inlineStr">
        <is>
          <t xml:space="preserve"> </t>
        </is>
      </c>
      <c r="C6" s="6" t="n">
        <v>65</v>
      </c>
      <c r="D6" s="4" t="inlineStr">
        <is>
          <t xml:space="preserve"> </t>
        </is>
      </c>
      <c r="E6" s="4" t="inlineStr">
        <is>
          <t xml:space="preserve"> </t>
        </is>
      </c>
      <c r="F6" s="4" t="inlineStr">
        <is>
          <t xml:space="preserve"> </t>
        </is>
      </c>
    </row>
    <row r="7">
      <c r="A7" s="4" t="inlineStr">
        <is>
          <t>In Ap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 to acquire business</t>
        </is>
      </c>
      <c r="B9" s="5" t="n">
        <v>2708</v>
      </c>
      <c r="C9" s="4" t="inlineStr">
        <is>
          <t xml:space="preserve"> </t>
        </is>
      </c>
      <c r="D9" s="4" t="inlineStr">
        <is>
          <t xml:space="preserve"> </t>
        </is>
      </c>
      <c r="E9" s="4" t="inlineStr">
        <is>
          <t xml:space="preserve"> </t>
        </is>
      </c>
      <c r="F9" s="4" t="inlineStr">
        <is>
          <t xml:space="preserve"> </t>
        </is>
      </c>
    </row>
    <row r="10">
      <c r="A10" s="4" t="inlineStr">
        <is>
          <t>Cash consideration, working capital adjustment</t>
        </is>
      </c>
      <c r="B10" s="6" t="n">
        <v>460</v>
      </c>
      <c r="C10" s="4" t="inlineStr">
        <is>
          <t xml:space="preserve"> </t>
        </is>
      </c>
      <c r="D10" s="4" t="inlineStr">
        <is>
          <t xml:space="preserve"> </t>
        </is>
      </c>
      <c r="E10" s="4" t="inlineStr">
        <is>
          <t xml:space="preserve"> </t>
        </is>
      </c>
      <c r="F10" s="4" t="inlineStr">
        <is>
          <t xml:space="preserve"> </t>
        </is>
      </c>
    </row>
    <row r="11">
      <c r="A11" s="4" t="inlineStr">
        <is>
          <t>Cash consideration, held in escrow</t>
        </is>
      </c>
      <c r="B11" s="5" t="n">
        <v>1000</v>
      </c>
      <c r="C11" s="4" t="inlineStr">
        <is>
          <t xml:space="preserve"> </t>
        </is>
      </c>
      <c r="D11" s="4" t="inlineStr">
        <is>
          <t xml:space="preserve"> </t>
        </is>
      </c>
      <c r="E11" s="4" t="inlineStr">
        <is>
          <t xml:space="preserve"> </t>
        </is>
      </c>
      <c r="F11" s="4" t="inlineStr">
        <is>
          <t xml:space="preserve"> </t>
        </is>
      </c>
    </row>
    <row r="12">
      <c r="A12" s="4" t="inlineStr">
        <is>
          <t>Cash consideration, held in escrow, payment term</t>
        </is>
      </c>
      <c r="B12" s="4" t="inlineStr">
        <is>
          <t>1 year</t>
        </is>
      </c>
      <c r="C12" s="4" t="inlineStr">
        <is>
          <t xml:space="preserve"> </t>
        </is>
      </c>
      <c r="D12" s="4" t="inlineStr">
        <is>
          <t xml:space="preserve"> </t>
        </is>
      </c>
      <c r="E12" s="4" t="inlineStr">
        <is>
          <t xml:space="preserve"> </t>
        </is>
      </c>
      <c r="F12" s="4" t="inlineStr">
        <is>
          <t xml:space="preserve"> </t>
        </is>
      </c>
    </row>
    <row r="13">
      <c r="A13" s="4" t="inlineStr">
        <is>
          <t>Earn out payment, remainder of 2022</t>
        </is>
      </c>
      <c r="B13" s="5" t="n">
        <v>250</v>
      </c>
      <c r="C13" s="4" t="inlineStr">
        <is>
          <t xml:space="preserve"> </t>
        </is>
      </c>
      <c r="D13" s="4" t="inlineStr">
        <is>
          <t xml:space="preserve"> </t>
        </is>
      </c>
      <c r="E13" s="4" t="inlineStr">
        <is>
          <t xml:space="preserve"> </t>
        </is>
      </c>
      <c r="F13" s="4" t="inlineStr">
        <is>
          <t xml:space="preserve"> </t>
        </is>
      </c>
    </row>
    <row r="14">
      <c r="A14" s="4" t="inlineStr">
        <is>
          <t>Earn out payment, 2023</t>
        </is>
      </c>
      <c r="B14" s="6" t="n">
        <v>1000</v>
      </c>
      <c r="C14" s="4" t="inlineStr">
        <is>
          <t xml:space="preserve"> </t>
        </is>
      </c>
      <c r="D14" s="4" t="inlineStr">
        <is>
          <t xml:space="preserve"> </t>
        </is>
      </c>
      <c r="E14" s="4" t="inlineStr">
        <is>
          <t xml:space="preserve"> </t>
        </is>
      </c>
      <c r="F14" s="4" t="inlineStr">
        <is>
          <t xml:space="preserve"> </t>
        </is>
      </c>
    </row>
    <row r="15">
      <c r="A15" s="4" t="inlineStr">
        <is>
          <t>Earn out payment, 2024</t>
        </is>
      </c>
      <c r="B15" s="6" t="n">
        <v>1000</v>
      </c>
      <c r="C15" s="4" t="inlineStr">
        <is>
          <t xml:space="preserve"> </t>
        </is>
      </c>
      <c r="D15" s="4" t="inlineStr">
        <is>
          <t xml:space="preserve"> </t>
        </is>
      </c>
      <c r="E15" s="4" t="inlineStr">
        <is>
          <t xml:space="preserve"> </t>
        </is>
      </c>
      <c r="F15" s="4" t="inlineStr">
        <is>
          <t xml:space="preserve"> </t>
        </is>
      </c>
    </row>
    <row r="16">
      <c r="A16" s="4" t="inlineStr">
        <is>
          <t>Earn out payment, 2025</t>
        </is>
      </c>
      <c r="B16" s="5" t="n">
        <v>1000</v>
      </c>
      <c r="C16" s="4" t="inlineStr">
        <is>
          <t xml:space="preserve"> </t>
        </is>
      </c>
      <c r="D16" s="4" t="inlineStr">
        <is>
          <t xml:space="preserve"> </t>
        </is>
      </c>
      <c r="E16" s="4" t="inlineStr">
        <is>
          <t xml:space="preserve"> </t>
        </is>
      </c>
      <c r="F16" s="4" t="inlineStr">
        <is>
          <t xml:space="preserve"> </t>
        </is>
      </c>
    </row>
    <row r="17">
      <c r="A17" s="4" t="inlineStr">
        <is>
          <t>Incremental earn-out payment, percent of revenue above target</t>
        </is>
      </c>
      <c r="B17" s="9" t="n">
        <v>0.25</v>
      </c>
      <c r="C17" s="4" t="inlineStr">
        <is>
          <t xml:space="preserve"> </t>
        </is>
      </c>
      <c r="D17" s="4" t="inlineStr">
        <is>
          <t xml:space="preserve"> </t>
        </is>
      </c>
      <c r="E17" s="4" t="inlineStr">
        <is>
          <t xml:space="preserve"> </t>
        </is>
      </c>
      <c r="F17" s="4" t="inlineStr">
        <is>
          <t xml:space="preserve"> </t>
        </is>
      </c>
    </row>
    <row r="18">
      <c r="A18" s="4" t="inlineStr">
        <is>
          <t>Incremental earn-out payment, revenue target percentage</t>
        </is>
      </c>
      <c r="B18" s="9" t="n">
        <v>1.5</v>
      </c>
      <c r="C18" s="4" t="inlineStr">
        <is>
          <t xml:space="preserve"> </t>
        </is>
      </c>
      <c r="D18" s="4" t="inlineStr">
        <is>
          <t xml:space="preserve"> </t>
        </is>
      </c>
      <c r="E18" s="4" t="inlineStr">
        <is>
          <t xml:space="preserve"> </t>
        </is>
      </c>
      <c r="F18" s="4" t="inlineStr">
        <is>
          <t xml:space="preserve"> </t>
        </is>
      </c>
    </row>
    <row r="19">
      <c r="A19" s="4" t="inlineStr">
        <is>
          <t>Earn-out liability</t>
        </is>
      </c>
      <c r="B19" s="4" t="inlineStr">
        <is>
          <t xml:space="preserve"> </t>
        </is>
      </c>
      <c r="C19" s="4" t="inlineStr">
        <is>
          <t xml:space="preserve"> </t>
        </is>
      </c>
      <c r="D19" s="4" t="inlineStr">
        <is>
          <t xml:space="preserve"> </t>
        </is>
      </c>
      <c r="E19" s="4" t="inlineStr">
        <is>
          <t xml:space="preserve"> </t>
        </is>
      </c>
      <c r="F19" s="5" t="n">
        <v>1100</v>
      </c>
    </row>
    <row r="20">
      <c r="A20" s="4" t="inlineStr">
        <is>
          <t>Current assets acquired</t>
        </is>
      </c>
      <c r="B20" s="5" t="n">
        <v>836</v>
      </c>
      <c r="C20" s="4" t="inlineStr">
        <is>
          <t xml:space="preserve"> </t>
        </is>
      </c>
      <c r="D20" s="4" t="inlineStr">
        <is>
          <t xml:space="preserve"> </t>
        </is>
      </c>
      <c r="E20" s="4" t="inlineStr">
        <is>
          <t xml:space="preserve"> </t>
        </is>
      </c>
      <c r="F20" s="4" t="inlineStr">
        <is>
          <t xml:space="preserve"> </t>
        </is>
      </c>
    </row>
    <row r="21">
      <c r="A21" s="4" t="inlineStr">
        <is>
          <t>Current liabilities assumed</t>
        </is>
      </c>
      <c r="B21" s="6" t="n">
        <v>401</v>
      </c>
      <c r="C21" s="4" t="inlineStr">
        <is>
          <t xml:space="preserve"> </t>
        </is>
      </c>
      <c r="D21" s="4" t="inlineStr">
        <is>
          <t xml:space="preserve"> </t>
        </is>
      </c>
      <c r="E21" s="4" t="inlineStr">
        <is>
          <t xml:space="preserve"> </t>
        </is>
      </c>
      <c r="F21" s="4" t="inlineStr">
        <is>
          <t xml:space="preserve"> </t>
        </is>
      </c>
    </row>
    <row r="22">
      <c r="A22" s="4" t="inlineStr">
        <is>
          <t>Acquisition purchase price liability</t>
        </is>
      </c>
      <c r="B22" s="6" t="n">
        <v>2738</v>
      </c>
      <c r="C22" s="4" t="inlineStr">
        <is>
          <t xml:space="preserve"> </t>
        </is>
      </c>
      <c r="D22" s="4" t="inlineStr">
        <is>
          <t xml:space="preserve"> </t>
        </is>
      </c>
      <c r="E22" s="4" t="inlineStr">
        <is>
          <t xml:space="preserve"> </t>
        </is>
      </c>
      <c r="F22" s="4" t="inlineStr">
        <is>
          <t xml:space="preserve"> </t>
        </is>
      </c>
    </row>
    <row r="23">
      <c r="A23" s="4" t="inlineStr">
        <is>
          <t>Goodwill</t>
        </is>
      </c>
      <c r="B23" s="6" t="n">
        <v>4957</v>
      </c>
      <c r="C23" s="4" t="inlineStr">
        <is>
          <t xml:space="preserve"> </t>
        </is>
      </c>
      <c r="D23" s="4" t="inlineStr">
        <is>
          <t xml:space="preserve"> </t>
        </is>
      </c>
      <c r="E23" s="4" t="inlineStr">
        <is>
          <t xml:space="preserve"> </t>
        </is>
      </c>
      <c r="F23" s="4" t="inlineStr">
        <is>
          <t xml:space="preserve"> </t>
        </is>
      </c>
    </row>
    <row r="24">
      <c r="A24" s="4" t="inlineStr">
        <is>
          <t>Change in fair value of contingent consideration</t>
        </is>
      </c>
      <c r="B24" s="4" t="inlineStr">
        <is>
          <t xml:space="preserve"> </t>
        </is>
      </c>
      <c r="C24" s="6" t="n">
        <v>372</v>
      </c>
      <c r="D24" s="4" t="inlineStr">
        <is>
          <t xml:space="preserve"> </t>
        </is>
      </c>
      <c r="E24" s="4" t="inlineStr">
        <is>
          <t xml:space="preserve"> </t>
        </is>
      </c>
      <c r="F24" s="4" t="inlineStr">
        <is>
          <t xml:space="preserve"> </t>
        </is>
      </c>
    </row>
    <row r="25">
      <c r="A25" s="4" t="inlineStr">
        <is>
          <t>Purchase price adjustment, decrease</t>
        </is>
      </c>
      <c r="B25" s="4" t="inlineStr">
        <is>
          <t xml:space="preserve"> </t>
        </is>
      </c>
      <c r="C25" s="5" t="n">
        <v>65</v>
      </c>
      <c r="D25" s="4" t="inlineStr">
        <is>
          <t xml:space="preserve"> </t>
        </is>
      </c>
      <c r="E25" s="4" t="inlineStr">
        <is>
          <t xml:space="preserve"> </t>
        </is>
      </c>
      <c r="F25" s="4" t="inlineStr">
        <is>
          <t xml:space="preserve"> </t>
        </is>
      </c>
    </row>
    <row r="26">
      <c r="A26" s="4" t="inlineStr">
        <is>
          <t>Minimum | In Ap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consideration</t>
        </is>
      </c>
      <c r="B28" s="6" t="n">
        <v>2250</v>
      </c>
      <c r="C28" s="4" t="inlineStr">
        <is>
          <t xml:space="preserve"> </t>
        </is>
      </c>
      <c r="D28" s="4" t="inlineStr">
        <is>
          <t xml:space="preserve"> </t>
        </is>
      </c>
      <c r="E28" s="4" t="inlineStr">
        <is>
          <t xml:space="preserve"> </t>
        </is>
      </c>
      <c r="F28" s="4" t="inlineStr">
        <is>
          <t xml:space="preserve"> </t>
        </is>
      </c>
    </row>
    <row r="29">
      <c r="A29" s="4" t="inlineStr">
        <is>
          <t>Maximum | In Ap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consideration</t>
        </is>
      </c>
      <c r="B31" s="5" t="n">
        <v>5500</v>
      </c>
      <c r="C31" s="4" t="inlineStr">
        <is>
          <t xml:space="preserve"> </t>
        </is>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Series A convertible preferred stock, par value (in dollars per share)</t>
        </is>
      </c>
      <c r="B3" s="7" t="n">
        <v>0.0001</v>
      </c>
      <c r="C3" s="7" t="n">
        <v>0.0001</v>
      </c>
    </row>
    <row r="4">
      <c r="A4" s="4" t="inlineStr">
        <is>
          <t>Series A convertible preferred stock, shares authorized (in shares)</t>
        </is>
      </c>
      <c r="B4" s="6" t="n">
        <v>2000000</v>
      </c>
      <c r="C4" s="6" t="n">
        <v>2000000</v>
      </c>
    </row>
    <row r="5">
      <c r="A5" s="4" t="inlineStr">
        <is>
          <t>Series A convertible preferred stock, shares issued (in shares)</t>
        </is>
      </c>
      <c r="B5" s="6" t="n">
        <v>100000</v>
      </c>
      <c r="C5" s="6" t="n">
        <v>100000</v>
      </c>
    </row>
    <row r="6">
      <c r="A6" s="4" t="inlineStr">
        <is>
          <t>Series A convertible preferred stock, shares outstanding (in shares)</t>
        </is>
      </c>
      <c r="B6" s="6" t="n">
        <v>100000</v>
      </c>
      <c r="C6" s="6" t="n">
        <v>100000</v>
      </c>
    </row>
    <row r="7">
      <c r="A7" s="4" t="inlineStr">
        <is>
          <t>Series A convertible preferred stock, liquidation preference</t>
        </is>
      </c>
      <c r="B7" s="5" t="n">
        <v>1</v>
      </c>
      <c r="C7" s="5" t="n">
        <v>1</v>
      </c>
    </row>
    <row r="8">
      <c r="A8" s="4" t="inlineStr">
        <is>
          <t>Common stock, par value (in dollars per share)</t>
        </is>
      </c>
      <c r="B8" s="7" t="n">
        <v>0.0001</v>
      </c>
      <c r="C8" s="7" t="n">
        <v>0.0001</v>
      </c>
    </row>
    <row r="9">
      <c r="A9" s="4" t="inlineStr">
        <is>
          <t>Common stock, shares authorized (in shares)</t>
        </is>
      </c>
      <c r="B9" s="6" t="n">
        <v>200000000</v>
      </c>
      <c r="C9" s="6" t="n">
        <v>200000000</v>
      </c>
    </row>
    <row r="10">
      <c r="A10" s="4" t="inlineStr">
        <is>
          <t>Common stock, shares issued (in shares)</t>
        </is>
      </c>
      <c r="B10" s="6" t="n">
        <v>102877057</v>
      </c>
      <c r="C10" s="6" t="n">
        <v>100216494</v>
      </c>
    </row>
    <row r="11">
      <c r="A11" s="4" t="inlineStr">
        <is>
          <t>Common stock, shares outstanding (in shares)</t>
        </is>
      </c>
      <c r="B11" s="6" t="n">
        <v>102118932</v>
      </c>
      <c r="C11" s="6" t="n">
        <v>99458369</v>
      </c>
    </row>
    <row r="12">
      <c r="A12" s="4" t="inlineStr">
        <is>
          <t>Treasury stock (in shares)</t>
        </is>
      </c>
      <c r="B12" s="6" t="n">
        <v>758125</v>
      </c>
      <c r="C12" s="6" t="n">
        <v>7581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Measurements (Details) - USD ($) $ in Thousands</t>
        </is>
      </c>
      <c r="B1" s="2" t="inlineStr">
        <is>
          <t>12 Months Ended</t>
        </is>
      </c>
    </row>
    <row r="2">
      <c r="B2" s="2" t="inlineStr">
        <is>
          <t>Mar. 31, 2024</t>
        </is>
      </c>
      <c r="C2" s="2" t="inlineStr">
        <is>
          <t>Mar. 31, 2023</t>
        </is>
      </c>
    </row>
    <row r="3">
      <c r="A3" s="3" t="inlineStr">
        <is>
          <t>Fair Value, Balance Sheet Grouping, Financial Statement Captions [Line Items]</t>
        </is>
      </c>
      <c r="B3" s="4" t="inlineStr">
        <is>
          <t xml:space="preserve"> </t>
        </is>
      </c>
      <c r="C3" s="4" t="inlineStr">
        <is>
          <t xml:space="preserve"> </t>
        </is>
      </c>
    </row>
    <row r="4">
      <c r="A4" s="4" t="inlineStr">
        <is>
          <t>Payments to acquire equity securities without readily determinable fair value</t>
        </is>
      </c>
      <c r="B4" s="5" t="n">
        <v>9138</v>
      </c>
      <c r="C4" s="4" t="inlineStr">
        <is>
          <t xml:space="preserve"> </t>
        </is>
      </c>
    </row>
    <row r="5">
      <c r="A5" s="4" t="inlineStr">
        <is>
          <t>Equity securities without readily determinable fair value, amount</t>
        </is>
      </c>
      <c r="B5" s="6" t="n">
        <v>17637</v>
      </c>
      <c r="C5" s="5" t="n">
        <v>8499</v>
      </c>
    </row>
    <row r="6">
      <c r="A6" s="4" t="inlineStr">
        <is>
          <t>Level 1 | Recurring</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 of investments</t>
        </is>
      </c>
      <c r="B8" s="6" t="n">
        <v>501</v>
      </c>
      <c r="C8" s="6" t="n">
        <v>0</v>
      </c>
    </row>
    <row r="9">
      <c r="A9" s="4" t="inlineStr">
        <is>
          <t>Level 2 | Recurring</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 of investments</t>
        </is>
      </c>
      <c r="B11" s="6" t="n">
        <v>0</v>
      </c>
      <c r="C11" s="6" t="n">
        <v>0</v>
      </c>
    </row>
    <row r="12">
      <c r="A12" s="4" t="inlineStr">
        <is>
          <t>Level 3 | Recurring</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air value of investments</t>
        </is>
      </c>
      <c r="B14" s="5" t="n">
        <v>0</v>
      </c>
      <c r="C14"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Mar. 31, 2024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Thousands</t>
        </is>
      </c>
      <c r="B1" s="2" t="inlineStr">
        <is>
          <t>12 Months Ended</t>
        </is>
      </c>
    </row>
    <row r="2">
      <c r="B2" s="2" t="inlineStr">
        <is>
          <t>Mar. 31, 2024</t>
        </is>
      </c>
      <c r="C2" s="2" t="inlineStr">
        <is>
          <t>Mar. 31, 2023</t>
        </is>
      </c>
      <c r="D2" s="2" t="inlineStr">
        <is>
          <t>Mar. 31, 2022</t>
        </is>
      </c>
    </row>
    <row r="3">
      <c r="A3" s="3" t="inlineStr">
        <is>
          <t>Entity Wide Revenue Major Customer [Line Items]</t>
        </is>
      </c>
      <c r="B3" s="4" t="inlineStr">
        <is>
          <t xml:space="preserve"> </t>
        </is>
      </c>
      <c r="C3" s="4" t="inlineStr">
        <is>
          <t xml:space="preserve"> </t>
        </is>
      </c>
      <c r="D3" s="4" t="inlineStr">
        <is>
          <t xml:space="preserve"> </t>
        </is>
      </c>
    </row>
    <row r="4">
      <c r="A4" s="4" t="inlineStr">
        <is>
          <t>Net revenue</t>
        </is>
      </c>
      <c r="B4" s="5" t="n">
        <v>544482</v>
      </c>
      <c r="C4" s="5" t="n">
        <v>665920</v>
      </c>
      <c r="D4" s="5" t="n">
        <v>747596</v>
      </c>
    </row>
    <row r="5">
      <c r="A5" s="4" t="inlineStr">
        <is>
          <t>Revenue share</t>
        </is>
      </c>
      <c r="B5" s="6" t="n">
        <v>262226</v>
      </c>
      <c r="C5" s="6" t="n">
        <v>309247</v>
      </c>
      <c r="D5" s="6" t="n">
        <v>370648</v>
      </c>
    </row>
    <row r="6">
      <c r="A6" s="4" t="inlineStr">
        <is>
          <t>Segment profit</t>
        </is>
      </c>
      <c r="B6" s="6" t="n">
        <v>282256</v>
      </c>
      <c r="C6" s="6" t="n">
        <v>356673</v>
      </c>
      <c r="D6" s="6" t="n">
        <v>376948</v>
      </c>
    </row>
    <row r="7">
      <c r="A7" s="4" t="inlineStr">
        <is>
          <t>Elimination</t>
        </is>
      </c>
      <c r="B7" s="4" t="inlineStr">
        <is>
          <t xml:space="preserve"> </t>
        </is>
      </c>
      <c r="C7" s="4" t="inlineStr">
        <is>
          <t xml:space="preserve"> </t>
        </is>
      </c>
      <c r="D7" s="4" t="inlineStr">
        <is>
          <t xml:space="preserve"> </t>
        </is>
      </c>
    </row>
    <row r="8">
      <c r="A8" s="3" t="inlineStr">
        <is>
          <t>Entity Wide Revenue Major Customer [Line Items]</t>
        </is>
      </c>
      <c r="B8" s="4" t="inlineStr">
        <is>
          <t xml:space="preserve"> </t>
        </is>
      </c>
      <c r="C8" s="4" t="inlineStr">
        <is>
          <t xml:space="preserve"> </t>
        </is>
      </c>
      <c r="D8" s="4" t="inlineStr">
        <is>
          <t xml:space="preserve"> </t>
        </is>
      </c>
    </row>
    <row r="9">
      <c r="A9" s="4" t="inlineStr">
        <is>
          <t>Net revenue</t>
        </is>
      </c>
      <c r="B9" s="6" t="n">
        <v>-4390</v>
      </c>
      <c r="C9" s="6" t="n">
        <v>-7403</v>
      </c>
      <c r="D9" s="6" t="n">
        <v>-17376</v>
      </c>
    </row>
    <row r="10">
      <c r="A10" s="4" t="inlineStr">
        <is>
          <t>Revenue share</t>
        </is>
      </c>
      <c r="B10" s="6" t="n">
        <v>-4390</v>
      </c>
      <c r="C10" s="6" t="n">
        <v>-7403</v>
      </c>
      <c r="D10" s="6" t="n">
        <v>-17376</v>
      </c>
    </row>
    <row r="11">
      <c r="A11" s="4" t="inlineStr">
        <is>
          <t>Segment profit</t>
        </is>
      </c>
      <c r="B11" s="6" t="n">
        <v>0</v>
      </c>
      <c r="C11" s="6" t="n">
        <v>0</v>
      </c>
      <c r="D11" s="6" t="n">
        <v>0</v>
      </c>
    </row>
    <row r="12">
      <c r="A12" s="4" t="inlineStr">
        <is>
          <t>ODS | Operating Segments</t>
        </is>
      </c>
      <c r="B12" s="4" t="inlineStr">
        <is>
          <t xml:space="preserve"> </t>
        </is>
      </c>
      <c r="C12" s="4" t="inlineStr">
        <is>
          <t xml:space="preserve"> </t>
        </is>
      </c>
      <c r="D12" s="4" t="inlineStr">
        <is>
          <t xml:space="preserve"> </t>
        </is>
      </c>
    </row>
    <row r="13">
      <c r="A13" s="3" t="inlineStr">
        <is>
          <t>Entity Wide Revenue Major Customer [Line Items]</t>
        </is>
      </c>
      <c r="B13" s="4" t="inlineStr">
        <is>
          <t xml:space="preserve"> </t>
        </is>
      </c>
      <c r="C13" s="4" t="inlineStr">
        <is>
          <t xml:space="preserve"> </t>
        </is>
      </c>
      <c r="D13" s="4" t="inlineStr">
        <is>
          <t xml:space="preserve"> </t>
        </is>
      </c>
    </row>
    <row r="14">
      <c r="A14" s="4" t="inlineStr">
        <is>
          <t>Net revenue</t>
        </is>
      </c>
      <c r="B14" s="6" t="n">
        <v>370112</v>
      </c>
      <c r="C14" s="6" t="n">
        <v>420328</v>
      </c>
      <c r="D14" s="6" t="n">
        <v>502636</v>
      </c>
    </row>
    <row r="15">
      <c r="A15" s="4" t="inlineStr">
        <is>
          <t>Revenue share</t>
        </is>
      </c>
      <c r="B15" s="6" t="n">
        <v>228296</v>
      </c>
      <c r="C15" s="6" t="n">
        <v>247356</v>
      </c>
      <c r="D15" s="6" t="n">
        <v>304673</v>
      </c>
    </row>
    <row r="16">
      <c r="A16" s="4" t="inlineStr">
        <is>
          <t>Segment profit</t>
        </is>
      </c>
      <c r="B16" s="6" t="n">
        <v>141816</v>
      </c>
      <c r="C16" s="6" t="n">
        <v>172972</v>
      </c>
      <c r="D16" s="6" t="n">
        <v>197963</v>
      </c>
    </row>
    <row r="17">
      <c r="A17" s="4" t="inlineStr">
        <is>
          <t>AGP | Operating Segments</t>
        </is>
      </c>
      <c r="B17" s="4" t="inlineStr">
        <is>
          <t xml:space="preserve"> </t>
        </is>
      </c>
      <c r="C17" s="4" t="inlineStr">
        <is>
          <t xml:space="preserve"> </t>
        </is>
      </c>
      <c r="D17" s="4" t="inlineStr">
        <is>
          <t xml:space="preserve"> </t>
        </is>
      </c>
    </row>
    <row r="18">
      <c r="A18" s="3" t="inlineStr">
        <is>
          <t>Entity Wide Revenue Major Customer [Line Items]</t>
        </is>
      </c>
      <c r="B18" s="4" t="inlineStr">
        <is>
          <t xml:space="preserve"> </t>
        </is>
      </c>
      <c r="C18" s="4" t="inlineStr">
        <is>
          <t xml:space="preserve"> </t>
        </is>
      </c>
      <c r="D18" s="4" t="inlineStr">
        <is>
          <t xml:space="preserve"> </t>
        </is>
      </c>
    </row>
    <row r="19">
      <c r="A19" s="4" t="inlineStr">
        <is>
          <t>Net revenue</t>
        </is>
      </c>
      <c r="B19" s="6" t="n">
        <v>178760</v>
      </c>
      <c r="C19" s="6" t="n">
        <v>252995</v>
      </c>
      <c r="D19" s="6" t="n">
        <v>262336</v>
      </c>
    </row>
    <row r="20">
      <c r="A20" s="4" t="inlineStr">
        <is>
          <t>Revenue share</t>
        </is>
      </c>
      <c r="B20" s="6" t="n">
        <v>38320</v>
      </c>
      <c r="C20" s="6" t="n">
        <v>69294</v>
      </c>
      <c r="D20" s="6" t="n">
        <v>83351</v>
      </c>
    </row>
    <row r="21">
      <c r="A21" s="4" t="inlineStr">
        <is>
          <t>Segment profit</t>
        </is>
      </c>
      <c r="B21" s="5" t="n">
        <v>140440</v>
      </c>
      <c r="C21" s="5" t="n">
        <v>183701</v>
      </c>
      <c r="D21" s="5" t="n">
        <v>17898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Geographic Area Information (Details) - USD ($) $ in Thousands</t>
        </is>
      </c>
      <c r="B1" s="2" t="inlineStr">
        <is>
          <t>Mar. 31, 2024</t>
        </is>
      </c>
      <c r="C1" s="2" t="inlineStr">
        <is>
          <t>Mar. 31, 2023</t>
        </is>
      </c>
    </row>
    <row r="2">
      <c r="A2" s="3" t="inlineStr">
        <is>
          <t>Entity Wide Revenue Major Customer [Line Items]</t>
        </is>
      </c>
      <c r="B2" s="4" t="inlineStr">
        <is>
          <t xml:space="preserve"> </t>
        </is>
      </c>
      <c r="C2" s="4" t="inlineStr">
        <is>
          <t xml:space="preserve"> </t>
        </is>
      </c>
    </row>
    <row r="3">
      <c r="A3" s="4" t="inlineStr">
        <is>
          <t>Property and equipment, net</t>
        </is>
      </c>
      <c r="B3" s="5" t="n">
        <v>45782</v>
      </c>
      <c r="C3" s="5" t="n">
        <v>39327</v>
      </c>
    </row>
    <row r="4">
      <c r="A4" s="4" t="inlineStr">
        <is>
          <t>Right-of-use assets</t>
        </is>
      </c>
      <c r="B4" s="6" t="n">
        <v>9127</v>
      </c>
      <c r="C4" s="6" t="n">
        <v>10073</v>
      </c>
    </row>
    <row r="5">
      <c r="A5" s="4" t="inlineStr">
        <is>
          <t>Intangible assets, net</t>
        </is>
      </c>
      <c r="B5" s="6" t="n">
        <v>313505</v>
      </c>
      <c r="C5" s="6" t="n">
        <v>379632</v>
      </c>
    </row>
    <row r="6">
      <c r="A6" s="4" t="inlineStr">
        <is>
          <t>United States and Canada</t>
        </is>
      </c>
      <c r="B6" s="4" t="inlineStr">
        <is>
          <t xml:space="preserve"> </t>
        </is>
      </c>
      <c r="C6" s="4" t="inlineStr">
        <is>
          <t xml:space="preserve"> </t>
        </is>
      </c>
    </row>
    <row r="7">
      <c r="A7" s="3" t="inlineStr">
        <is>
          <t>Entity Wide Revenue Major Customer [Line Items]</t>
        </is>
      </c>
      <c r="B7" s="4" t="inlineStr">
        <is>
          <t xml:space="preserve"> </t>
        </is>
      </c>
      <c r="C7" s="4" t="inlineStr">
        <is>
          <t xml:space="preserve"> </t>
        </is>
      </c>
    </row>
    <row r="8">
      <c r="A8" s="4" t="inlineStr">
        <is>
          <t>Property and equipment, net</t>
        </is>
      </c>
      <c r="B8" s="6" t="n">
        <v>32899</v>
      </c>
      <c r="C8" s="6" t="n">
        <v>25903</v>
      </c>
    </row>
    <row r="9">
      <c r="A9" s="4" t="inlineStr">
        <is>
          <t>Right-of-use assets</t>
        </is>
      </c>
      <c r="B9" s="6" t="n">
        <v>4314</v>
      </c>
      <c r="C9" s="6" t="n">
        <v>3530</v>
      </c>
    </row>
    <row r="10">
      <c r="A10" s="4" t="inlineStr">
        <is>
          <t>Intangible assets, net</t>
        </is>
      </c>
      <c r="B10" s="6" t="n">
        <v>133381</v>
      </c>
      <c r="C10" s="6" t="n">
        <v>122377</v>
      </c>
    </row>
    <row r="11">
      <c r="A11" s="4" t="inlineStr">
        <is>
          <t>Europe, Middle East, and Africa</t>
        </is>
      </c>
      <c r="B11" s="4" t="inlineStr">
        <is>
          <t xml:space="preserve"> </t>
        </is>
      </c>
      <c r="C11" s="4" t="inlineStr">
        <is>
          <t xml:space="preserve"> </t>
        </is>
      </c>
    </row>
    <row r="12">
      <c r="A12" s="3" t="inlineStr">
        <is>
          <t>Entity Wide Revenue Major Customer [Line Items]</t>
        </is>
      </c>
      <c r="B12" s="4" t="inlineStr">
        <is>
          <t xml:space="preserve"> </t>
        </is>
      </c>
      <c r="C12" s="4" t="inlineStr">
        <is>
          <t xml:space="preserve"> </t>
        </is>
      </c>
    </row>
    <row r="13">
      <c r="A13" s="4" t="inlineStr">
        <is>
          <t>Property and equipment, net</t>
        </is>
      </c>
      <c r="B13" s="6" t="n">
        <v>12809</v>
      </c>
      <c r="C13" s="6" t="n">
        <v>13395</v>
      </c>
    </row>
    <row r="14">
      <c r="A14" s="4" t="inlineStr">
        <is>
          <t>Right-of-use assets</t>
        </is>
      </c>
      <c r="B14" s="6" t="n">
        <v>4598</v>
      </c>
      <c r="C14" s="6" t="n">
        <v>6543</v>
      </c>
    </row>
    <row r="15">
      <c r="A15" s="4" t="inlineStr">
        <is>
          <t>Intangible assets, net</t>
        </is>
      </c>
      <c r="B15" s="6" t="n">
        <v>175878</v>
      </c>
      <c r="C15" s="6" t="n">
        <v>252524</v>
      </c>
    </row>
    <row r="16">
      <c r="A16" s="4" t="inlineStr">
        <is>
          <t>Asia Pacific and China</t>
        </is>
      </c>
      <c r="B16" s="4" t="inlineStr">
        <is>
          <t xml:space="preserve"> </t>
        </is>
      </c>
      <c r="C16" s="4" t="inlineStr">
        <is>
          <t xml:space="preserve"> </t>
        </is>
      </c>
    </row>
    <row r="17">
      <c r="A17" s="3" t="inlineStr">
        <is>
          <t>Entity Wide Revenue Major Customer [Line Items]</t>
        </is>
      </c>
      <c r="B17" s="4" t="inlineStr">
        <is>
          <t xml:space="preserve"> </t>
        </is>
      </c>
      <c r="C17" s="4" t="inlineStr">
        <is>
          <t xml:space="preserve"> </t>
        </is>
      </c>
    </row>
    <row r="18">
      <c r="A18" s="4" t="inlineStr">
        <is>
          <t>Property and equipment, net</t>
        </is>
      </c>
      <c r="B18" s="6" t="n">
        <v>74</v>
      </c>
      <c r="C18" s="6" t="n">
        <v>29</v>
      </c>
    </row>
    <row r="19">
      <c r="A19" s="4" t="inlineStr">
        <is>
          <t>Right-of-use assets</t>
        </is>
      </c>
      <c r="B19" s="6" t="n">
        <v>215</v>
      </c>
      <c r="C19" s="6" t="n">
        <v>0</v>
      </c>
    </row>
    <row r="20">
      <c r="A20" s="4" t="inlineStr">
        <is>
          <t>Intangible assets, net</t>
        </is>
      </c>
      <c r="B20" s="5" t="n">
        <v>4246</v>
      </c>
      <c r="C20" s="5" t="n">
        <v>47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Geographic Areas (Details) - USD ($) $ in Thousands</t>
        </is>
      </c>
      <c r="B1" s="2" t="inlineStr">
        <is>
          <t>12 Months Ended</t>
        </is>
      </c>
    </row>
    <row r="2">
      <c r="B2" s="2" t="inlineStr">
        <is>
          <t>Mar. 31, 2024</t>
        </is>
      </c>
      <c r="C2" s="2" t="inlineStr">
        <is>
          <t>Mar. 31, 2023</t>
        </is>
      </c>
      <c r="D2" s="2" t="inlineStr">
        <is>
          <t>Mar. 31, 2022</t>
        </is>
      </c>
    </row>
    <row r="3">
      <c r="A3" s="3" t="inlineStr">
        <is>
          <t>Entity Wide Revenue Major Customer [Line Items]</t>
        </is>
      </c>
      <c r="B3" s="4" t="inlineStr">
        <is>
          <t xml:space="preserve"> </t>
        </is>
      </c>
      <c r="C3" s="4" t="inlineStr">
        <is>
          <t xml:space="preserve"> </t>
        </is>
      </c>
      <c r="D3" s="4" t="inlineStr">
        <is>
          <t xml:space="preserve"> </t>
        </is>
      </c>
    </row>
    <row r="4">
      <c r="A4" s="4" t="inlineStr">
        <is>
          <t>Net revenue</t>
        </is>
      </c>
      <c r="B4" s="5" t="n">
        <v>544482</v>
      </c>
      <c r="C4" s="5" t="n">
        <v>665920</v>
      </c>
      <c r="D4" s="5" t="n">
        <v>747596</v>
      </c>
    </row>
    <row r="5">
      <c r="A5" s="4" t="inlineStr">
        <is>
          <t>Elimination</t>
        </is>
      </c>
      <c r="B5" s="4" t="inlineStr">
        <is>
          <t xml:space="preserve"> </t>
        </is>
      </c>
      <c r="C5" s="4" t="inlineStr">
        <is>
          <t xml:space="preserve"> </t>
        </is>
      </c>
      <c r="D5" s="4" t="inlineStr">
        <is>
          <t xml:space="preserve"> </t>
        </is>
      </c>
    </row>
    <row r="6">
      <c r="A6" s="3" t="inlineStr">
        <is>
          <t>Entity Wide Revenue Major Customer [Line Items]</t>
        </is>
      </c>
      <c r="B6" s="4" t="inlineStr">
        <is>
          <t xml:space="preserve"> </t>
        </is>
      </c>
      <c r="C6" s="4" t="inlineStr">
        <is>
          <t xml:space="preserve"> </t>
        </is>
      </c>
      <c r="D6" s="4" t="inlineStr">
        <is>
          <t xml:space="preserve"> </t>
        </is>
      </c>
    </row>
    <row r="7">
      <c r="A7" s="4" t="inlineStr">
        <is>
          <t>Net revenue</t>
        </is>
      </c>
      <c r="B7" s="6" t="n">
        <v>-4390</v>
      </c>
      <c r="C7" s="6" t="n">
        <v>-7403</v>
      </c>
      <c r="D7" s="6" t="n">
        <v>-17376</v>
      </c>
    </row>
    <row r="8">
      <c r="A8" s="4" t="inlineStr">
        <is>
          <t>ODS | Operating Segments</t>
        </is>
      </c>
      <c r="B8" s="4" t="inlineStr">
        <is>
          <t xml:space="preserve"> </t>
        </is>
      </c>
      <c r="C8" s="4" t="inlineStr">
        <is>
          <t xml:space="preserve"> </t>
        </is>
      </c>
      <c r="D8" s="4" t="inlineStr">
        <is>
          <t xml:space="preserve"> </t>
        </is>
      </c>
    </row>
    <row r="9">
      <c r="A9" s="3" t="inlineStr">
        <is>
          <t>Entity Wide Revenue Major Customer [Line Items]</t>
        </is>
      </c>
      <c r="B9" s="4" t="inlineStr">
        <is>
          <t xml:space="preserve"> </t>
        </is>
      </c>
      <c r="C9" s="4" t="inlineStr">
        <is>
          <t xml:space="preserve"> </t>
        </is>
      </c>
      <c r="D9" s="4" t="inlineStr">
        <is>
          <t xml:space="preserve"> </t>
        </is>
      </c>
    </row>
    <row r="10">
      <c r="A10" s="4" t="inlineStr">
        <is>
          <t>Net revenue</t>
        </is>
      </c>
      <c r="B10" s="6" t="n">
        <v>370112</v>
      </c>
      <c r="C10" s="6" t="n">
        <v>420328</v>
      </c>
      <c r="D10" s="6" t="n">
        <v>502636</v>
      </c>
    </row>
    <row r="11">
      <c r="A11" s="4" t="inlineStr">
        <is>
          <t>AGP | Operating Segments</t>
        </is>
      </c>
      <c r="B11" s="4" t="inlineStr">
        <is>
          <t xml:space="preserve"> </t>
        </is>
      </c>
      <c r="C11" s="4" t="inlineStr">
        <is>
          <t xml:space="preserve"> </t>
        </is>
      </c>
      <c r="D11" s="4" t="inlineStr">
        <is>
          <t xml:space="preserve"> </t>
        </is>
      </c>
    </row>
    <row r="12">
      <c r="A12" s="3" t="inlineStr">
        <is>
          <t>Entity Wide Revenue Major Customer [Line Items]</t>
        </is>
      </c>
      <c r="B12" s="4" t="inlineStr">
        <is>
          <t xml:space="preserve"> </t>
        </is>
      </c>
      <c r="C12" s="4" t="inlineStr">
        <is>
          <t xml:space="preserve"> </t>
        </is>
      </c>
      <c r="D12" s="4" t="inlineStr">
        <is>
          <t xml:space="preserve"> </t>
        </is>
      </c>
    </row>
    <row r="13">
      <c r="A13" s="4" t="inlineStr">
        <is>
          <t>Net revenue</t>
        </is>
      </c>
      <c r="B13" s="6" t="n">
        <v>178760</v>
      </c>
      <c r="C13" s="6" t="n">
        <v>252995</v>
      </c>
      <c r="D13" s="6" t="n">
        <v>262336</v>
      </c>
    </row>
    <row r="14">
      <c r="A14" s="4" t="inlineStr">
        <is>
          <t>United States and Canada | Operating Segments</t>
        </is>
      </c>
      <c r="B14" s="4" t="inlineStr">
        <is>
          <t xml:space="preserve"> </t>
        </is>
      </c>
      <c r="C14" s="4" t="inlineStr">
        <is>
          <t xml:space="preserve"> </t>
        </is>
      </c>
      <c r="D14" s="4" t="inlineStr">
        <is>
          <t xml:space="preserve"> </t>
        </is>
      </c>
    </row>
    <row r="15">
      <c r="A15" s="3" t="inlineStr">
        <is>
          <t>Entity Wide Revenue Major Customer [Line Items]</t>
        </is>
      </c>
      <c r="B15" s="4" t="inlineStr">
        <is>
          <t xml:space="preserve"> </t>
        </is>
      </c>
      <c r="C15" s="4" t="inlineStr">
        <is>
          <t xml:space="preserve"> </t>
        </is>
      </c>
      <c r="D15" s="4" t="inlineStr">
        <is>
          <t xml:space="preserve"> </t>
        </is>
      </c>
    </row>
    <row r="16">
      <c r="A16" s="4" t="inlineStr">
        <is>
          <t>Net revenue</t>
        </is>
      </c>
      <c r="B16" s="6" t="n">
        <v>268461</v>
      </c>
      <c r="C16" s="6" t="n">
        <v>330545</v>
      </c>
      <c r="D16" s="6" t="n">
        <v>417232</v>
      </c>
    </row>
    <row r="17">
      <c r="A17" s="4" t="inlineStr">
        <is>
          <t>United States and Canada | ODS | Operating Segments</t>
        </is>
      </c>
      <c r="B17" s="4" t="inlineStr">
        <is>
          <t xml:space="preserve"> </t>
        </is>
      </c>
      <c r="C17" s="4" t="inlineStr">
        <is>
          <t xml:space="preserve"> </t>
        </is>
      </c>
      <c r="D17" s="4" t="inlineStr">
        <is>
          <t xml:space="preserve"> </t>
        </is>
      </c>
    </row>
    <row r="18">
      <c r="A18" s="3" t="inlineStr">
        <is>
          <t>Entity Wide Revenue Major Customer [Line Items]</t>
        </is>
      </c>
      <c r="B18" s="4" t="inlineStr">
        <is>
          <t xml:space="preserve"> </t>
        </is>
      </c>
      <c r="C18" s="4" t="inlineStr">
        <is>
          <t xml:space="preserve"> </t>
        </is>
      </c>
      <c r="D18" s="4" t="inlineStr">
        <is>
          <t xml:space="preserve"> </t>
        </is>
      </c>
    </row>
    <row r="19">
      <c r="A19" s="4" t="inlineStr">
        <is>
          <t>Net revenue</t>
        </is>
      </c>
      <c r="B19" s="6" t="n">
        <v>148482</v>
      </c>
      <c r="C19" s="6" t="n">
        <v>188023</v>
      </c>
      <c r="D19" s="6" t="n">
        <v>285062</v>
      </c>
    </row>
    <row r="20">
      <c r="A20" s="4" t="inlineStr">
        <is>
          <t>United States and Canada | AGP | Operating Segments</t>
        </is>
      </c>
      <c r="B20" s="4" t="inlineStr">
        <is>
          <t xml:space="preserve"> </t>
        </is>
      </c>
      <c r="C20" s="4" t="inlineStr">
        <is>
          <t xml:space="preserve"> </t>
        </is>
      </c>
      <c r="D20" s="4" t="inlineStr">
        <is>
          <t xml:space="preserve"> </t>
        </is>
      </c>
    </row>
    <row r="21">
      <c r="A21" s="3" t="inlineStr">
        <is>
          <t>Entity Wide Revenue Major Customer [Line Items]</t>
        </is>
      </c>
      <c r="B21" s="4" t="inlineStr">
        <is>
          <t xml:space="preserve"> </t>
        </is>
      </c>
      <c r="C21" s="4" t="inlineStr">
        <is>
          <t xml:space="preserve"> </t>
        </is>
      </c>
      <c r="D21" s="4" t="inlineStr">
        <is>
          <t xml:space="preserve"> </t>
        </is>
      </c>
    </row>
    <row r="22">
      <c r="A22" s="4" t="inlineStr">
        <is>
          <t>Net revenue</t>
        </is>
      </c>
      <c r="B22" s="6" t="n">
        <v>119979</v>
      </c>
      <c r="C22" s="6" t="n">
        <v>142522</v>
      </c>
      <c r="D22" s="6" t="n">
        <v>132170</v>
      </c>
    </row>
    <row r="23">
      <c r="A23" s="4" t="inlineStr">
        <is>
          <t>Europe, Middle East, and Africa | Operating Segments</t>
        </is>
      </c>
      <c r="B23" s="4" t="inlineStr">
        <is>
          <t xml:space="preserve"> </t>
        </is>
      </c>
      <c r="C23" s="4" t="inlineStr">
        <is>
          <t xml:space="preserve"> </t>
        </is>
      </c>
      <c r="D23" s="4" t="inlineStr">
        <is>
          <t xml:space="preserve"> </t>
        </is>
      </c>
    </row>
    <row r="24">
      <c r="A24" s="3" t="inlineStr">
        <is>
          <t>Entity Wide Revenue Major Customer [Line Items]</t>
        </is>
      </c>
      <c r="B24" s="4" t="inlineStr">
        <is>
          <t xml:space="preserve"> </t>
        </is>
      </c>
      <c r="C24" s="4" t="inlineStr">
        <is>
          <t xml:space="preserve"> </t>
        </is>
      </c>
      <c r="D24" s="4" t="inlineStr">
        <is>
          <t xml:space="preserve"> </t>
        </is>
      </c>
    </row>
    <row r="25">
      <c r="A25" s="4" t="inlineStr">
        <is>
          <t>Net revenue</t>
        </is>
      </c>
      <c r="B25" s="6" t="n">
        <v>213341</v>
      </c>
      <c r="C25" s="6" t="n">
        <v>251049</v>
      </c>
      <c r="D25" s="6" t="n">
        <v>231453</v>
      </c>
    </row>
    <row r="26">
      <c r="A26" s="4" t="inlineStr">
        <is>
          <t>Europe, Middle East, and Africa | ODS | Operating Segments</t>
        </is>
      </c>
      <c r="B26" s="4" t="inlineStr">
        <is>
          <t xml:space="preserve"> </t>
        </is>
      </c>
      <c r="C26" s="4" t="inlineStr">
        <is>
          <t xml:space="preserve"> </t>
        </is>
      </c>
      <c r="D26" s="4" t="inlineStr">
        <is>
          <t xml:space="preserve"> </t>
        </is>
      </c>
    </row>
    <row r="27">
      <c r="A27" s="3" t="inlineStr">
        <is>
          <t>Entity Wide Revenue Major Customer [Line Items]</t>
        </is>
      </c>
      <c r="B27" s="4" t="inlineStr">
        <is>
          <t xml:space="preserve"> </t>
        </is>
      </c>
      <c r="C27" s="4" t="inlineStr">
        <is>
          <t xml:space="preserve"> </t>
        </is>
      </c>
      <c r="D27" s="4" t="inlineStr">
        <is>
          <t xml:space="preserve"> </t>
        </is>
      </c>
    </row>
    <row r="28">
      <c r="A28" s="4" t="inlineStr">
        <is>
          <t>Net revenue</t>
        </is>
      </c>
      <c r="B28" s="6" t="n">
        <v>171967</v>
      </c>
      <c r="C28" s="6" t="n">
        <v>170585</v>
      </c>
      <c r="D28" s="6" t="n">
        <v>132040</v>
      </c>
    </row>
    <row r="29">
      <c r="A29" s="4" t="inlineStr">
        <is>
          <t>Europe, Middle East, and Africa | AGP | Operating Segments</t>
        </is>
      </c>
      <c r="B29" s="4" t="inlineStr">
        <is>
          <t xml:space="preserve"> </t>
        </is>
      </c>
      <c r="C29" s="4" t="inlineStr">
        <is>
          <t xml:space="preserve"> </t>
        </is>
      </c>
      <c r="D29" s="4" t="inlineStr">
        <is>
          <t xml:space="preserve"> </t>
        </is>
      </c>
    </row>
    <row r="30">
      <c r="A30" s="3" t="inlineStr">
        <is>
          <t>Entity Wide Revenue Major Customer [Line Items]</t>
        </is>
      </c>
      <c r="B30" s="4" t="inlineStr">
        <is>
          <t xml:space="preserve"> </t>
        </is>
      </c>
      <c r="C30" s="4" t="inlineStr">
        <is>
          <t xml:space="preserve"> </t>
        </is>
      </c>
      <c r="D30" s="4" t="inlineStr">
        <is>
          <t xml:space="preserve"> </t>
        </is>
      </c>
    </row>
    <row r="31">
      <c r="A31" s="4" t="inlineStr">
        <is>
          <t>Net revenue</t>
        </is>
      </c>
      <c r="B31" s="6" t="n">
        <v>41374</v>
      </c>
      <c r="C31" s="6" t="n">
        <v>80464</v>
      </c>
      <c r="D31" s="6" t="n">
        <v>99413</v>
      </c>
    </row>
    <row r="32">
      <c r="A32" s="4" t="inlineStr">
        <is>
          <t>Asia Pacific and China | Operating Segments</t>
        </is>
      </c>
      <c r="B32" s="4" t="inlineStr">
        <is>
          <t xml:space="preserve"> </t>
        </is>
      </c>
      <c r="C32" s="4" t="inlineStr">
        <is>
          <t xml:space="preserve"> </t>
        </is>
      </c>
      <c r="D32" s="4" t="inlineStr">
        <is>
          <t xml:space="preserve"> </t>
        </is>
      </c>
    </row>
    <row r="33">
      <c r="A33" s="3" t="inlineStr">
        <is>
          <t>Entity Wide Revenue Major Customer [Line Items]</t>
        </is>
      </c>
      <c r="B33" s="4" t="inlineStr">
        <is>
          <t xml:space="preserve"> </t>
        </is>
      </c>
      <c r="C33" s="4" t="inlineStr">
        <is>
          <t xml:space="preserve"> </t>
        </is>
      </c>
      <c r="D33" s="4" t="inlineStr">
        <is>
          <t xml:space="preserve"> </t>
        </is>
      </c>
    </row>
    <row r="34">
      <c r="A34" s="4" t="inlineStr">
        <is>
          <t>Net revenue</t>
        </is>
      </c>
      <c r="B34" s="6" t="n">
        <v>64881</v>
      </c>
      <c r="C34" s="6" t="n">
        <v>83916</v>
      </c>
      <c r="D34" s="6" t="n">
        <v>100127</v>
      </c>
    </row>
    <row r="35">
      <c r="A35" s="4" t="inlineStr">
        <is>
          <t>Asia Pacific and China | ODS | Operating Segments</t>
        </is>
      </c>
      <c r="B35" s="4" t="inlineStr">
        <is>
          <t xml:space="preserve"> </t>
        </is>
      </c>
      <c r="C35" s="4" t="inlineStr">
        <is>
          <t xml:space="preserve"> </t>
        </is>
      </c>
      <c r="D35" s="4" t="inlineStr">
        <is>
          <t xml:space="preserve"> </t>
        </is>
      </c>
    </row>
    <row r="36">
      <c r="A36" s="3" t="inlineStr">
        <is>
          <t>Entity Wide Revenue Major Customer [Line Items]</t>
        </is>
      </c>
      <c r="B36" s="4" t="inlineStr">
        <is>
          <t xml:space="preserve"> </t>
        </is>
      </c>
      <c r="C36" s="4" t="inlineStr">
        <is>
          <t xml:space="preserve"> </t>
        </is>
      </c>
      <c r="D36" s="4" t="inlineStr">
        <is>
          <t xml:space="preserve"> </t>
        </is>
      </c>
    </row>
    <row r="37">
      <c r="A37" s="4" t="inlineStr">
        <is>
          <t>Net revenue</t>
        </is>
      </c>
      <c r="B37" s="6" t="n">
        <v>47562</v>
      </c>
      <c r="C37" s="6" t="n">
        <v>55140</v>
      </c>
      <c r="D37" s="6" t="n">
        <v>72245</v>
      </c>
    </row>
    <row r="38">
      <c r="A38" s="4" t="inlineStr">
        <is>
          <t>Asia Pacific and China | AGP | Operating Segments</t>
        </is>
      </c>
      <c r="B38" s="4" t="inlineStr">
        <is>
          <t xml:space="preserve"> </t>
        </is>
      </c>
      <c r="C38" s="4" t="inlineStr">
        <is>
          <t xml:space="preserve"> </t>
        </is>
      </c>
      <c r="D38" s="4" t="inlineStr">
        <is>
          <t xml:space="preserve"> </t>
        </is>
      </c>
    </row>
    <row r="39">
      <c r="A39" s="3" t="inlineStr">
        <is>
          <t>Entity Wide Revenue Major Customer [Line Items]</t>
        </is>
      </c>
      <c r="B39" s="4" t="inlineStr">
        <is>
          <t xml:space="preserve"> </t>
        </is>
      </c>
      <c r="C39" s="4" t="inlineStr">
        <is>
          <t xml:space="preserve"> </t>
        </is>
      </c>
      <c r="D39" s="4" t="inlineStr">
        <is>
          <t xml:space="preserve"> </t>
        </is>
      </c>
    </row>
    <row r="40">
      <c r="A40" s="4" t="inlineStr">
        <is>
          <t>Net revenue</t>
        </is>
      </c>
      <c r="B40" s="6" t="n">
        <v>17319</v>
      </c>
      <c r="C40" s="6" t="n">
        <v>28776</v>
      </c>
      <c r="D40" s="6" t="n">
        <v>27882</v>
      </c>
    </row>
    <row r="41">
      <c r="A41" s="4" t="inlineStr">
        <is>
          <t>Mexico, Central America, and South America | Operating Segments</t>
        </is>
      </c>
      <c r="B41" s="4" t="inlineStr">
        <is>
          <t xml:space="preserve"> </t>
        </is>
      </c>
      <c r="C41" s="4" t="inlineStr">
        <is>
          <t xml:space="preserve"> </t>
        </is>
      </c>
      <c r="D41" s="4" t="inlineStr">
        <is>
          <t xml:space="preserve"> </t>
        </is>
      </c>
    </row>
    <row r="42">
      <c r="A42" s="3" t="inlineStr">
        <is>
          <t>Entity Wide Revenue Major Customer [Line Items]</t>
        </is>
      </c>
      <c r="B42" s="4" t="inlineStr">
        <is>
          <t xml:space="preserve"> </t>
        </is>
      </c>
      <c r="C42" s="4" t="inlineStr">
        <is>
          <t xml:space="preserve"> </t>
        </is>
      </c>
      <c r="D42" s="4" t="inlineStr">
        <is>
          <t xml:space="preserve"> </t>
        </is>
      </c>
    </row>
    <row r="43">
      <c r="A43" s="4" t="inlineStr">
        <is>
          <t>Net revenue</t>
        </is>
      </c>
      <c r="B43" s="6" t="n">
        <v>2189</v>
      </c>
      <c r="C43" s="6" t="n">
        <v>7813</v>
      </c>
      <c r="D43" s="6" t="n">
        <v>16160</v>
      </c>
    </row>
    <row r="44">
      <c r="A44" s="4" t="inlineStr">
        <is>
          <t>Mexico, Central America, and South America | ODS | Operating Segments</t>
        </is>
      </c>
      <c r="B44" s="4" t="inlineStr">
        <is>
          <t xml:space="preserve"> </t>
        </is>
      </c>
      <c r="C44" s="4" t="inlineStr">
        <is>
          <t xml:space="preserve"> </t>
        </is>
      </c>
      <c r="D44" s="4" t="inlineStr">
        <is>
          <t xml:space="preserve"> </t>
        </is>
      </c>
    </row>
    <row r="45">
      <c r="A45" s="3" t="inlineStr">
        <is>
          <t>Entity Wide Revenue Major Customer [Line Items]</t>
        </is>
      </c>
      <c r="B45" s="4" t="inlineStr">
        <is>
          <t xml:space="preserve"> </t>
        </is>
      </c>
      <c r="C45" s="4" t="inlineStr">
        <is>
          <t xml:space="preserve"> </t>
        </is>
      </c>
      <c r="D45" s="4" t="inlineStr">
        <is>
          <t xml:space="preserve"> </t>
        </is>
      </c>
    </row>
    <row r="46">
      <c r="A46" s="4" t="inlineStr">
        <is>
          <t>Net revenue</t>
        </is>
      </c>
      <c r="B46" s="6" t="n">
        <v>2101</v>
      </c>
      <c r="C46" s="6" t="n">
        <v>6580</v>
      </c>
      <c r="D46" s="6" t="n">
        <v>13289</v>
      </c>
    </row>
    <row r="47">
      <c r="A47" s="4" t="inlineStr">
        <is>
          <t>Mexico, Central America, and South America | AGP | Operating Segments</t>
        </is>
      </c>
      <c r="B47" s="4" t="inlineStr">
        <is>
          <t xml:space="preserve"> </t>
        </is>
      </c>
      <c r="C47" s="4" t="inlineStr">
        <is>
          <t xml:space="preserve"> </t>
        </is>
      </c>
      <c r="D47" s="4" t="inlineStr">
        <is>
          <t xml:space="preserve"> </t>
        </is>
      </c>
    </row>
    <row r="48">
      <c r="A48" s="3" t="inlineStr">
        <is>
          <t>Entity Wide Revenue Major Customer [Line Items]</t>
        </is>
      </c>
      <c r="B48" s="4" t="inlineStr">
        <is>
          <t xml:space="preserve"> </t>
        </is>
      </c>
      <c r="C48" s="4" t="inlineStr">
        <is>
          <t xml:space="preserve"> </t>
        </is>
      </c>
      <c r="D48" s="4" t="inlineStr">
        <is>
          <t xml:space="preserve"> </t>
        </is>
      </c>
    </row>
    <row r="49">
      <c r="A49" s="4" t="inlineStr">
        <is>
          <t>Net revenue</t>
        </is>
      </c>
      <c r="B49" s="5" t="n">
        <v>88</v>
      </c>
      <c r="C49" s="5" t="n">
        <v>1233</v>
      </c>
      <c r="D49" s="5" t="n">
        <v>287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Goodwill and Intangible Assets - Schedule of Goodwill (Details) - USD ($)</t>
        </is>
      </c>
      <c r="B1" s="2" t="inlineStr">
        <is>
          <t>3 Months Ended</t>
        </is>
      </c>
      <c r="D1" s="2" t="inlineStr">
        <is>
          <t>12 Months Ended</t>
        </is>
      </c>
    </row>
    <row r="2">
      <c r="B2" s="2" t="inlineStr">
        <is>
          <t>Mar. 31, 2024</t>
        </is>
      </c>
      <c r="C2" s="2" t="inlineStr">
        <is>
          <t>Sep. 30, 2023</t>
        </is>
      </c>
      <c r="D2" s="2" t="inlineStr">
        <is>
          <t>Mar. 31, 2024</t>
        </is>
      </c>
      <c r="E2" s="2" t="inlineStr">
        <is>
          <t>Mar. 31, 2023</t>
        </is>
      </c>
      <c r="F2" s="2" t="inlineStr">
        <is>
          <t>Mar.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t>
        </is>
      </c>
      <c r="B4" s="4" t="inlineStr">
        <is>
          <t xml:space="preserve"> </t>
        </is>
      </c>
      <c r="C4" s="4" t="inlineStr">
        <is>
          <t xml:space="preserve"> </t>
        </is>
      </c>
      <c r="D4" s="5" t="n">
        <v>561576000</v>
      </c>
      <c r="E4" s="4" t="inlineStr">
        <is>
          <t xml:space="preserve"> </t>
        </is>
      </c>
      <c r="F4" s="4" t="inlineStr">
        <is>
          <t xml:space="preserve"> </t>
        </is>
      </c>
    </row>
    <row r="5">
      <c r="A5" s="4" t="inlineStr">
        <is>
          <t>Purchase price adjustment related to business acquisitions</t>
        </is>
      </c>
      <c r="B5" s="4" t="inlineStr">
        <is>
          <t xml:space="preserve"> </t>
        </is>
      </c>
      <c r="C5" s="4" t="inlineStr">
        <is>
          <t xml:space="preserve"> </t>
        </is>
      </c>
      <c r="D5" s="6" t="n">
        <v>-65000</v>
      </c>
      <c r="E5" s="4" t="inlineStr">
        <is>
          <t xml:space="preserve"> </t>
        </is>
      </c>
      <c r="F5" s="4" t="inlineStr">
        <is>
          <t xml:space="preserve"> </t>
        </is>
      </c>
    </row>
    <row r="6">
      <c r="A6" s="4" t="inlineStr">
        <is>
          <t>Foreign currency translation</t>
        </is>
      </c>
      <c r="B6" s="4" t="inlineStr">
        <is>
          <t xml:space="preserve"> </t>
        </is>
      </c>
      <c r="C6" s="4" t="inlineStr">
        <is>
          <t xml:space="preserve"> </t>
        </is>
      </c>
      <c r="D6" s="6" t="n">
        <v>-4799000</v>
      </c>
      <c r="E6" s="4" t="inlineStr">
        <is>
          <t xml:space="preserve"> </t>
        </is>
      </c>
      <c r="F6" s="4" t="inlineStr">
        <is>
          <t xml:space="preserve"> </t>
        </is>
      </c>
    </row>
    <row r="7">
      <c r="A7" s="4" t="inlineStr">
        <is>
          <t>Impairment of goodwill</t>
        </is>
      </c>
      <c r="B7" s="4" t="inlineStr">
        <is>
          <t xml:space="preserve"> </t>
        </is>
      </c>
      <c r="C7" s="4" t="inlineStr">
        <is>
          <t xml:space="preserve"> </t>
        </is>
      </c>
      <c r="D7" s="6" t="n">
        <v>-336640000</v>
      </c>
      <c r="E7" s="5" t="n">
        <v>0</v>
      </c>
      <c r="F7" s="5" t="n">
        <v>0</v>
      </c>
    </row>
    <row r="8">
      <c r="A8" s="4" t="inlineStr">
        <is>
          <t>Goodwill, ending</t>
        </is>
      </c>
      <c r="B8" s="5" t="n">
        <v>220072000</v>
      </c>
      <c r="C8" s="4" t="inlineStr">
        <is>
          <t xml:space="preserve"> </t>
        </is>
      </c>
      <c r="D8" s="6" t="n">
        <v>220072000</v>
      </c>
      <c r="E8" s="6" t="n">
        <v>561576000</v>
      </c>
      <c r="F8" s="4" t="inlineStr">
        <is>
          <t xml:space="preserve"> </t>
        </is>
      </c>
    </row>
    <row r="9">
      <c r="A9" s="4" t="inlineStr">
        <is>
          <t>O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beginning</t>
        </is>
      </c>
      <c r="B11" s="4" t="inlineStr">
        <is>
          <t xml:space="preserve"> </t>
        </is>
      </c>
      <c r="C11" s="4" t="inlineStr">
        <is>
          <t xml:space="preserve"> </t>
        </is>
      </c>
      <c r="D11" s="6" t="n">
        <v>80176000</v>
      </c>
      <c r="E11" s="4" t="inlineStr">
        <is>
          <t xml:space="preserve"> </t>
        </is>
      </c>
      <c r="F11" s="4" t="inlineStr">
        <is>
          <t xml:space="preserve"> </t>
        </is>
      </c>
    </row>
    <row r="12">
      <c r="A12" s="4" t="inlineStr">
        <is>
          <t>Purchase price adjustment related to business acquisitions</t>
        </is>
      </c>
      <c r="B12" s="4" t="inlineStr">
        <is>
          <t xml:space="preserve"> </t>
        </is>
      </c>
      <c r="C12" s="4" t="inlineStr">
        <is>
          <t xml:space="preserve"> </t>
        </is>
      </c>
      <c r="D12" s="6" t="n">
        <v>0</v>
      </c>
      <c r="E12" s="4" t="inlineStr">
        <is>
          <t xml:space="preserve"> </t>
        </is>
      </c>
      <c r="F12" s="4" t="inlineStr">
        <is>
          <t xml:space="preserve"> </t>
        </is>
      </c>
    </row>
    <row r="13">
      <c r="A13" s="4" t="inlineStr">
        <is>
          <t>Foreign currency translation</t>
        </is>
      </c>
      <c r="B13" s="4" t="inlineStr">
        <is>
          <t xml:space="preserve"> </t>
        </is>
      </c>
      <c r="C13" s="4" t="inlineStr">
        <is>
          <t xml:space="preserve"> </t>
        </is>
      </c>
      <c r="D13" s="6" t="n">
        <v>0</v>
      </c>
      <c r="E13" s="4" t="inlineStr">
        <is>
          <t xml:space="preserve"> </t>
        </is>
      </c>
      <c r="F13" s="4" t="inlineStr">
        <is>
          <t xml:space="preserve"> </t>
        </is>
      </c>
    </row>
    <row r="14">
      <c r="A14" s="4" t="inlineStr">
        <is>
          <t>Impairment of goodwill</t>
        </is>
      </c>
      <c r="B14" s="4" t="inlineStr">
        <is>
          <t xml:space="preserve"> </t>
        </is>
      </c>
      <c r="C14" s="4" t="inlineStr">
        <is>
          <t xml:space="preserve"> </t>
        </is>
      </c>
      <c r="D14" s="6" t="n">
        <v>0</v>
      </c>
      <c r="E14" s="4" t="inlineStr">
        <is>
          <t xml:space="preserve"> </t>
        </is>
      </c>
      <c r="F14" s="4" t="inlineStr">
        <is>
          <t xml:space="preserve"> </t>
        </is>
      </c>
    </row>
    <row r="15">
      <c r="A15" s="4" t="inlineStr">
        <is>
          <t>Goodwill, ending</t>
        </is>
      </c>
      <c r="B15" s="6" t="n">
        <v>80176000</v>
      </c>
      <c r="C15" s="4" t="inlineStr">
        <is>
          <t xml:space="preserve"> </t>
        </is>
      </c>
      <c r="D15" s="6" t="n">
        <v>80176000</v>
      </c>
      <c r="E15" s="6" t="n">
        <v>80176000</v>
      </c>
      <c r="F15" s="4" t="inlineStr">
        <is>
          <t xml:space="preserve"> </t>
        </is>
      </c>
    </row>
    <row r="16">
      <c r="A16" s="4" t="inlineStr">
        <is>
          <t>AG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beginning</t>
        </is>
      </c>
      <c r="B18" s="4" t="inlineStr">
        <is>
          <t xml:space="preserve"> </t>
        </is>
      </c>
      <c r="C18" s="4" t="inlineStr">
        <is>
          <t xml:space="preserve"> </t>
        </is>
      </c>
      <c r="D18" s="6" t="n">
        <v>481400000</v>
      </c>
      <c r="E18" s="4" t="inlineStr">
        <is>
          <t xml:space="preserve"> </t>
        </is>
      </c>
      <c r="F18" s="4" t="inlineStr">
        <is>
          <t xml:space="preserve"> </t>
        </is>
      </c>
    </row>
    <row r="19">
      <c r="A19" s="4" t="inlineStr">
        <is>
          <t>Purchase price adjustment related to business acquisitions</t>
        </is>
      </c>
      <c r="B19" s="4" t="inlineStr">
        <is>
          <t xml:space="preserve"> </t>
        </is>
      </c>
      <c r="C19" s="4" t="inlineStr">
        <is>
          <t xml:space="preserve"> </t>
        </is>
      </c>
      <c r="D19" s="6" t="n">
        <v>-65000</v>
      </c>
      <c r="E19" s="4" t="inlineStr">
        <is>
          <t xml:space="preserve"> </t>
        </is>
      </c>
      <c r="F19" s="4" t="inlineStr">
        <is>
          <t xml:space="preserve"> </t>
        </is>
      </c>
    </row>
    <row r="20">
      <c r="A20" s="4" t="inlineStr">
        <is>
          <t>Foreign currency translation</t>
        </is>
      </c>
      <c r="B20" s="4" t="inlineStr">
        <is>
          <t xml:space="preserve"> </t>
        </is>
      </c>
      <c r="C20" s="4" t="inlineStr">
        <is>
          <t xml:space="preserve"> </t>
        </is>
      </c>
      <c r="D20" s="6" t="n">
        <v>-4799000</v>
      </c>
      <c r="E20" s="4" t="inlineStr">
        <is>
          <t xml:space="preserve"> </t>
        </is>
      </c>
      <c r="F20" s="4" t="inlineStr">
        <is>
          <t xml:space="preserve"> </t>
        </is>
      </c>
    </row>
    <row r="21">
      <c r="A21" s="4" t="inlineStr">
        <is>
          <t>Impairment of goodwill</t>
        </is>
      </c>
      <c r="B21" s="6" t="n">
        <v>-189459000</v>
      </c>
      <c r="C21" s="5" t="n">
        <v>-147181000</v>
      </c>
      <c r="D21" s="6" t="n">
        <v>-336640000</v>
      </c>
      <c r="E21" s="4" t="inlineStr">
        <is>
          <t xml:space="preserve"> </t>
        </is>
      </c>
      <c r="F21" s="4" t="inlineStr">
        <is>
          <t xml:space="preserve"> </t>
        </is>
      </c>
    </row>
    <row r="22">
      <c r="A22" s="4" t="inlineStr">
        <is>
          <t>Goodwill, ending</t>
        </is>
      </c>
      <c r="B22" s="5" t="n">
        <v>139896000</v>
      </c>
      <c r="C22" s="4" t="inlineStr">
        <is>
          <t xml:space="preserve"> </t>
        </is>
      </c>
      <c r="D22" s="5" t="n">
        <v>139896000</v>
      </c>
      <c r="E22" s="5" t="n">
        <v>481400000</v>
      </c>
      <c r="F22" s="4" t="inlineStr">
        <is>
          <t xml:space="preserve"> </t>
        </is>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24" customWidth="1" min="2" max="2"/>
    <col width="14" customWidth="1" min="3" max="3"/>
    <col width="24" customWidth="1" min="4" max="4"/>
    <col width="25" customWidth="1" min="5" max="5"/>
    <col width="25" customWidth="1" min="6" max="6"/>
  </cols>
  <sheetData>
    <row r="1">
      <c r="A1" s="1" t="inlineStr">
        <is>
          <t>Goodwill and Intangible Assets - Narrative (Details) - USD ($)</t>
        </is>
      </c>
      <c r="B1" s="2" t="inlineStr">
        <is>
          <t>3 Months Ended</t>
        </is>
      </c>
      <c r="D1" s="2" t="inlineStr">
        <is>
          <t>12 Months Ended</t>
        </is>
      </c>
    </row>
    <row r="2">
      <c r="B2" s="2" t="inlineStr">
        <is>
          <t>Mar. 31, 2024</t>
        </is>
      </c>
      <c r="C2" s="2" t="inlineStr">
        <is>
          <t>Sep. 30, 2023</t>
        </is>
      </c>
      <c r="D2" s="2" t="inlineStr">
        <is>
          <t>Mar. 31, 2024</t>
        </is>
      </c>
      <c r="E2" s="2" t="inlineStr">
        <is>
          <t>Mar. 31, 2023</t>
        </is>
      </c>
      <c r="F2" s="2" t="inlineStr">
        <is>
          <t>Mar.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4" t="inlineStr">
        <is>
          <t xml:space="preserve"> </t>
        </is>
      </c>
      <c r="C4" s="4" t="inlineStr">
        <is>
          <t xml:space="preserve"> </t>
        </is>
      </c>
      <c r="D4" s="5" t="n">
        <v>336640000</v>
      </c>
      <c r="E4" s="5" t="n">
        <v>0</v>
      </c>
      <c r="F4" s="5" t="n">
        <v>0</v>
      </c>
    </row>
    <row r="5">
      <c r="A5" s="4" t="inlineStr">
        <is>
          <t>Purchase price adjustment, decrease</t>
        </is>
      </c>
      <c r="B5" s="4" t="inlineStr">
        <is>
          <t xml:space="preserve"> </t>
        </is>
      </c>
      <c r="C5" s="4" t="inlineStr">
        <is>
          <t xml:space="preserve"> </t>
        </is>
      </c>
      <c r="D5" s="6" t="n">
        <v>65000</v>
      </c>
      <c r="E5" s="4" t="inlineStr">
        <is>
          <t xml:space="preserve"> </t>
        </is>
      </c>
      <c r="F5" s="4" t="inlineStr">
        <is>
          <t xml:space="preserve"> </t>
        </is>
      </c>
    </row>
    <row r="6">
      <c r="A6" s="4" t="inlineStr">
        <is>
          <t>Amortization expense</t>
        </is>
      </c>
      <c r="B6" s="4" t="inlineStr">
        <is>
          <t xml:space="preserve"> </t>
        </is>
      </c>
      <c r="C6" s="4" t="inlineStr">
        <is>
          <t xml:space="preserve"> </t>
        </is>
      </c>
      <c r="D6" s="5" t="n">
        <v>64358000</v>
      </c>
      <c r="E6" s="5" t="n">
        <v>64608000</v>
      </c>
      <c r="F6" s="5" t="n">
        <v>48420000</v>
      </c>
    </row>
    <row r="7">
      <c r="A7" s="4" t="inlineStr">
        <is>
          <t>Trade nam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Average Remaining Useful Life</t>
        </is>
      </c>
      <c r="B9" s="4" t="inlineStr">
        <is>
          <t>1 year 3 months 29 days</t>
        </is>
      </c>
      <c r="C9" s="4" t="inlineStr">
        <is>
          <t xml:space="preserve"> </t>
        </is>
      </c>
      <c r="D9" s="4" t="inlineStr">
        <is>
          <t>1 year 3 months 29 days</t>
        </is>
      </c>
      <c r="E9" s="4" t="inlineStr">
        <is>
          <t>2 years 3 months 29 days</t>
        </is>
      </c>
      <c r="F9" s="4" t="inlineStr">
        <is>
          <t>3 years 3 months 29 days</t>
        </is>
      </c>
    </row>
    <row r="10">
      <c r="A10" s="4" t="inlineStr">
        <is>
          <t>AG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goodwill</t>
        </is>
      </c>
      <c r="B12" s="5" t="n">
        <v>189459000</v>
      </c>
      <c r="C12" s="5" t="n">
        <v>147181000</v>
      </c>
      <c r="D12" s="5" t="n">
        <v>336640000</v>
      </c>
      <c r="E12" s="4" t="inlineStr">
        <is>
          <t xml:space="preserve"> </t>
        </is>
      </c>
      <c r="F12" s="4" t="inlineStr">
        <is>
          <t xml:space="preserve"> </t>
        </is>
      </c>
    </row>
    <row r="13">
      <c r="A13" s="4" t="inlineStr">
        <is>
          <t>Purchase price adjustment, decrease</t>
        </is>
      </c>
      <c r="B13" s="4" t="inlineStr">
        <is>
          <t xml:space="preserve"> </t>
        </is>
      </c>
      <c r="C13" s="4" t="inlineStr">
        <is>
          <t xml:space="preserve"> </t>
        </is>
      </c>
      <c r="D13" s="6" t="n">
        <v>65000</v>
      </c>
      <c r="E13" s="4" t="inlineStr">
        <is>
          <t xml:space="preserve"> </t>
        </is>
      </c>
      <c r="F13" s="4" t="inlineStr">
        <is>
          <t xml:space="preserve"> </t>
        </is>
      </c>
    </row>
    <row r="14">
      <c r="A14" s="4" t="inlineStr">
        <is>
          <t>O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of goodwill</t>
        </is>
      </c>
      <c r="B16" s="4" t="inlineStr">
        <is>
          <t xml:space="preserve"> </t>
        </is>
      </c>
      <c r="C16" s="4" t="inlineStr">
        <is>
          <t xml:space="preserve"> </t>
        </is>
      </c>
      <c r="D16" s="6" t="n">
        <v>0</v>
      </c>
      <c r="E16" s="4" t="inlineStr">
        <is>
          <t xml:space="preserve"> </t>
        </is>
      </c>
      <c r="F16" s="4" t="inlineStr">
        <is>
          <t xml:space="preserve"> </t>
        </is>
      </c>
    </row>
    <row r="17">
      <c r="A17" s="4" t="inlineStr">
        <is>
          <t>Purchase price adjustment, decrease</t>
        </is>
      </c>
      <c r="B17" s="4" t="inlineStr">
        <is>
          <t xml:space="preserve"> </t>
        </is>
      </c>
      <c r="C17" s="4" t="inlineStr">
        <is>
          <t xml:space="preserve"> </t>
        </is>
      </c>
      <c r="D17" s="5" t="n">
        <v>0</v>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Goodwill and Intangible Assets - Components of Intangible Assets (Details) - USD ($) $ in Thousands</t>
        </is>
      </c>
      <c r="B1" s="2" t="inlineStr">
        <is>
          <t>Mar. 31, 2024</t>
        </is>
      </c>
      <c r="C1" s="2" t="inlineStr">
        <is>
          <t>Mar. 31, 2023</t>
        </is>
      </c>
      <c r="D1" s="2" t="inlineStr">
        <is>
          <t>Mar. 31, 2022</t>
        </is>
      </c>
    </row>
    <row r="2">
      <c r="A2" s="3" t="inlineStr">
        <is>
          <t>Finite Lived Intangible Assets [Line Items]</t>
        </is>
      </c>
      <c r="B2" s="4" t="inlineStr">
        <is>
          <t xml:space="preserve"> </t>
        </is>
      </c>
      <c r="C2" s="4" t="inlineStr">
        <is>
          <t xml:space="preserve"> </t>
        </is>
      </c>
      <c r="D2" s="4" t="inlineStr">
        <is>
          <t xml:space="preserve"> </t>
        </is>
      </c>
    </row>
    <row r="3">
      <c r="A3" s="4" t="inlineStr">
        <is>
          <t>Cost</t>
        </is>
      </c>
      <c r="B3" s="5" t="n">
        <v>493690</v>
      </c>
      <c r="C3" s="5" t="n">
        <v>495888</v>
      </c>
      <c r="D3" s="4" t="inlineStr">
        <is>
          <t xml:space="preserve"> </t>
        </is>
      </c>
    </row>
    <row r="4">
      <c r="A4" s="4" t="inlineStr">
        <is>
          <t>Accumulated Amortization</t>
        </is>
      </c>
      <c r="B4" s="6" t="n">
        <v>-180185</v>
      </c>
      <c r="C4" s="6" t="n">
        <v>-116256</v>
      </c>
      <c r="D4" s="4" t="inlineStr">
        <is>
          <t xml:space="preserve"> </t>
        </is>
      </c>
    </row>
    <row r="5">
      <c r="A5" s="4" t="inlineStr">
        <is>
          <t>Net</t>
        </is>
      </c>
      <c r="B5" s="5" t="n">
        <v>313505</v>
      </c>
      <c r="C5" s="5" t="n">
        <v>379632</v>
      </c>
      <c r="D5" s="4" t="inlineStr">
        <is>
          <t xml:space="preserve"> </t>
        </is>
      </c>
    </row>
    <row r="6">
      <c r="A6" s="4" t="inlineStr">
        <is>
          <t>Customer relationships</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Weighted average remaining useful life</t>
        </is>
      </c>
      <c r="B8" s="4" t="inlineStr">
        <is>
          <t>12 years 14 days</t>
        </is>
      </c>
      <c r="C8" s="4" t="inlineStr">
        <is>
          <t>12 years 21 days</t>
        </is>
      </c>
      <c r="D8" s="4" t="inlineStr">
        <is>
          <t xml:space="preserve"> </t>
        </is>
      </c>
    </row>
    <row r="9">
      <c r="A9" s="4" t="inlineStr">
        <is>
          <t>Cost</t>
        </is>
      </c>
      <c r="B9" s="5" t="n">
        <v>168349</v>
      </c>
      <c r="C9" s="5" t="n">
        <v>170281</v>
      </c>
      <c r="D9" s="4" t="inlineStr">
        <is>
          <t xml:space="preserve"> </t>
        </is>
      </c>
    </row>
    <row r="10">
      <c r="A10" s="4" t="inlineStr">
        <is>
          <t>Accumulated Amortization</t>
        </is>
      </c>
      <c r="B10" s="6" t="n">
        <v>-59222</v>
      </c>
      <c r="C10" s="6" t="n">
        <v>-39925</v>
      </c>
      <c r="D10" s="4" t="inlineStr">
        <is>
          <t xml:space="preserve"> </t>
        </is>
      </c>
    </row>
    <row r="11">
      <c r="A11" s="4" t="inlineStr">
        <is>
          <t>Net</t>
        </is>
      </c>
      <c r="B11" s="5" t="n">
        <v>109127</v>
      </c>
      <c r="C11" s="5" t="n">
        <v>130356</v>
      </c>
      <c r="D11" s="4" t="inlineStr">
        <is>
          <t xml:space="preserve"> </t>
        </is>
      </c>
    </row>
    <row r="12">
      <c r="A12" s="4" t="inlineStr">
        <is>
          <t>Developed technology</t>
        </is>
      </c>
      <c r="B12" s="4" t="inlineStr">
        <is>
          <t xml:space="preserve"> </t>
        </is>
      </c>
      <c r="C12" s="4" t="inlineStr">
        <is>
          <t xml:space="preserve"> </t>
        </is>
      </c>
      <c r="D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row>
    <row r="14">
      <c r="A14" s="4" t="inlineStr">
        <is>
          <t>Weighted average remaining useful life</t>
        </is>
      </c>
      <c r="B14" s="4" t="inlineStr">
        <is>
          <t>4 years 3 months 21 days</t>
        </is>
      </c>
      <c r="C14" s="4" t="inlineStr">
        <is>
          <t>5 years 3 months 10 days</t>
        </is>
      </c>
      <c r="D14" s="4" t="inlineStr">
        <is>
          <t xml:space="preserve"> </t>
        </is>
      </c>
    </row>
    <row r="15">
      <c r="A15" s="4" t="inlineStr">
        <is>
          <t>Cost</t>
        </is>
      </c>
      <c r="B15" s="5" t="n">
        <v>146524</v>
      </c>
      <c r="C15" s="5" t="n">
        <v>146596</v>
      </c>
      <c r="D15" s="4" t="inlineStr">
        <is>
          <t xml:space="preserve"> </t>
        </is>
      </c>
    </row>
    <row r="16">
      <c r="A16" s="4" t="inlineStr">
        <is>
          <t>Accumulated Amortization</t>
        </is>
      </c>
      <c r="B16" s="6" t="n">
        <v>-59470</v>
      </c>
      <c r="C16" s="6" t="n">
        <v>-38813</v>
      </c>
      <c r="D16" s="4" t="inlineStr">
        <is>
          <t xml:space="preserve"> </t>
        </is>
      </c>
    </row>
    <row r="17">
      <c r="A17" s="4" t="inlineStr">
        <is>
          <t>Net</t>
        </is>
      </c>
      <c r="B17" s="5" t="n">
        <v>87054</v>
      </c>
      <c r="C17" s="5" t="n">
        <v>107783</v>
      </c>
      <c r="D17" s="4" t="inlineStr">
        <is>
          <t xml:space="preserve"> </t>
        </is>
      </c>
    </row>
    <row r="18">
      <c r="A18" s="4" t="inlineStr">
        <is>
          <t>Trade names</t>
        </is>
      </c>
      <c r="B18" s="4" t="inlineStr">
        <is>
          <t xml:space="preserve"> </t>
        </is>
      </c>
      <c r="C18" s="4" t="inlineStr">
        <is>
          <t xml:space="preserve"> </t>
        </is>
      </c>
      <c r="D18" s="4" t="inlineStr">
        <is>
          <t xml:space="preserve"> </t>
        </is>
      </c>
    </row>
    <row r="19">
      <c r="A19" s="3" t="inlineStr">
        <is>
          <t>Finite Lived Intangible Assets [Line Items]</t>
        </is>
      </c>
      <c r="B19" s="4" t="inlineStr">
        <is>
          <t xml:space="preserve"> </t>
        </is>
      </c>
      <c r="C19" s="4" t="inlineStr">
        <is>
          <t xml:space="preserve"> </t>
        </is>
      </c>
      <c r="D19" s="4" t="inlineStr">
        <is>
          <t xml:space="preserve"> </t>
        </is>
      </c>
    </row>
    <row r="20">
      <c r="A20" s="4" t="inlineStr">
        <is>
          <t>Weighted average remaining useful life</t>
        </is>
      </c>
      <c r="B20" s="4" t="inlineStr">
        <is>
          <t>1 year 3 months 29 days</t>
        </is>
      </c>
      <c r="C20" s="4" t="inlineStr">
        <is>
          <t>2 years 3 months 29 days</t>
        </is>
      </c>
      <c r="D20" s="4" t="inlineStr">
        <is>
          <t>3 years 3 months 29 days</t>
        </is>
      </c>
    </row>
    <row r="21">
      <c r="A21" s="4" t="inlineStr">
        <is>
          <t>Cost</t>
        </is>
      </c>
      <c r="B21" s="5" t="n">
        <v>69957</v>
      </c>
      <c r="C21" s="5" t="n">
        <v>69983</v>
      </c>
      <c r="D21" s="4" t="inlineStr">
        <is>
          <t xml:space="preserve"> </t>
        </is>
      </c>
    </row>
    <row r="22">
      <c r="A22" s="4" t="inlineStr">
        <is>
          <t>Accumulated Amortization</t>
        </is>
      </c>
      <c r="B22" s="6" t="n">
        <v>-45470</v>
      </c>
      <c r="C22" s="6" t="n">
        <v>-27115</v>
      </c>
      <c r="D22" s="4" t="inlineStr">
        <is>
          <t xml:space="preserve"> </t>
        </is>
      </c>
    </row>
    <row r="23">
      <c r="A23" s="4" t="inlineStr">
        <is>
          <t>Net</t>
        </is>
      </c>
      <c r="B23" s="5" t="n">
        <v>24487</v>
      </c>
      <c r="C23" s="5" t="n">
        <v>42868</v>
      </c>
      <c r="D23" s="4" t="inlineStr">
        <is>
          <t xml:space="preserve"> </t>
        </is>
      </c>
    </row>
    <row r="24">
      <c r="A24" s="4" t="inlineStr">
        <is>
          <t>Publisher relationships</t>
        </is>
      </c>
      <c r="B24" s="4" t="inlineStr">
        <is>
          <t xml:space="preserve"> </t>
        </is>
      </c>
      <c r="C24" s="4" t="inlineStr">
        <is>
          <t xml:space="preserve"> </t>
        </is>
      </c>
      <c r="D24" s="4" t="inlineStr">
        <is>
          <t xml:space="preserve"> </t>
        </is>
      </c>
    </row>
    <row r="25">
      <c r="A25" s="3" t="inlineStr">
        <is>
          <t>Finite Lived Intangible Assets [Line Items]</t>
        </is>
      </c>
      <c r="B25" s="4" t="inlineStr">
        <is>
          <t xml:space="preserve"> </t>
        </is>
      </c>
      <c r="C25" s="4" t="inlineStr">
        <is>
          <t xml:space="preserve"> </t>
        </is>
      </c>
      <c r="D25" s="4" t="inlineStr">
        <is>
          <t xml:space="preserve"> </t>
        </is>
      </c>
    </row>
    <row r="26">
      <c r="A26" s="4" t="inlineStr">
        <is>
          <t>Weighted average remaining useful life</t>
        </is>
      </c>
      <c r="B26" s="4" t="inlineStr">
        <is>
          <t>16 years 10 months 9 days</t>
        </is>
      </c>
      <c r="C26" s="4" t="inlineStr">
        <is>
          <t>17 years 9 months 29 days</t>
        </is>
      </c>
      <c r="D26" s="4" t="inlineStr">
        <is>
          <t xml:space="preserve"> </t>
        </is>
      </c>
    </row>
    <row r="27">
      <c r="A27" s="4" t="inlineStr">
        <is>
          <t>Cost</t>
        </is>
      </c>
      <c r="B27" s="5" t="n">
        <v>108860</v>
      </c>
      <c r="C27" s="5" t="n">
        <v>109028</v>
      </c>
      <c r="D27" s="4" t="inlineStr">
        <is>
          <t xml:space="preserve"> </t>
        </is>
      </c>
    </row>
    <row r="28">
      <c r="A28" s="4" t="inlineStr">
        <is>
          <t>Accumulated Amortization</t>
        </is>
      </c>
      <c r="B28" s="6" t="n">
        <v>-16023</v>
      </c>
      <c r="C28" s="6" t="n">
        <v>-10403</v>
      </c>
      <c r="D28" s="4" t="inlineStr">
        <is>
          <t xml:space="preserve"> </t>
        </is>
      </c>
    </row>
    <row r="29">
      <c r="A29" s="4" t="inlineStr">
        <is>
          <t>Net</t>
        </is>
      </c>
      <c r="B29" s="5" t="n">
        <v>92837</v>
      </c>
      <c r="C29" s="5" t="n">
        <v>98625</v>
      </c>
      <c r="D2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Thousands</t>
        </is>
      </c>
      <c r="B1" s="2" t="inlineStr">
        <is>
          <t>Mar. 31, 2024 USD ($)</t>
        </is>
      </c>
    </row>
    <row r="2">
      <c r="A2" s="3" t="inlineStr">
        <is>
          <t>Goodwill and Intangible Assets Disclosure [Abstract]</t>
        </is>
      </c>
      <c r="B2" s="4" t="inlineStr">
        <is>
          <t xml:space="preserve"> </t>
        </is>
      </c>
    </row>
    <row r="3">
      <c r="A3" s="4" t="inlineStr">
        <is>
          <t>Fiscal year 2025</t>
        </is>
      </c>
      <c r="B3" s="5" t="n">
        <v>55639</v>
      </c>
    </row>
    <row r="4">
      <c r="A4" s="4" t="inlineStr">
        <is>
          <t>Fiscal year 2026</t>
        </is>
      </c>
      <c r="B4" s="6" t="n">
        <v>41381</v>
      </c>
    </row>
    <row r="5">
      <c r="A5" s="4" t="inlineStr">
        <is>
          <t>Fiscal year 2027</t>
        </is>
      </c>
      <c r="B5" s="6" t="n">
        <v>35260</v>
      </c>
    </row>
    <row r="6">
      <c r="A6" s="4" t="inlineStr">
        <is>
          <t>Fiscal year 2028</t>
        </is>
      </c>
      <c r="B6" s="6" t="n">
        <v>35260</v>
      </c>
    </row>
    <row r="7">
      <c r="A7" s="4" t="inlineStr">
        <is>
          <t>Fiscal year 2029</t>
        </is>
      </c>
      <c r="B7" s="6" t="n">
        <v>18375</v>
      </c>
    </row>
    <row r="8">
      <c r="A8" s="4" t="inlineStr">
        <is>
          <t>Thereafter</t>
        </is>
      </c>
      <c r="B8" s="6" t="n">
        <v>127590</v>
      </c>
    </row>
    <row r="9">
      <c r="A9" s="4" t="inlineStr">
        <is>
          <t>Total</t>
        </is>
      </c>
      <c r="B9" s="5" t="n">
        <v>3135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Details) - USD ($) $ in Thousands</t>
        </is>
      </c>
      <c r="B1" s="2" t="inlineStr">
        <is>
          <t>Mar. 31, 2024</t>
        </is>
      </c>
      <c r="C1" s="2" t="inlineStr">
        <is>
          <t>Mar. 31, 2023</t>
        </is>
      </c>
      <c r="D1" s="2" t="inlineStr">
        <is>
          <t>Mar. 31, 2022</t>
        </is>
      </c>
    </row>
    <row r="2">
      <c r="A2" s="3" t="inlineStr">
        <is>
          <t>Receivables [Abstract]</t>
        </is>
      </c>
      <c r="B2" s="4" t="inlineStr">
        <is>
          <t xml:space="preserve"> </t>
        </is>
      </c>
      <c r="C2" s="4" t="inlineStr">
        <is>
          <t xml:space="preserve"> </t>
        </is>
      </c>
      <c r="D2" s="4" t="inlineStr">
        <is>
          <t xml:space="preserve"> </t>
        </is>
      </c>
    </row>
    <row r="3">
      <c r="A3" s="4" t="inlineStr">
        <is>
          <t>Billed</t>
        </is>
      </c>
      <c r="B3" s="5" t="n">
        <v>136604</v>
      </c>
      <c r="C3" s="5" t="n">
        <v>136921</v>
      </c>
      <c r="D3" s="4" t="inlineStr">
        <is>
          <t xml:space="preserve"> </t>
        </is>
      </c>
    </row>
    <row r="4">
      <c r="A4" s="4" t="inlineStr">
        <is>
          <t>Unbilled</t>
        </is>
      </c>
      <c r="B4" s="6" t="n">
        <v>64117</v>
      </c>
      <c r="C4" s="6" t="n">
        <v>51474</v>
      </c>
      <c r="D4" s="4" t="inlineStr">
        <is>
          <t xml:space="preserve"> </t>
        </is>
      </c>
    </row>
    <row r="5">
      <c r="A5" s="4" t="inlineStr">
        <is>
          <t>Allowance for credit losses</t>
        </is>
      </c>
      <c r="B5" s="6" t="n">
        <v>-9706</v>
      </c>
      <c r="C5" s="6" t="n">
        <v>-10206</v>
      </c>
      <c r="D5" s="5" t="n">
        <v>-8393</v>
      </c>
    </row>
    <row r="6">
      <c r="A6" s="4" t="inlineStr">
        <is>
          <t>Accounts receivable, net</t>
        </is>
      </c>
      <c r="B6" s="5" t="n">
        <v>191015</v>
      </c>
      <c r="C6" s="5" t="n">
        <v>178189</v>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shares in Thousands, $ in Thousands</t>
        </is>
      </c>
      <c r="B1" s="2" t="inlineStr">
        <is>
          <t>12 Months Ended</t>
        </is>
      </c>
    </row>
    <row r="2">
      <c r="B2" s="2" t="inlineStr">
        <is>
          <t>Mar. 31, 2024</t>
        </is>
      </c>
      <c r="C2" s="2" t="inlineStr">
        <is>
          <t>Mar. 31, 2023</t>
        </is>
      </c>
      <c r="D2" s="2" t="inlineStr">
        <is>
          <t>Mar. 31,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544482</v>
      </c>
      <c r="C4" s="5" t="n">
        <v>665920</v>
      </c>
      <c r="D4" s="5" t="n">
        <v>747596</v>
      </c>
    </row>
    <row r="5">
      <c r="A5" s="3" t="inlineStr">
        <is>
          <t>Costs of revenue and operating expenses</t>
        </is>
      </c>
      <c r="B5" s="4" t="inlineStr">
        <is>
          <t xml:space="preserve"> </t>
        </is>
      </c>
      <c r="C5" s="4" t="inlineStr">
        <is>
          <t xml:space="preserve"> </t>
        </is>
      </c>
      <c r="D5" s="4" t="inlineStr">
        <is>
          <t xml:space="preserve"> </t>
        </is>
      </c>
    </row>
    <row r="6">
      <c r="A6" s="4" t="inlineStr">
        <is>
          <t>Revenue share</t>
        </is>
      </c>
      <c r="B6" s="6" t="n">
        <v>262226</v>
      </c>
      <c r="C6" s="6" t="n">
        <v>309247</v>
      </c>
      <c r="D6" s="6" t="n">
        <v>370648</v>
      </c>
    </row>
    <row r="7">
      <c r="A7" s="4" t="inlineStr">
        <is>
          <t>Other direct costs of revenue</t>
        </is>
      </c>
      <c r="B7" s="6" t="n">
        <v>34799</v>
      </c>
      <c r="C7" s="6" t="n">
        <v>36445</v>
      </c>
      <c r="D7" s="6" t="n">
        <v>29838</v>
      </c>
    </row>
    <row r="8">
      <c r="A8" s="4" t="inlineStr">
        <is>
          <t>Product development</t>
        </is>
      </c>
      <c r="B8" s="6" t="n">
        <v>54157</v>
      </c>
      <c r="C8" s="6" t="n">
        <v>56486</v>
      </c>
      <c r="D8" s="6" t="n">
        <v>52723</v>
      </c>
    </row>
    <row r="9">
      <c r="A9" s="4" t="inlineStr">
        <is>
          <t>Sales and marketing</t>
        </is>
      </c>
      <c r="B9" s="6" t="n">
        <v>61481</v>
      </c>
      <c r="C9" s="6" t="n">
        <v>63295</v>
      </c>
      <c r="D9" s="6" t="n">
        <v>63309</v>
      </c>
    </row>
    <row r="10">
      <c r="A10" s="4" t="inlineStr">
        <is>
          <t>General and administrative</t>
        </is>
      </c>
      <c r="B10" s="6" t="n">
        <v>169617</v>
      </c>
      <c r="C10" s="6" t="n">
        <v>154282</v>
      </c>
      <c r="D10" s="6" t="n">
        <v>138837</v>
      </c>
    </row>
    <row r="11">
      <c r="A11" s="4" t="inlineStr">
        <is>
          <t>Impairment of goodwill</t>
        </is>
      </c>
      <c r="B11" s="6" t="n">
        <v>336640</v>
      </c>
      <c r="C11" s="6" t="n">
        <v>0</v>
      </c>
      <c r="D11" s="6" t="n">
        <v>0</v>
      </c>
    </row>
    <row r="12">
      <c r="A12" s="4" t="inlineStr">
        <is>
          <t>Total costs of revenue and operating expenses</t>
        </is>
      </c>
      <c r="B12" s="6" t="n">
        <v>918920</v>
      </c>
      <c r="C12" s="6" t="n">
        <v>619755</v>
      </c>
      <c r="D12" s="6" t="n">
        <v>655355</v>
      </c>
    </row>
    <row r="13">
      <c r="A13" s="4" t="inlineStr">
        <is>
          <t>(Loss) income from operations</t>
        </is>
      </c>
      <c r="B13" s="6" t="n">
        <v>-374438</v>
      </c>
      <c r="C13" s="6" t="n">
        <v>46165</v>
      </c>
      <c r="D13" s="6" t="n">
        <v>92241</v>
      </c>
    </row>
    <row r="14">
      <c r="A14" s="3" t="inlineStr">
        <is>
          <t>Interest and other (expense) income, net</t>
        </is>
      </c>
      <c r="B14" s="4" t="inlineStr">
        <is>
          <t xml:space="preserve"> </t>
        </is>
      </c>
      <c r="C14" s="4" t="inlineStr">
        <is>
          <t xml:space="preserve"> </t>
        </is>
      </c>
      <c r="D14" s="4" t="inlineStr">
        <is>
          <t xml:space="preserve"> </t>
        </is>
      </c>
    </row>
    <row r="15">
      <c r="A15" s="4" t="inlineStr">
        <is>
          <t>Change in fair value of contingent consideration</t>
        </is>
      </c>
      <c r="B15" s="6" t="n">
        <v>372</v>
      </c>
      <c r="C15" s="6" t="n">
        <v>0</v>
      </c>
      <c r="D15" s="6" t="n">
        <v>-41087</v>
      </c>
    </row>
    <row r="16">
      <c r="A16" s="4" t="inlineStr">
        <is>
          <t>Interest expense, net</t>
        </is>
      </c>
      <c r="B16" s="6" t="n">
        <v>-30838</v>
      </c>
      <c r="C16" s="6" t="n">
        <v>-23352</v>
      </c>
      <c r="D16" s="6" t="n">
        <v>-8495</v>
      </c>
    </row>
    <row r="17">
      <c r="A17" s="4" t="inlineStr">
        <is>
          <t>Foreign exchange transaction gain (loss)</t>
        </is>
      </c>
      <c r="B17" s="6" t="n">
        <v>101</v>
      </c>
      <c r="C17" s="6" t="n">
        <v>-1026</v>
      </c>
      <c r="D17" s="6" t="n">
        <v>2062</v>
      </c>
    </row>
    <row r="18">
      <c r="A18" s="4" t="inlineStr">
        <is>
          <t>Other (expense) income, net</t>
        </is>
      </c>
      <c r="B18" s="6" t="n">
        <v>-328</v>
      </c>
      <c r="C18" s="6" t="n">
        <v>229</v>
      </c>
      <c r="D18" s="6" t="n">
        <v>-749</v>
      </c>
    </row>
    <row r="19">
      <c r="A19" s="4" t="inlineStr">
        <is>
          <t>Total interest and other (expense) income, net</t>
        </is>
      </c>
      <c r="B19" s="6" t="n">
        <v>-30693</v>
      </c>
      <c r="C19" s="6" t="n">
        <v>-24149</v>
      </c>
      <c r="D19" s="6" t="n">
        <v>-48269</v>
      </c>
    </row>
    <row r="20">
      <c r="A20" s="4" t="inlineStr">
        <is>
          <t>(Loss) income before income taxes</t>
        </is>
      </c>
      <c r="B20" s="6" t="n">
        <v>-405131</v>
      </c>
      <c r="C20" s="6" t="n">
        <v>22016</v>
      </c>
      <c r="D20" s="6" t="n">
        <v>43972</v>
      </c>
    </row>
    <row r="21">
      <c r="A21" s="4" t="inlineStr">
        <is>
          <t>Income tax provision</t>
        </is>
      </c>
      <c r="B21" s="6" t="n">
        <v>15317</v>
      </c>
      <c r="C21" s="6" t="n">
        <v>5146</v>
      </c>
      <c r="D21" s="6" t="n">
        <v>8403</v>
      </c>
    </row>
    <row r="22">
      <c r="A22" s="4" t="inlineStr">
        <is>
          <t>Net (loss) income</t>
        </is>
      </c>
      <c r="B22" s="6" t="n">
        <v>-420448</v>
      </c>
      <c r="C22" s="6" t="n">
        <v>16870</v>
      </c>
      <c r="D22" s="6" t="n">
        <v>35569</v>
      </c>
    </row>
    <row r="23">
      <c r="A23" s="4" t="inlineStr">
        <is>
          <t>Less: net (loss) income attributable to non-controlling interest</t>
        </is>
      </c>
      <c r="B23" s="6" t="n">
        <v>-220</v>
      </c>
      <c r="C23" s="6" t="n">
        <v>197</v>
      </c>
      <c r="D23" s="6" t="n">
        <v>23</v>
      </c>
    </row>
    <row r="24">
      <c r="A24" s="4" t="inlineStr">
        <is>
          <t>Net (loss) income to Digital Turbine, Inc.</t>
        </is>
      </c>
      <c r="B24" s="6" t="n">
        <v>-420228</v>
      </c>
      <c r="C24" s="6" t="n">
        <v>16673</v>
      </c>
      <c r="D24" s="6" t="n">
        <v>35546</v>
      </c>
    </row>
    <row r="25">
      <c r="A25" s="3" t="inlineStr">
        <is>
          <t>Other comprehensive loss</t>
        </is>
      </c>
      <c r="B25" s="4" t="inlineStr">
        <is>
          <t xml:space="preserve"> </t>
        </is>
      </c>
      <c r="C25" s="4" t="inlineStr">
        <is>
          <t xml:space="preserve"> </t>
        </is>
      </c>
      <c r="D25" s="4" t="inlineStr">
        <is>
          <t xml:space="preserve"> </t>
        </is>
      </c>
    </row>
    <row r="26">
      <c r="A26" s="4" t="inlineStr">
        <is>
          <t>Foreign currency translation loss</t>
        </is>
      </c>
      <c r="B26" s="6" t="n">
        <v>-6271</v>
      </c>
      <c r="C26" s="6" t="n">
        <v>-2386</v>
      </c>
      <c r="D26" s="6" t="n">
        <v>-39395</v>
      </c>
    </row>
    <row r="27">
      <c r="A27" s="4" t="inlineStr">
        <is>
          <t>Comprehensive (loss) income</t>
        </is>
      </c>
      <c r="B27" s="6" t="n">
        <v>-426719</v>
      </c>
      <c r="C27" s="6" t="n">
        <v>14484</v>
      </c>
      <c r="D27" s="6" t="n">
        <v>-3826</v>
      </c>
    </row>
    <row r="28">
      <c r="A28" s="4" t="inlineStr">
        <is>
          <t>Less: comprehensive income (loss) attributable to non-controlling interest</t>
        </is>
      </c>
      <c r="B28" s="6" t="n">
        <v>519</v>
      </c>
      <c r="C28" s="6" t="n">
        <v>415</v>
      </c>
      <c r="D28" s="6" t="n">
        <v>-934</v>
      </c>
    </row>
    <row r="29">
      <c r="A29" s="4" t="inlineStr">
        <is>
          <t>Comprehensive (loss) income attributable to Digital Turbine, Inc.</t>
        </is>
      </c>
      <c r="B29" s="5" t="n">
        <v>-427238</v>
      </c>
      <c r="C29" s="5" t="n">
        <v>14069</v>
      </c>
      <c r="D29" s="5" t="n">
        <v>-2892</v>
      </c>
    </row>
    <row r="30">
      <c r="A30" s="4" t="inlineStr">
        <is>
          <t>Net (loss) income per common share, basic (in dollars per share)</t>
        </is>
      </c>
      <c r="B30" s="8" t="n">
        <v>-4.16</v>
      </c>
      <c r="C30" s="8" t="n">
        <v>0.17</v>
      </c>
      <c r="D30" s="8" t="n">
        <v>0.37</v>
      </c>
    </row>
    <row r="31">
      <c r="A31" s="4" t="inlineStr">
        <is>
          <t>Net (loss) income per common share, diluted (in dollars per share)</t>
        </is>
      </c>
      <c r="B31" s="8" t="n">
        <v>-4.16</v>
      </c>
      <c r="C31" s="8" t="n">
        <v>0.16</v>
      </c>
      <c r="D31" s="8" t="n">
        <v>0.35</v>
      </c>
    </row>
    <row r="32">
      <c r="A32" s="3" t="inlineStr">
        <is>
          <t>Weighted-average common shares outstanding</t>
        </is>
      </c>
      <c r="B32" s="4" t="inlineStr">
        <is>
          <t xml:space="preserve"> </t>
        </is>
      </c>
      <c r="C32" s="4" t="inlineStr">
        <is>
          <t xml:space="preserve"> </t>
        </is>
      </c>
      <c r="D32" s="4" t="inlineStr">
        <is>
          <t xml:space="preserve"> </t>
        </is>
      </c>
    </row>
    <row r="33">
      <c r="A33" s="4" t="inlineStr">
        <is>
          <t>Basic (in shares)</t>
        </is>
      </c>
      <c r="B33" s="6" t="n">
        <v>100975</v>
      </c>
      <c r="C33" s="6" t="n">
        <v>98783</v>
      </c>
      <c r="D33" s="6" t="n">
        <v>95198</v>
      </c>
    </row>
    <row r="34">
      <c r="A34" s="4" t="inlineStr">
        <is>
          <t>Diluted (in shares)</t>
        </is>
      </c>
      <c r="B34" s="6" t="n">
        <v>100975</v>
      </c>
      <c r="C34" s="6" t="n">
        <v>101816</v>
      </c>
      <c r="D34" s="6" t="n">
        <v>1026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chedule of Allowance for Credit Loss (Details) - USD ($) $ in Thousands</t>
        </is>
      </c>
      <c r="B1" s="2" t="inlineStr">
        <is>
          <t>12 Months Ended</t>
        </is>
      </c>
    </row>
    <row r="2">
      <c r="B2" s="2" t="inlineStr">
        <is>
          <t>Mar. 31, 2024</t>
        </is>
      </c>
      <c r="C2" s="2" t="inlineStr">
        <is>
          <t>Mar. 31, 2023</t>
        </is>
      </c>
      <c r="D2" s="2" t="inlineStr">
        <is>
          <t>Mar.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period</t>
        </is>
      </c>
      <c r="B4" s="5" t="n">
        <v>10206</v>
      </c>
      <c r="C4" s="5" t="n">
        <v>8393</v>
      </c>
      <c r="D4" s="4" t="inlineStr">
        <is>
          <t xml:space="preserve"> </t>
        </is>
      </c>
    </row>
    <row r="5">
      <c r="A5" s="4" t="inlineStr">
        <is>
          <t>Provision for credit losses</t>
        </is>
      </c>
      <c r="B5" s="6" t="n">
        <v>3202</v>
      </c>
      <c r="C5" s="6" t="n">
        <v>3342</v>
      </c>
      <c r="D5" s="5" t="n">
        <v>1583</v>
      </c>
    </row>
    <row r="6">
      <c r="A6" s="4" t="inlineStr">
        <is>
          <t>Write-offs, net of recoveries</t>
        </is>
      </c>
      <c r="B6" s="6" t="n">
        <v>-3702</v>
      </c>
      <c r="C6" s="6" t="n">
        <v>-1529</v>
      </c>
      <c r="D6" s="4" t="inlineStr">
        <is>
          <t xml:space="preserve"> </t>
        </is>
      </c>
    </row>
    <row r="7">
      <c r="A7" s="4" t="inlineStr">
        <is>
          <t>Balance, end of period</t>
        </is>
      </c>
      <c r="B7" s="5" t="n">
        <v>9706</v>
      </c>
      <c r="C7" s="5" t="n">
        <v>10206</v>
      </c>
      <c r="D7" s="5" t="n">
        <v>839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ccounts Receivable - Narrative (Details) - USD ($) $ in Thousands</t>
        </is>
      </c>
      <c r="B1" s="2" t="inlineStr">
        <is>
          <t>12 Months Ended</t>
        </is>
      </c>
    </row>
    <row r="2">
      <c r="B2" s="2" t="inlineStr">
        <is>
          <t>Mar. 31, 2024</t>
        </is>
      </c>
      <c r="C2" s="2" t="inlineStr">
        <is>
          <t>Mar. 31, 2023</t>
        </is>
      </c>
      <c r="D2" s="2" t="inlineStr">
        <is>
          <t>Mar. 31, 2022</t>
        </is>
      </c>
    </row>
    <row r="3">
      <c r="A3" s="3" t="inlineStr">
        <is>
          <t>Receivables [Abstract]</t>
        </is>
      </c>
      <c r="B3" s="4" t="inlineStr">
        <is>
          <t xml:space="preserve"> </t>
        </is>
      </c>
      <c r="C3" s="4" t="inlineStr">
        <is>
          <t xml:space="preserve"> </t>
        </is>
      </c>
      <c r="D3" s="4" t="inlineStr">
        <is>
          <t xml:space="preserve"> </t>
        </is>
      </c>
    </row>
    <row r="4">
      <c r="A4" s="4" t="inlineStr">
        <is>
          <t>Provision for credit losses</t>
        </is>
      </c>
      <c r="B4" s="5" t="n">
        <v>3202</v>
      </c>
      <c r="C4" s="5" t="n">
        <v>3342</v>
      </c>
      <c r="D4" s="5" t="n">
        <v>158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Property and equipment, gross</t>
        </is>
      </c>
      <c r="B3" s="5" t="n">
        <v>101074</v>
      </c>
      <c r="C3" s="5" t="n">
        <v>73168</v>
      </c>
    </row>
    <row r="4">
      <c r="A4" s="4" t="inlineStr">
        <is>
          <t>Accumulated depreciation</t>
        </is>
      </c>
      <c r="B4" s="6" t="n">
        <v>-55292</v>
      </c>
      <c r="C4" s="6" t="n">
        <v>-33841</v>
      </c>
    </row>
    <row r="5">
      <c r="A5" s="4" t="inlineStr">
        <is>
          <t>Property and equipment, net</t>
        </is>
      </c>
      <c r="B5" s="6" t="n">
        <v>45782</v>
      </c>
      <c r="C5" s="6" t="n">
        <v>39327</v>
      </c>
    </row>
    <row r="6">
      <c r="A6" s="4" t="inlineStr">
        <is>
          <t>Computer-relat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057</v>
      </c>
      <c r="C8" s="6" t="n">
        <v>3527</v>
      </c>
    </row>
    <row r="9">
      <c r="A9" s="4" t="inlineStr">
        <is>
          <t>Develop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8258</v>
      </c>
      <c r="C11" s="6" t="n">
        <v>6389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069</v>
      </c>
      <c r="C14" s="6" t="n">
        <v>210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690</v>
      </c>
      <c r="C17" s="5" t="n">
        <v>36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Mar. 31, 2024</t>
        </is>
      </c>
      <c r="C2" s="2" t="inlineStr">
        <is>
          <t>Mar. 31, 2023</t>
        </is>
      </c>
      <c r="D2" s="2" t="inlineStr">
        <is>
          <t>Mar.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19504</v>
      </c>
      <c r="C4" s="5" t="n">
        <v>16465</v>
      </c>
      <c r="D4" s="5" t="n">
        <v>9032</v>
      </c>
    </row>
    <row r="5">
      <c r="A5" s="4" t="inlineStr">
        <is>
          <t>Internal use assets | General and administrativ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6" t="n">
        <v>15459</v>
      </c>
      <c r="C7" s="6" t="n">
        <v>10190</v>
      </c>
      <c r="D7" s="6" t="n">
        <v>4617</v>
      </c>
    </row>
    <row r="8">
      <c r="A8" s="4" t="inlineStr">
        <is>
          <t>Developed software | Other direct costs of revenu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5" t="n">
        <v>4045</v>
      </c>
      <c r="C10" s="5" t="n">
        <v>6275</v>
      </c>
      <c r="D10" s="5" t="n">
        <v>441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36" customWidth="1" min="2" max="2"/>
    <col width="22" customWidth="1" min="3" max="3"/>
    <col width="22" customWidth="1" min="4" max="4"/>
  </cols>
  <sheetData>
    <row r="1">
      <c r="A1" s="1" t="inlineStr">
        <is>
          <t>Leases - Additional Information (Details) $ in Thousands</t>
        </is>
      </c>
      <c r="B1" s="2" t="inlineStr">
        <is>
          <t>12 Months Ended</t>
        </is>
      </c>
    </row>
    <row r="2">
      <c r="B2" s="2" t="inlineStr">
        <is>
          <t>Mar. 31, 2024 USD ($) renewalOption</t>
        </is>
      </c>
      <c r="C2" s="2" t="inlineStr">
        <is>
          <t>Mar. 31, 2023 USD ($)</t>
        </is>
      </c>
      <c r="D2" s="2" t="inlineStr">
        <is>
          <t>Mar. 31, 2022 USD ($)</t>
        </is>
      </c>
    </row>
    <row r="3">
      <c r="A3" s="3" t="inlineStr">
        <is>
          <t>Leases [Abstract]</t>
        </is>
      </c>
      <c r="B3" s="4" t="inlineStr">
        <is>
          <t xml:space="preserve"> </t>
        </is>
      </c>
      <c r="C3" s="4" t="inlineStr">
        <is>
          <t xml:space="preserve"> </t>
        </is>
      </c>
      <c r="D3" s="4" t="inlineStr">
        <is>
          <t xml:space="preserve"> </t>
        </is>
      </c>
    </row>
    <row r="4">
      <c r="A4" s="4" t="inlineStr">
        <is>
          <t>Number of renewal options, minimum | renewalOption</t>
        </is>
      </c>
      <c r="B4" s="6" t="n">
        <v>1</v>
      </c>
      <c r="C4" s="4" t="inlineStr">
        <is>
          <t xml:space="preserve"> </t>
        </is>
      </c>
      <c r="D4" s="4" t="inlineStr">
        <is>
          <t xml:space="preserve"> </t>
        </is>
      </c>
    </row>
    <row r="5">
      <c r="A5" s="4" t="inlineStr">
        <is>
          <t>Operating lease expense | $</t>
        </is>
      </c>
      <c r="B5" s="5" t="n">
        <v>4953</v>
      </c>
      <c r="C5" s="5" t="n">
        <v>6854</v>
      </c>
      <c r="D5" s="5" t="n">
        <v>570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Balance Sheet Classification (Details) - USD ($) $ in Thousand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Operating lease right-of-use assets</t>
        </is>
      </c>
      <c r="B3" s="5" t="n">
        <v>9127</v>
      </c>
      <c r="C3" s="5" t="n">
        <v>10073</v>
      </c>
    </row>
    <row r="4">
      <c r="A4" s="4" t="inlineStr">
        <is>
          <t>Current operating lease liabilities</t>
        </is>
      </c>
      <c r="B4" s="5" t="n">
        <v>3038</v>
      </c>
      <c r="C4" s="5" t="n">
        <v>7191</v>
      </c>
    </row>
    <row r="5">
      <c r="A5" s="4" t="inlineStr">
        <is>
          <t>Operating lease liability, current, statement of financial position location</t>
        </is>
      </c>
      <c r="B5" s="4" t="inlineStr">
        <is>
          <t>Other current liabilities</t>
        </is>
      </c>
      <c r="C5" s="4" t="inlineStr">
        <is>
          <t>Other current liabilities</t>
        </is>
      </c>
    </row>
    <row r="6">
      <c r="A6" s="4" t="inlineStr">
        <is>
          <t>Non-current operating lease liabilities</t>
        </is>
      </c>
      <c r="B6" s="5" t="n">
        <v>5747</v>
      </c>
      <c r="C6" s="5" t="n">
        <v>6172</v>
      </c>
    </row>
    <row r="7">
      <c r="A7" s="4" t="inlineStr">
        <is>
          <t>Operating lease liability, noncurrent, statement of financial position location</t>
        </is>
      </c>
      <c r="B7" s="4" t="inlineStr">
        <is>
          <t>Other non-current liabilities</t>
        </is>
      </c>
      <c r="C7" s="4" t="inlineStr">
        <is>
          <t>Other non-current liabilities</t>
        </is>
      </c>
    </row>
    <row r="8">
      <c r="A8" s="4" t="inlineStr">
        <is>
          <t>Weighted-average remaining terms</t>
        </is>
      </c>
      <c r="B8" s="4" t="inlineStr">
        <is>
          <t>3 years 6 months 29 days</t>
        </is>
      </c>
      <c r="C8" s="4" t="inlineStr">
        <is>
          <t>3 years 11 months 1 day</t>
        </is>
      </c>
    </row>
    <row r="9">
      <c r="A9" s="4" t="inlineStr">
        <is>
          <t>Weighted-average discount rate</t>
        </is>
      </c>
      <c r="B9" s="10" t="n">
        <v>0.0355</v>
      </c>
      <c r="C9" s="10" t="n">
        <v>0.02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Mar. 31, 2024 USD ($)</t>
        </is>
      </c>
    </row>
    <row r="2">
      <c r="A2" s="3" t="inlineStr">
        <is>
          <t>Leases [Abstract]</t>
        </is>
      </c>
      <c r="B2" s="4" t="inlineStr">
        <is>
          <t xml:space="preserve"> </t>
        </is>
      </c>
    </row>
    <row r="3">
      <c r="A3" s="4" t="inlineStr">
        <is>
          <t>Fiscal year 2025</t>
        </is>
      </c>
      <c r="B3" s="5" t="n">
        <v>4371</v>
      </c>
    </row>
    <row r="4">
      <c r="A4" s="4" t="inlineStr">
        <is>
          <t>Fiscal year 2026</t>
        </is>
      </c>
      <c r="B4" s="6" t="n">
        <v>2230</v>
      </c>
    </row>
    <row r="5">
      <c r="A5" s="4" t="inlineStr">
        <is>
          <t>Fiscal year 2027</t>
        </is>
      </c>
      <c r="B5" s="6" t="n">
        <v>1655</v>
      </c>
    </row>
    <row r="6">
      <c r="A6" s="4" t="inlineStr">
        <is>
          <t>Fiscal year 2028</t>
        </is>
      </c>
      <c r="B6" s="6" t="n">
        <v>1215</v>
      </c>
    </row>
    <row r="7">
      <c r="A7" s="4" t="inlineStr">
        <is>
          <t>Fiscal year 2029</t>
        </is>
      </c>
      <c r="B7" s="6" t="n">
        <v>1015</v>
      </c>
    </row>
    <row r="8">
      <c r="A8" s="4" t="inlineStr">
        <is>
          <t>Thereafter</t>
        </is>
      </c>
      <c r="B8" s="6" t="n">
        <v>97</v>
      </c>
    </row>
    <row r="9">
      <c r="A9" s="4" t="inlineStr">
        <is>
          <t>Total undiscounted cash flows</t>
        </is>
      </c>
      <c r="B9" s="6" t="n">
        <v>10583</v>
      </c>
    </row>
    <row r="10">
      <c r="A10" s="4" t="inlineStr">
        <is>
          <t>(Less imputed interest)</t>
        </is>
      </c>
      <c r="B10" s="6" t="n">
        <v>-1798</v>
      </c>
    </row>
    <row r="11">
      <c r="A11" s="4" t="inlineStr">
        <is>
          <t>Present value of lease liabilities</t>
        </is>
      </c>
      <c r="B11" s="5" t="n">
        <v>87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Accrued expenses</t>
        </is>
      </c>
      <c r="B3" s="5" t="n">
        <v>7376</v>
      </c>
      <c r="C3" s="5" t="n">
        <v>3348</v>
      </c>
    </row>
    <row r="4">
      <c r="A4" s="4" t="inlineStr">
        <is>
          <t>Accrued interest</t>
        </is>
      </c>
      <c r="B4" s="6" t="n">
        <v>3414</v>
      </c>
      <c r="C4" s="6" t="n">
        <v>4066</v>
      </c>
    </row>
    <row r="5">
      <c r="A5" s="4" t="inlineStr">
        <is>
          <t>Foreign income tax payable</t>
        </is>
      </c>
      <c r="B5" s="6" t="n">
        <v>14371</v>
      </c>
      <c r="C5" s="6" t="n">
        <v>11240</v>
      </c>
    </row>
    <row r="6">
      <c r="A6" s="4" t="inlineStr">
        <is>
          <t>Other current liabilities</t>
        </is>
      </c>
      <c r="B6" s="6" t="n">
        <v>10520</v>
      </c>
      <c r="C6" s="6" t="n">
        <v>2723</v>
      </c>
    </row>
    <row r="7">
      <c r="A7" s="4" t="inlineStr">
        <is>
          <t>Total</t>
        </is>
      </c>
      <c r="B7" s="5" t="n">
        <v>35681</v>
      </c>
      <c r="C7" s="5" t="n">
        <v>213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Borrowings (Details) - Revolving Credit Facility - Revolver - Line of Credit - USD ($) $ in Thousands</t>
        </is>
      </c>
      <c r="B1" s="2" t="inlineStr">
        <is>
          <t>12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Balance</t>
        </is>
      </c>
      <c r="B4" s="5" t="n">
        <v>386000</v>
      </c>
      <c r="C4" s="5" t="n">
        <v>413134</v>
      </c>
    </row>
    <row r="5">
      <c r="A5" s="4" t="inlineStr">
        <is>
          <t>Interest Rate</t>
        </is>
      </c>
      <c r="B5" s="10" t="n">
        <v>0.0771</v>
      </c>
      <c r="C5" s="10" t="n">
        <v>0.0654</v>
      </c>
    </row>
    <row r="6">
      <c r="A6" s="4" t="inlineStr">
        <is>
          <t>Unused Line Fee</t>
        </is>
      </c>
      <c r="B6" s="10" t="n">
        <v>0.0035</v>
      </c>
      <c r="C6" s="10" t="n">
        <v>0.0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4</t>
        </is>
      </c>
      <c r="C1" s="2" t="inlineStr">
        <is>
          <t>Mar. 31, 2023</t>
        </is>
      </c>
    </row>
    <row r="2">
      <c r="A2" s="3" t="inlineStr">
        <is>
          <t>Debt Instrument [Line Items]</t>
        </is>
      </c>
      <c r="B2" s="4" t="inlineStr">
        <is>
          <t xml:space="preserve"> </t>
        </is>
      </c>
      <c r="C2" s="4" t="inlineStr">
        <is>
          <t xml:space="preserve"> </t>
        </is>
      </c>
    </row>
    <row r="3">
      <c r="A3" s="4" t="inlineStr">
        <is>
          <t>Less: Debt issuance costs</t>
        </is>
      </c>
      <c r="B3" s="5" t="n">
        <v>-2510</v>
      </c>
      <c r="C3" s="5" t="n">
        <v>-2612</v>
      </c>
    </row>
    <row r="4">
      <c r="A4" s="4" t="inlineStr">
        <is>
          <t>Long-term debt, net of debt issuance costs</t>
        </is>
      </c>
      <c r="B4" s="6" t="n">
        <v>383490</v>
      </c>
      <c r="C4" s="6" t="n">
        <v>410522</v>
      </c>
    </row>
    <row r="5">
      <c r="A5" s="4" t="inlineStr">
        <is>
          <t>Line of Credit | Revolving Credit Facility | Revolv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alance</t>
        </is>
      </c>
      <c r="B7" s="5" t="n">
        <v>386000</v>
      </c>
      <c r="C7" s="5" t="n">
        <v>4131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420448</v>
      </c>
      <c r="C4" s="5" t="n">
        <v>16870</v>
      </c>
      <c r="D4" s="5" t="n">
        <v>35569</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3858</v>
      </c>
      <c r="C6" s="6" t="n">
        <v>81073</v>
      </c>
      <c r="D6" s="6" t="n">
        <v>57452</v>
      </c>
    </row>
    <row r="7">
      <c r="A7" s="4" t="inlineStr">
        <is>
          <t>Non-cash interest expense</t>
        </is>
      </c>
      <c r="B7" s="6" t="n">
        <v>102</v>
      </c>
      <c r="C7" s="6" t="n">
        <v>836</v>
      </c>
      <c r="D7" s="6" t="n">
        <v>715</v>
      </c>
    </row>
    <row r="8">
      <c r="A8" s="4" t="inlineStr">
        <is>
          <t>Allowance for credit losses</t>
        </is>
      </c>
      <c r="B8" s="6" t="n">
        <v>3202</v>
      </c>
      <c r="C8" s="6" t="n">
        <v>3328</v>
      </c>
      <c r="D8" s="6" t="n">
        <v>1097</v>
      </c>
    </row>
    <row r="9">
      <c r="A9" s="4" t="inlineStr">
        <is>
          <t>Stock-based compensation expense</t>
        </is>
      </c>
      <c r="B9" s="6" t="n">
        <v>33763</v>
      </c>
      <c r="C9" s="6" t="n">
        <v>30401</v>
      </c>
      <c r="D9" s="6" t="n">
        <v>19304</v>
      </c>
    </row>
    <row r="10">
      <c r="A10" s="4" t="inlineStr">
        <is>
          <t>Foreign exchange transaction gain</t>
        </is>
      </c>
      <c r="B10" s="6" t="n">
        <v>-101</v>
      </c>
      <c r="C10" s="6" t="n">
        <v>-1026</v>
      </c>
      <c r="D10" s="6" t="n">
        <v>-2062</v>
      </c>
    </row>
    <row r="11">
      <c r="A11" s="4" t="inlineStr">
        <is>
          <t>Change in fair value of contingent consideration</t>
        </is>
      </c>
      <c r="B11" s="6" t="n">
        <v>-372</v>
      </c>
      <c r="C11" s="6" t="n">
        <v>0</v>
      </c>
      <c r="D11" s="6" t="n">
        <v>41087</v>
      </c>
    </row>
    <row r="12">
      <c r="A12" s="4" t="inlineStr">
        <is>
          <t>Right-of-use asset</t>
        </is>
      </c>
      <c r="B12" s="6" t="n">
        <v>906</v>
      </c>
      <c r="C12" s="6" t="n">
        <v>5661</v>
      </c>
      <c r="D12" s="6" t="n">
        <v>6043</v>
      </c>
    </row>
    <row r="13">
      <c r="A13" s="4" t="inlineStr">
        <is>
          <t>Deferred income taxes</t>
        </is>
      </c>
      <c r="B13" s="6" t="n">
        <v>6900</v>
      </c>
      <c r="C13" s="6" t="n">
        <v>-6039</v>
      </c>
      <c r="D13" s="6" t="n">
        <v>-3981</v>
      </c>
    </row>
    <row r="14">
      <c r="A14" s="4" t="inlineStr">
        <is>
          <t>Impairment of goodwill</t>
        </is>
      </c>
      <c r="B14" s="6" t="n">
        <v>336640</v>
      </c>
      <c r="C14" s="6" t="n">
        <v>0</v>
      </c>
      <c r="D14" s="6" t="n">
        <v>0</v>
      </c>
    </row>
    <row r="15">
      <c r="A15" s="3" t="inlineStr">
        <is>
          <t>(Increase) decrease in assets:</t>
        </is>
      </c>
      <c r="B15" s="4" t="inlineStr">
        <is>
          <t xml:space="preserve"> </t>
        </is>
      </c>
      <c r="C15" s="4" t="inlineStr">
        <is>
          <t xml:space="preserve"> </t>
        </is>
      </c>
      <c r="D15" s="4" t="inlineStr">
        <is>
          <t xml:space="preserve"> </t>
        </is>
      </c>
    </row>
    <row r="16">
      <c r="A16" s="4" t="inlineStr">
        <is>
          <t>Accounts receivable, gross</t>
        </is>
      </c>
      <c r="B16" s="6" t="n">
        <v>-19251</v>
      </c>
      <c r="C16" s="6" t="n">
        <v>83893</v>
      </c>
      <c r="D16" s="6" t="n">
        <v>-73656</v>
      </c>
    </row>
    <row r="17">
      <c r="A17" s="4" t="inlineStr">
        <is>
          <t>Prepaid expenses</t>
        </is>
      </c>
      <c r="B17" s="6" t="n">
        <v>688</v>
      </c>
      <c r="C17" s="6" t="n">
        <v>49</v>
      </c>
      <c r="D17" s="6" t="n">
        <v>-5500</v>
      </c>
    </row>
    <row r="18">
      <c r="A18" s="4" t="inlineStr">
        <is>
          <t>Other current assets</t>
        </is>
      </c>
      <c r="B18" s="6" t="n">
        <v>-6287</v>
      </c>
      <c r="C18" s="6" t="n">
        <v>7958</v>
      </c>
      <c r="D18" s="6" t="n">
        <v>2296</v>
      </c>
    </row>
    <row r="19">
      <c r="A19" s="4" t="inlineStr">
        <is>
          <t>Other non-current assets</t>
        </is>
      </c>
      <c r="B19" s="6" t="n">
        <v>-5194</v>
      </c>
      <c r="C19" s="6" t="n">
        <v>-636</v>
      </c>
      <c r="D19" s="6" t="n">
        <v>283</v>
      </c>
    </row>
    <row r="20">
      <c r="A20" s="3" t="inlineStr">
        <is>
          <t>Increase (decrease) in liabilities:</t>
        </is>
      </c>
      <c r="B20" s="4" t="inlineStr">
        <is>
          <t xml:space="preserve"> </t>
        </is>
      </c>
      <c r="C20" s="4" t="inlineStr">
        <is>
          <t xml:space="preserve"> </t>
        </is>
      </c>
      <c r="D20" s="4" t="inlineStr">
        <is>
          <t xml:space="preserve"> </t>
        </is>
      </c>
    </row>
    <row r="21">
      <c r="A21" s="4" t="inlineStr">
        <is>
          <t>Accounts payable</t>
        </is>
      </c>
      <c r="B21" s="6" t="n">
        <v>40190</v>
      </c>
      <c r="C21" s="6" t="n">
        <v>-48831</v>
      </c>
      <c r="D21" s="6" t="n">
        <v>31762</v>
      </c>
    </row>
    <row r="22">
      <c r="A22" s="4" t="inlineStr">
        <is>
          <t>Accrued revenue share</t>
        </is>
      </c>
      <c r="B22" s="6" t="n">
        <v>-34955</v>
      </c>
      <c r="C22" s="6" t="n">
        <v>-26002</v>
      </c>
      <c r="D22" s="6" t="n">
        <v>14566</v>
      </c>
    </row>
    <row r="23">
      <c r="A23" s="4" t="inlineStr">
        <is>
          <t>Accrued compensation</t>
        </is>
      </c>
      <c r="B23" s="6" t="n">
        <v>-3552</v>
      </c>
      <c r="C23" s="6" t="n">
        <v>-18228</v>
      </c>
      <c r="D23" s="6" t="n">
        <v>-43907</v>
      </c>
    </row>
    <row r="24">
      <c r="A24" s="4" t="inlineStr">
        <is>
          <t>Other current liabilities</t>
        </is>
      </c>
      <c r="B24" s="6" t="n">
        <v>14335</v>
      </c>
      <c r="C24" s="6" t="n">
        <v>-10044</v>
      </c>
      <c r="D24" s="6" t="n">
        <v>9634</v>
      </c>
    </row>
    <row r="25">
      <c r="A25" s="4" t="inlineStr">
        <is>
          <t>Other non-current liabilities</t>
        </is>
      </c>
      <c r="B25" s="6" t="n">
        <v>-1747</v>
      </c>
      <c r="C25" s="6" t="n">
        <v>-5887</v>
      </c>
      <c r="D25" s="6" t="n">
        <v>-5964</v>
      </c>
    </row>
    <row r="26">
      <c r="A26" s="4" t="inlineStr">
        <is>
          <t>Net cash provided by operating activities</t>
        </is>
      </c>
      <c r="B26" s="6" t="n">
        <v>28677</v>
      </c>
      <c r="C26" s="6" t="n">
        <v>113376</v>
      </c>
      <c r="D26" s="6" t="n">
        <v>84738</v>
      </c>
    </row>
    <row r="27">
      <c r="A27" s="3" t="inlineStr">
        <is>
          <t>Cash flows from investing activities</t>
        </is>
      </c>
      <c r="B27" s="4" t="inlineStr">
        <is>
          <t xml:space="preserve"> </t>
        </is>
      </c>
      <c r="C27" s="4" t="inlineStr">
        <is>
          <t xml:space="preserve"> </t>
        </is>
      </c>
      <c r="D27" s="4" t="inlineStr">
        <is>
          <t xml:space="preserve"> </t>
        </is>
      </c>
    </row>
    <row r="28">
      <c r="A28" s="4" t="inlineStr">
        <is>
          <t>Equity investments</t>
        </is>
      </c>
      <c r="B28" s="6" t="n">
        <v>-19634</v>
      </c>
      <c r="C28" s="6" t="n">
        <v>-8499</v>
      </c>
      <c r="D28" s="6" t="n">
        <v>0</v>
      </c>
    </row>
    <row r="29">
      <c r="A29" s="4" t="inlineStr">
        <is>
          <t>Purchase price adjustment related to business acquisition</t>
        </is>
      </c>
      <c r="B29" s="6" t="n">
        <v>65</v>
      </c>
      <c r="C29" s="6" t="n">
        <v>-2708</v>
      </c>
      <c r="D29" s="6" t="n">
        <v>-148722</v>
      </c>
    </row>
    <row r="30">
      <c r="A30" s="4" t="inlineStr">
        <is>
          <t>Capital expenditures</t>
        </is>
      </c>
      <c r="B30" s="6" t="n">
        <v>-24279</v>
      </c>
      <c r="C30" s="6" t="n">
        <v>-23858</v>
      </c>
      <c r="D30" s="6" t="n">
        <v>-23280</v>
      </c>
    </row>
    <row r="31">
      <c r="A31" s="4" t="inlineStr">
        <is>
          <t>Net cash used in investing activities</t>
        </is>
      </c>
      <c r="B31" s="6" t="n">
        <v>-43848</v>
      </c>
      <c r="C31" s="6" t="n">
        <v>-35065</v>
      </c>
      <c r="D31" s="6" t="n">
        <v>-172002</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borrowings</t>
        </is>
      </c>
      <c r="B33" s="6" t="n">
        <v>50000</v>
      </c>
      <c r="C33" s="6" t="n">
        <v>25500</v>
      </c>
      <c r="D33" s="6" t="n">
        <v>549060</v>
      </c>
    </row>
    <row r="34">
      <c r="A34" s="4" t="inlineStr">
        <is>
          <t>Payment of debt issuance costs</t>
        </is>
      </c>
      <c r="B34" s="6" t="n">
        <v>0</v>
      </c>
      <c r="C34" s="6" t="n">
        <v>-99</v>
      </c>
      <c r="D34" s="6" t="n">
        <v>-4064</v>
      </c>
    </row>
    <row r="35">
      <c r="A35" s="4" t="inlineStr">
        <is>
          <t>Payment of deferred business acquisition consideration</t>
        </is>
      </c>
      <c r="B35" s="6" t="n">
        <v>0</v>
      </c>
      <c r="C35" s="6" t="n">
        <v>0</v>
      </c>
      <c r="D35" s="6" t="n">
        <v>-302676</v>
      </c>
    </row>
    <row r="36">
      <c r="A36" s="4" t="inlineStr">
        <is>
          <t>Repayment of debt obligations</t>
        </is>
      </c>
      <c r="B36" s="6" t="n">
        <v>-77134</v>
      </c>
      <c r="C36" s="6" t="n">
        <v>-149000</v>
      </c>
      <c r="D36" s="6" t="n">
        <v>-52772</v>
      </c>
    </row>
    <row r="37">
      <c r="A37" s="4" t="inlineStr">
        <is>
          <t>Acquisition of non-controlling interest in consolidated subsidiaries</t>
        </is>
      </c>
      <c r="B37" s="6" t="n">
        <v>-3751</v>
      </c>
      <c r="C37" s="6" t="n">
        <v>0</v>
      </c>
      <c r="D37" s="6" t="n">
        <v>0</v>
      </c>
    </row>
    <row r="38">
      <c r="A38" s="4" t="inlineStr">
        <is>
          <t>Payment of withholding taxes for net share settlement of equity awards</t>
        </is>
      </c>
      <c r="B38" s="6" t="n">
        <v>-1286</v>
      </c>
      <c r="C38" s="6" t="n">
        <v>-6709</v>
      </c>
      <c r="D38" s="6" t="n">
        <v>-8605</v>
      </c>
    </row>
    <row r="39">
      <c r="A39" s="4" t="inlineStr">
        <is>
          <t>Options exercised</t>
        </is>
      </c>
      <c r="B39" s="6" t="n">
        <v>2871</v>
      </c>
      <c r="C39" s="6" t="n">
        <v>2020</v>
      </c>
      <c r="D39" s="6" t="n">
        <v>4300</v>
      </c>
    </row>
    <row r="40">
      <c r="A40" s="4" t="inlineStr">
        <is>
          <t>Net cash provided by (used in) financing activities</t>
        </is>
      </c>
      <c r="B40" s="6" t="n">
        <v>-29300</v>
      </c>
      <c r="C40" s="6" t="n">
        <v>-128288</v>
      </c>
      <c r="D40" s="6" t="n">
        <v>185243</v>
      </c>
    </row>
    <row r="41">
      <c r="A41" s="4" t="inlineStr">
        <is>
          <t>Effect of exchange rate changes on cash, cash equivalents, and restricted cash</t>
        </is>
      </c>
      <c r="B41" s="6" t="n">
        <v>2518</v>
      </c>
      <c r="C41" s="6" t="n">
        <v>-1627</v>
      </c>
      <c r="D41" s="6" t="n">
        <v>-1935</v>
      </c>
    </row>
    <row r="42">
      <c r="A42" s="4" t="inlineStr">
        <is>
          <t>Net change in cash, cash equivalents, and restricted cash</t>
        </is>
      </c>
      <c r="B42" s="6" t="n">
        <v>-41953</v>
      </c>
      <c r="C42" s="6" t="n">
        <v>-51604</v>
      </c>
      <c r="D42" s="6" t="n">
        <v>96044</v>
      </c>
    </row>
    <row r="43">
      <c r="A43" s="4" t="inlineStr">
        <is>
          <t>Cash, cash equivalents, and restricted cash, beginning of period</t>
        </is>
      </c>
      <c r="B43" s="6" t="n">
        <v>75558</v>
      </c>
      <c r="C43" s="6" t="n">
        <v>127162</v>
      </c>
      <c r="D43" s="6" t="n">
        <v>31118</v>
      </c>
    </row>
    <row r="44">
      <c r="A44" s="4" t="inlineStr">
        <is>
          <t>Cash, cash equivalents, and restricted cash, end of period</t>
        </is>
      </c>
      <c r="B44" s="6" t="n">
        <v>33605</v>
      </c>
      <c r="C44" s="6" t="n">
        <v>75558</v>
      </c>
      <c r="D44" s="6" t="n">
        <v>127162</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Interest paid</t>
        </is>
      </c>
      <c r="B46" s="6" t="n">
        <v>30716</v>
      </c>
      <c r="C46" s="6" t="n">
        <v>20187</v>
      </c>
      <c r="D46" s="6" t="n">
        <v>5985</v>
      </c>
    </row>
    <row r="47">
      <c r="A47" s="4" t="inlineStr">
        <is>
          <t>Income taxes paid</t>
        </is>
      </c>
      <c r="B47" s="6" t="n">
        <v>1529</v>
      </c>
      <c r="C47" s="6" t="n">
        <v>5658</v>
      </c>
      <c r="D47" s="6" t="n">
        <v>1715</v>
      </c>
    </row>
    <row r="48">
      <c r="A48" s="3" t="inlineStr">
        <is>
          <t>Supplemental disclosure of non-cash activities</t>
        </is>
      </c>
      <c r="B48" s="4" t="inlineStr">
        <is>
          <t xml:space="preserve"> </t>
        </is>
      </c>
      <c r="C48" s="4" t="inlineStr">
        <is>
          <t xml:space="preserve"> </t>
        </is>
      </c>
      <c r="D48" s="4" t="inlineStr">
        <is>
          <t xml:space="preserve"> </t>
        </is>
      </c>
    </row>
    <row r="49">
      <c r="A49" s="4" t="inlineStr">
        <is>
          <t>Assets acquired not yet paid</t>
        </is>
      </c>
      <c r="B49" s="6" t="n">
        <v>546</v>
      </c>
      <c r="C49" s="6" t="n">
        <v>445</v>
      </c>
      <c r="D49" s="6" t="n">
        <v>538</v>
      </c>
    </row>
    <row r="50">
      <c r="A50" s="4" t="inlineStr">
        <is>
          <t>Right-of-use assets acquired under operating leases</t>
        </is>
      </c>
      <c r="B50" s="6" t="n">
        <v>2683</v>
      </c>
      <c r="C50" s="6" t="n">
        <v>0</v>
      </c>
      <c r="D50" s="6" t="n">
        <v>544</v>
      </c>
    </row>
    <row r="51">
      <c r="A51" s="4" t="inlineStr">
        <is>
          <t>Fair value of unpaid contingent consideration in connection with business acquisitions</t>
        </is>
      </c>
      <c r="B51" s="6" t="n">
        <v>2366</v>
      </c>
      <c r="C51" s="6" t="n">
        <v>2738</v>
      </c>
      <c r="D51" s="6" t="n">
        <v>50000</v>
      </c>
    </row>
    <row r="52">
      <c r="A52" s="4" t="inlineStr">
        <is>
          <t>Fyber</t>
        </is>
      </c>
      <c r="B52" s="4" t="inlineStr">
        <is>
          <t xml:space="preserve"> </t>
        </is>
      </c>
      <c r="C52" s="4" t="inlineStr">
        <is>
          <t xml:space="preserve"> </t>
        </is>
      </c>
      <c r="D52" s="4" t="inlineStr">
        <is>
          <t xml:space="preserve"> </t>
        </is>
      </c>
    </row>
    <row r="53">
      <c r="A53" s="3" t="inlineStr">
        <is>
          <t>Supplemental disclosure of non-cash activities</t>
        </is>
      </c>
      <c r="B53" s="4" t="inlineStr">
        <is>
          <t xml:space="preserve"> </t>
        </is>
      </c>
      <c r="C53" s="4" t="inlineStr">
        <is>
          <t xml:space="preserve"> </t>
        </is>
      </c>
      <c r="D53" s="4" t="inlineStr">
        <is>
          <t xml:space="preserve"> </t>
        </is>
      </c>
    </row>
    <row r="54">
      <c r="A54" s="4" t="inlineStr">
        <is>
          <t>Common stock issued for the acquisition of Fyber</t>
        </is>
      </c>
      <c r="B54" s="6" t="n">
        <v>0</v>
      </c>
      <c r="C54" s="6" t="n">
        <v>50000</v>
      </c>
      <c r="D54" s="6" t="n">
        <v>356686</v>
      </c>
    </row>
    <row r="55">
      <c r="A55" s="4" t="inlineStr">
        <is>
          <t>Unpaid cash consideration for the acquisition of Fyber Minority Interest</t>
        </is>
      </c>
      <c r="B55" s="5" t="n">
        <v>0</v>
      </c>
      <c r="C55" s="5" t="n">
        <v>0</v>
      </c>
      <c r="D55" s="5" t="n">
        <v>25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Additional Information (Details) - USD ($)</t>
        </is>
      </c>
      <c r="D1" s="2" t="inlineStr">
        <is>
          <t>12 Months Ended</t>
        </is>
      </c>
    </row>
    <row r="2">
      <c r="B2" s="2" t="inlineStr">
        <is>
          <t>Feb. 05, 2024</t>
        </is>
      </c>
      <c r="C2" s="2" t="inlineStr">
        <is>
          <t>Oct. 26, 2022</t>
        </is>
      </c>
      <c r="D2" s="2" t="inlineStr">
        <is>
          <t>Mar. 31, 2024</t>
        </is>
      </c>
      <c r="E2" s="2" t="inlineStr">
        <is>
          <t>Mar. 31, 2023</t>
        </is>
      </c>
      <c r="F2" s="2" t="inlineStr">
        <is>
          <t>Mar. 31, 2022</t>
        </is>
      </c>
      <c r="G2" s="2" t="inlineStr">
        <is>
          <t>Dec. 31, 2023</t>
        </is>
      </c>
      <c r="H2" s="2" t="inlineStr">
        <is>
          <t>Dec. 29, 2021</t>
        </is>
      </c>
      <c r="I2" s="2" t="inlineStr">
        <is>
          <t>Apr. 29, 2021</t>
        </is>
      </c>
      <c r="J2" s="2" t="inlineStr">
        <is>
          <t>Feb. 0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of debt issuance costs</t>
        </is>
      </c>
      <c r="B4" s="4" t="inlineStr">
        <is>
          <t xml:space="preserve"> </t>
        </is>
      </c>
      <c r="C4" s="4" t="inlineStr">
        <is>
          <t xml:space="preserve"> </t>
        </is>
      </c>
      <c r="D4" s="5" t="n">
        <v>0</v>
      </c>
      <c r="E4" s="5" t="n">
        <v>99000</v>
      </c>
      <c r="F4" s="5" t="n">
        <v>4064000</v>
      </c>
      <c r="G4" s="4" t="inlineStr">
        <is>
          <t xml:space="preserve"> </t>
        </is>
      </c>
      <c r="H4" s="4" t="inlineStr">
        <is>
          <t xml:space="preserve"> </t>
        </is>
      </c>
      <c r="I4" s="4" t="inlineStr">
        <is>
          <t xml:space="preserve"> </t>
        </is>
      </c>
      <c r="J4" s="4" t="inlineStr">
        <is>
          <t xml:space="preserve"> </t>
        </is>
      </c>
    </row>
    <row r="5">
      <c r="A5" s="4" t="inlineStr">
        <is>
          <t>Debt issuance costs, net</t>
        </is>
      </c>
      <c r="B5" s="4" t="inlineStr">
        <is>
          <t xml:space="preserve"> </t>
        </is>
      </c>
      <c r="C5" s="4" t="inlineStr">
        <is>
          <t xml:space="preserve"> </t>
        </is>
      </c>
      <c r="D5" s="6" t="n">
        <v>2510000</v>
      </c>
      <c r="E5" s="6" t="n">
        <v>2612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ne of Credit | Revolver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25000000</v>
      </c>
      <c r="I8" s="4" t="inlineStr">
        <is>
          <t xml:space="preserve"> </t>
        </is>
      </c>
      <c r="J8" s="5" t="n">
        <v>100000000</v>
      </c>
    </row>
    <row r="9">
      <c r="A9" s="4" t="inlineStr">
        <is>
          <t>Maximum borrowing capacity, including accordion fea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00000000</v>
      </c>
      <c r="I9" s="5" t="n">
        <v>400000000</v>
      </c>
      <c r="J9" s="5" t="n">
        <v>200000000</v>
      </c>
    </row>
    <row r="10">
      <c r="A10" s="4" t="inlineStr">
        <is>
          <t>Maximum borrowing capacity, accordion fea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5000000</v>
      </c>
      <c r="I10" s="5" t="n">
        <v>75000000</v>
      </c>
      <c r="J10" s="4" t="inlineStr">
        <is>
          <t xml:space="preserve"> </t>
        </is>
      </c>
    </row>
    <row r="11">
      <c r="A11" s="4" t="inlineStr">
        <is>
          <t>Payment of debt issuance costs</t>
        </is>
      </c>
      <c r="B11" s="4" t="inlineStr">
        <is>
          <t xml:space="preserve"> </t>
        </is>
      </c>
      <c r="C11" s="4" t="inlineStr">
        <is>
          <t xml:space="preserve"> </t>
        </is>
      </c>
      <c r="D11" s="6" t="n">
        <v>4937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t>
        </is>
      </c>
      <c r="B12" s="4" t="inlineStr">
        <is>
          <t xml:space="preserve"> </t>
        </is>
      </c>
      <c r="C12" s="4" t="inlineStr">
        <is>
          <t xml:space="preserve"> </t>
        </is>
      </c>
      <c r="D12" s="5" t="n">
        <v>386000000</v>
      </c>
      <c r="E12" s="5" t="n">
        <v>413134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used line fee</t>
        </is>
      </c>
      <c r="B13" s="4" t="inlineStr">
        <is>
          <t xml:space="preserve"> </t>
        </is>
      </c>
      <c r="C13" s="4" t="inlineStr">
        <is>
          <t xml:space="preserve"> </t>
        </is>
      </c>
      <c r="D13" s="10" t="n">
        <v>0.0035</v>
      </c>
      <c r="E13" s="10" t="n">
        <v>0.00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t>
        </is>
      </c>
      <c r="B14" s="4" t="inlineStr">
        <is>
          <t xml:space="preserve"> </t>
        </is>
      </c>
      <c r="C14" s="4" t="inlineStr">
        <is>
          <t xml:space="preserve"> </t>
        </is>
      </c>
      <c r="D14" s="10" t="n">
        <v>0.0771</v>
      </c>
      <c r="E14" s="10" t="n">
        <v>0.065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llateral, threshold amount to grant security interest</t>
        </is>
      </c>
      <c r="B15" s="4" t="inlineStr">
        <is>
          <t xml:space="preserve"> </t>
        </is>
      </c>
      <c r="C15" s="4" t="inlineStr">
        <is>
          <t xml:space="preserve"> </t>
        </is>
      </c>
      <c r="D15" s="5" t="n">
        <v>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maining borrowing capacity</t>
        </is>
      </c>
      <c r="B16" s="4" t="inlineStr">
        <is>
          <t xml:space="preserve"> </t>
        </is>
      </c>
      <c r="C16" s="4" t="inlineStr">
        <is>
          <t xml:space="preserve"> </t>
        </is>
      </c>
      <c r="D16" s="5" t="n">
        <v>139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 | Revolver | Revolving Credit Facility |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nnual investment threshold</t>
        </is>
      </c>
      <c r="B19" s="5" t="n">
        <v>75000000</v>
      </c>
      <c r="C19" s="4" t="inlineStr">
        <is>
          <t xml:space="preserve"> </t>
        </is>
      </c>
      <c r="D19" s="4" t="inlineStr">
        <is>
          <t xml:space="preserve"> </t>
        </is>
      </c>
      <c r="E19" s="4" t="inlineStr">
        <is>
          <t xml:space="preserve"> </t>
        </is>
      </c>
      <c r="F19" s="4" t="inlineStr">
        <is>
          <t xml:space="preserve"> </t>
        </is>
      </c>
      <c r="G19" s="5" t="n">
        <v>20000000</v>
      </c>
      <c r="H19" s="4" t="inlineStr">
        <is>
          <t xml:space="preserve"> </t>
        </is>
      </c>
      <c r="I19" s="4" t="inlineStr">
        <is>
          <t xml:space="preserve"> </t>
        </is>
      </c>
      <c r="J19" s="4" t="inlineStr">
        <is>
          <t xml:space="preserve"> </t>
        </is>
      </c>
    </row>
    <row r="20">
      <c r="A20" s="4" t="inlineStr">
        <is>
          <t>Line of Credit | Revolver | Revolving Credit Facility | SOFR | Election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redit agreement, basis spread on variable rate</t>
        </is>
      </c>
      <c r="B22" s="4" t="inlineStr">
        <is>
          <t xml:space="preserve"> </t>
        </is>
      </c>
      <c r="C22" s="4" t="inlineStr">
        <is>
          <t xml:space="preserve"> </t>
        </is>
      </c>
      <c r="D22" s="9" t="n">
        <v>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 Revolver | Revolving Credit Facility | Federal Funds Rate | Election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redit agreement, basis spread on variable rate</t>
        </is>
      </c>
      <c r="B25" s="4" t="inlineStr">
        <is>
          <t xml:space="preserve"> </t>
        </is>
      </c>
      <c r="C25" s="4" t="inlineStr">
        <is>
          <t xml:space="preserve"> </t>
        </is>
      </c>
      <c r="D25" s="10" t="n">
        <v>0.0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 Revolver | Minimum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used line fee</t>
        </is>
      </c>
      <c r="B28" s="4" t="inlineStr">
        <is>
          <t xml:space="preserve"> </t>
        </is>
      </c>
      <c r="C28" s="4" t="inlineStr">
        <is>
          <t xml:space="preserve"> </t>
        </is>
      </c>
      <c r="D28" s="10" t="n">
        <v>0.001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 Revolver | Minimum | Revolving Credit Facility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redit agreement, basis spread on variable rate</t>
        </is>
      </c>
      <c r="B31" s="10" t="n">
        <v>0.015</v>
      </c>
      <c r="C31" s="10" t="n">
        <v>0.0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 Revolver | Minimum | Revolving Credit Facility | SOFR | Election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redit agreement, basis spread on variable rate</t>
        </is>
      </c>
      <c r="B34" s="4" t="inlineStr">
        <is>
          <t xml:space="preserve"> </t>
        </is>
      </c>
      <c r="C34" s="4" t="inlineStr">
        <is>
          <t xml:space="preserve"> </t>
        </is>
      </c>
      <c r="D34" s="10" t="n">
        <v>0.01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 Revolver | Minimum | Revolving Credit Facility | Base Rate | Election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redit agreement, basis spread on variable rate</t>
        </is>
      </c>
      <c r="B37" s="4" t="inlineStr">
        <is>
          <t xml:space="preserve"> </t>
        </is>
      </c>
      <c r="C37" s="4" t="inlineStr">
        <is>
          <t xml:space="preserve"> </t>
        </is>
      </c>
      <c r="D37" s="10" t="n">
        <v>0.0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 Revolver | Maximum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used line fee</t>
        </is>
      </c>
      <c r="B40" s="4" t="inlineStr">
        <is>
          <t xml:space="preserve"> </t>
        </is>
      </c>
      <c r="C40" s="4" t="inlineStr">
        <is>
          <t xml:space="preserve"> </t>
        </is>
      </c>
      <c r="D40" s="10" t="n">
        <v>0.003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 Revolver | Maximum | Revolving Credit Facility |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redit agreement, basis spread on variable rate</t>
        </is>
      </c>
      <c r="B43" s="10" t="n">
        <v>0.0275</v>
      </c>
      <c r="C43" s="10" t="n">
        <v>0.02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 Revolver | Maximum | Revolving Credit Facility | SOFR | Election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redit agreement, basis spread on variable rate</t>
        </is>
      </c>
      <c r="B46" s="4" t="inlineStr">
        <is>
          <t xml:space="preserve"> </t>
        </is>
      </c>
      <c r="C46" s="4" t="inlineStr">
        <is>
          <t xml:space="preserve"> </t>
        </is>
      </c>
      <c r="D46" s="10" t="n">
        <v>0.027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 Revolver | Maximum | Revolving Credit Facility | Base Rate | Election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redit agreement, basis spread on variable rate</t>
        </is>
      </c>
      <c r="B49" s="4" t="inlineStr">
        <is>
          <t xml:space="preserve"> </t>
        </is>
      </c>
      <c r="C49" s="4" t="inlineStr">
        <is>
          <t xml:space="preserve"> </t>
        </is>
      </c>
      <c r="D49" s="10" t="n">
        <v>0.017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Summary of Interest Expense (Details) - USD ($) $ in Thousands</t>
        </is>
      </c>
      <c r="B1" s="2" t="inlineStr">
        <is>
          <t>12 Months Ended</t>
        </is>
      </c>
    </row>
    <row r="2">
      <c r="B2" s="2" t="inlineStr">
        <is>
          <t>Mar. 31, 2024</t>
        </is>
      </c>
      <c r="C2" s="2" t="inlineStr">
        <is>
          <t>Mar. 31, 2023</t>
        </is>
      </c>
      <c r="D2" s="2" t="inlineStr">
        <is>
          <t>Mar. 31, 2022</t>
        </is>
      </c>
    </row>
    <row r="3">
      <c r="A3" s="3" t="inlineStr">
        <is>
          <t>Debt Disclosure [Abstract]</t>
        </is>
      </c>
      <c r="B3" s="4" t="inlineStr">
        <is>
          <t xml:space="preserve"> </t>
        </is>
      </c>
      <c r="C3" s="4" t="inlineStr">
        <is>
          <t xml:space="preserve"> </t>
        </is>
      </c>
      <c r="D3" s="4" t="inlineStr">
        <is>
          <t xml:space="preserve"> </t>
        </is>
      </c>
    </row>
    <row r="4">
      <c r="A4" s="4" t="inlineStr">
        <is>
          <t>Interest expense, net</t>
        </is>
      </c>
      <c r="B4" s="5" t="n">
        <v>-29566</v>
      </c>
      <c r="C4" s="5" t="n">
        <v>-22420</v>
      </c>
      <c r="D4" s="5" t="n">
        <v>-7571</v>
      </c>
    </row>
    <row r="5">
      <c r="A5" s="4" t="inlineStr">
        <is>
          <t>Amortization of debt issuance costs</t>
        </is>
      </c>
      <c r="B5" s="6" t="n">
        <v>-906</v>
      </c>
      <c r="C5" s="6" t="n">
        <v>-831</v>
      </c>
      <c r="D5" s="6" t="n">
        <v>-715</v>
      </c>
    </row>
    <row r="6">
      <c r="A6" s="4" t="inlineStr">
        <is>
          <t>Unused line of credit fees and other</t>
        </is>
      </c>
      <c r="B6" s="6" t="n">
        <v>-366</v>
      </c>
      <c r="C6" s="6" t="n">
        <v>-101</v>
      </c>
      <c r="D6" s="6" t="n">
        <v>-209</v>
      </c>
    </row>
    <row r="7">
      <c r="A7" s="4" t="inlineStr">
        <is>
          <t>Interest expense, net</t>
        </is>
      </c>
      <c r="B7" s="5" t="n">
        <v>-30838</v>
      </c>
      <c r="C7" s="5" t="n">
        <v>-23352</v>
      </c>
      <c r="D7" s="5" t="n">
        <v>-849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Additional Information (Details) - USD ($) $ in Thousands</t>
        </is>
      </c>
      <c r="C1" s="2" t="inlineStr">
        <is>
          <t>12 Months Ended</t>
        </is>
      </c>
    </row>
    <row r="2">
      <c r="B2" s="2" t="inlineStr">
        <is>
          <t>Sep. 15, 2020</t>
        </is>
      </c>
      <c r="C2" s="2" t="inlineStr">
        <is>
          <t>Mar. 31, 2024</t>
        </is>
      </c>
      <c r="D2" s="2" t="inlineStr">
        <is>
          <t>Mar. 31, 2023</t>
        </is>
      </c>
      <c r="E2" s="2" t="inlineStr">
        <is>
          <t>Mar.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stock base compensation expense, options</t>
        </is>
      </c>
      <c r="B4" s="4" t="inlineStr">
        <is>
          <t xml:space="preserve"> </t>
        </is>
      </c>
      <c r="C4" s="5" t="n">
        <v>11869</v>
      </c>
      <c r="D4" s="4" t="inlineStr">
        <is>
          <t xml:space="preserve"> </t>
        </is>
      </c>
      <c r="E4" s="4" t="inlineStr">
        <is>
          <t xml:space="preserve"> </t>
        </is>
      </c>
    </row>
    <row r="5">
      <c r="A5" s="4" t="inlineStr">
        <is>
          <t>Unrecognized stock base compensation expense, RSU and RSA</t>
        </is>
      </c>
      <c r="B5" s="4" t="inlineStr">
        <is>
          <t xml:space="preserve"> </t>
        </is>
      </c>
      <c r="C5" s="6" t="n">
        <v>34445</v>
      </c>
      <c r="D5" s="4" t="inlineStr">
        <is>
          <t xml:space="preserve"> </t>
        </is>
      </c>
      <c r="E5" s="4" t="inlineStr">
        <is>
          <t xml:space="preserve"> </t>
        </is>
      </c>
    </row>
    <row r="6">
      <c r="A6" s="4" t="inlineStr">
        <is>
          <t>Stock compensation expense (reversal)</t>
        </is>
      </c>
      <c r="B6" s="4" t="inlineStr">
        <is>
          <t xml:space="preserve"> </t>
        </is>
      </c>
      <c r="C6" s="5" t="n">
        <v>33763</v>
      </c>
      <c r="D6" s="5" t="n">
        <v>30401</v>
      </c>
      <c r="E6" s="5" t="n">
        <v>19304</v>
      </c>
    </row>
    <row r="7">
      <c r="A7" s="4" t="inlineStr">
        <is>
          <t>Stock Option</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Term of plan</t>
        </is>
      </c>
      <c r="B9" s="4" t="inlineStr">
        <is>
          <t xml:space="preserve"> </t>
        </is>
      </c>
      <c r="C9" s="4" t="inlineStr">
        <is>
          <t>10 years</t>
        </is>
      </c>
      <c r="D9" s="4" t="inlineStr">
        <is>
          <t xml:space="preserve"> </t>
        </is>
      </c>
      <c r="E9" s="4" t="inlineStr">
        <is>
          <t xml:space="preserve"> </t>
        </is>
      </c>
    </row>
    <row r="10">
      <c r="A10" s="4" t="inlineStr">
        <is>
          <t>Unrecognized stock base compensation expense, period of recognition</t>
        </is>
      </c>
      <c r="B10" s="4" t="inlineStr">
        <is>
          <t xml:space="preserve"> </t>
        </is>
      </c>
      <c r="C10" s="4" t="inlineStr">
        <is>
          <t>1 year 9 months</t>
        </is>
      </c>
      <c r="D10" s="4" t="inlineStr">
        <is>
          <t xml:space="preserve"> </t>
        </is>
      </c>
      <c r="E10" s="4" t="inlineStr">
        <is>
          <t xml:space="preserve"> </t>
        </is>
      </c>
    </row>
    <row r="11">
      <c r="A11" s="4" t="inlineStr">
        <is>
          <t>Stock Option | Minimum</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2 years</t>
        </is>
      </c>
      <c r="D13" s="4" t="inlineStr">
        <is>
          <t xml:space="preserve"> </t>
        </is>
      </c>
      <c r="E13" s="4" t="inlineStr">
        <is>
          <t xml:space="preserve"> </t>
        </is>
      </c>
    </row>
    <row r="14">
      <c r="A14" s="4" t="inlineStr">
        <is>
          <t>Stock Option | Maximum</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3 years</t>
        </is>
      </c>
      <c r="D16" s="4" t="inlineStr">
        <is>
          <t xml:space="preserve"> </t>
        </is>
      </c>
      <c r="E16" s="4" t="inlineStr">
        <is>
          <t xml:space="preserve"> </t>
        </is>
      </c>
    </row>
    <row r="17">
      <c r="A17" s="4" t="inlineStr">
        <is>
          <t>PSU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target percentage (up to)</t>
        </is>
      </c>
      <c r="B19" s="4" t="inlineStr">
        <is>
          <t xml:space="preserve"> </t>
        </is>
      </c>
      <c r="C19" s="9" t="n">
        <v>2</v>
      </c>
      <c r="D19" s="4" t="inlineStr">
        <is>
          <t xml:space="preserve"> </t>
        </is>
      </c>
      <c r="E19" s="4" t="inlineStr">
        <is>
          <t xml:space="preserve"> </t>
        </is>
      </c>
    </row>
    <row r="20">
      <c r="A20" s="4" t="inlineStr">
        <is>
          <t>Restricted Stock | Minimum</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3 months</t>
        </is>
      </c>
      <c r="D22" s="4" t="inlineStr">
        <is>
          <t xml:space="preserve"> </t>
        </is>
      </c>
      <c r="E22" s="4" t="inlineStr">
        <is>
          <t xml:space="preserve"> </t>
        </is>
      </c>
    </row>
    <row r="23">
      <c r="A23" s="4" t="inlineStr">
        <is>
          <t>Restricted Stock | Maximum</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 xml:space="preserve"> </t>
        </is>
      </c>
      <c r="C25" s="4" t="inlineStr">
        <is>
          <t>1 year</t>
        </is>
      </c>
      <c r="D25" s="4" t="inlineStr">
        <is>
          <t xml:space="preserve"> </t>
        </is>
      </c>
      <c r="E25" s="4" t="inlineStr">
        <is>
          <t xml:space="preserve"> </t>
        </is>
      </c>
    </row>
    <row r="26">
      <c r="A26" s="4" t="inlineStr">
        <is>
          <t>RSU, PSU, and RSA</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Unrecognized stock base compensation expense, period of recognition</t>
        </is>
      </c>
      <c r="B28" s="4" t="inlineStr">
        <is>
          <t xml:space="preserve"> </t>
        </is>
      </c>
      <c r="C28" s="4" t="inlineStr">
        <is>
          <t>1 year 10 months 13 days</t>
        </is>
      </c>
      <c r="D28" s="4" t="inlineStr">
        <is>
          <t xml:space="preserve"> </t>
        </is>
      </c>
      <c r="E28" s="4" t="inlineStr">
        <is>
          <t xml:space="preserve"> </t>
        </is>
      </c>
    </row>
    <row r="29">
      <c r="A29" s="4" t="inlineStr">
        <is>
          <t>2020 Equity Incentive Plan of Digital Turbine, Inc.</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Reserved for future issuance (in shares)</t>
        </is>
      </c>
      <c r="B31" s="6" t="n">
        <v>12000000</v>
      </c>
      <c r="C31" s="4" t="inlineStr">
        <is>
          <t xml:space="preserve"> </t>
        </is>
      </c>
      <c r="D31" s="4" t="inlineStr">
        <is>
          <t xml:space="preserve"> </t>
        </is>
      </c>
      <c r="E31" s="4" t="inlineStr">
        <is>
          <t xml:space="preserve"> </t>
        </is>
      </c>
    </row>
    <row r="32">
      <c r="A32" s="4" t="inlineStr">
        <is>
          <t>Term of plan</t>
        </is>
      </c>
      <c r="B32" s="4" t="inlineStr">
        <is>
          <t>10 years</t>
        </is>
      </c>
      <c r="C32" s="4" t="inlineStr">
        <is>
          <t xml:space="preserve"> </t>
        </is>
      </c>
      <c r="D32" s="4" t="inlineStr">
        <is>
          <t xml:space="preserve"> </t>
        </is>
      </c>
      <c r="E32" s="4" t="inlineStr">
        <is>
          <t xml:space="preserve"> </t>
        </is>
      </c>
    </row>
    <row r="33">
      <c r="A33" s="4" t="inlineStr">
        <is>
          <t>Available for issuance (in shares)</t>
        </is>
      </c>
      <c r="B33" s="4" t="inlineStr">
        <is>
          <t xml:space="preserve"> </t>
        </is>
      </c>
      <c r="C33" s="6" t="n">
        <v>4677162</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USD ($) $ / shares in Units, $ in Thousands</t>
        </is>
      </c>
      <c r="B1" s="2" t="inlineStr">
        <is>
          <t>12 Months Ended</t>
        </is>
      </c>
    </row>
    <row r="2">
      <c r="B2" s="2" t="inlineStr">
        <is>
          <t>Mar. 31, 2024</t>
        </is>
      </c>
      <c r="C2" s="2" t="inlineStr">
        <is>
          <t>Mar. 31, 2023</t>
        </is>
      </c>
    </row>
    <row r="3">
      <c r="A3" s="3" t="inlineStr">
        <is>
          <t>Number of Shares</t>
        </is>
      </c>
      <c r="B3" s="4" t="inlineStr">
        <is>
          <t xml:space="preserve"> </t>
        </is>
      </c>
      <c r="C3" s="4" t="inlineStr">
        <is>
          <t xml:space="preserve"> </t>
        </is>
      </c>
    </row>
    <row r="4">
      <c r="A4" s="4" t="inlineStr">
        <is>
          <t>Options outstanding, beginning (in shares)</t>
        </is>
      </c>
      <c r="B4" s="6" t="n">
        <v>6950436</v>
      </c>
      <c r="C4" s="4" t="inlineStr">
        <is>
          <t xml:space="preserve"> </t>
        </is>
      </c>
    </row>
    <row r="5">
      <c r="A5" s="4" t="inlineStr">
        <is>
          <t>Granted (in shares)</t>
        </is>
      </c>
      <c r="B5" s="6" t="n">
        <v>602491</v>
      </c>
      <c r="C5" s="4" t="inlineStr">
        <is>
          <t xml:space="preserve"> </t>
        </is>
      </c>
    </row>
    <row r="6">
      <c r="A6" s="4" t="inlineStr">
        <is>
          <t>Exercised (in shares)</t>
        </is>
      </c>
      <c r="B6" s="6" t="n">
        <v>-1223630</v>
      </c>
      <c r="C6" s="4" t="inlineStr">
        <is>
          <t xml:space="preserve"> </t>
        </is>
      </c>
    </row>
    <row r="7">
      <c r="A7" s="4" t="inlineStr">
        <is>
          <t>Forfeited / Expired (in shares)</t>
        </is>
      </c>
      <c r="B7" s="6" t="n">
        <v>-531428</v>
      </c>
      <c r="C7" s="4" t="inlineStr">
        <is>
          <t xml:space="preserve"> </t>
        </is>
      </c>
    </row>
    <row r="8">
      <c r="A8" s="4" t="inlineStr">
        <is>
          <t>Options outstanding, ending (in shares)</t>
        </is>
      </c>
      <c r="B8" s="6" t="n">
        <v>5797869</v>
      </c>
      <c r="C8" s="6" t="n">
        <v>6950436</v>
      </c>
    </row>
    <row r="9">
      <c r="A9" s="4" t="inlineStr">
        <is>
          <t>Exercisable (in shares)</t>
        </is>
      </c>
      <c r="B9" s="6" t="n">
        <v>4779833</v>
      </c>
      <c r="C9" s="4" t="inlineStr">
        <is>
          <t xml:space="preserve"> </t>
        </is>
      </c>
    </row>
    <row r="10">
      <c r="A10" s="3" t="inlineStr">
        <is>
          <t>Weighted-Average Exercise Price (per share)</t>
        </is>
      </c>
      <c r="B10" s="4" t="inlineStr">
        <is>
          <t xml:space="preserve"> </t>
        </is>
      </c>
      <c r="C10" s="4" t="inlineStr">
        <is>
          <t xml:space="preserve"> </t>
        </is>
      </c>
    </row>
    <row r="11">
      <c r="A11" s="4" t="inlineStr">
        <is>
          <t>Options outstanding, beginning (in dollars per share)</t>
        </is>
      </c>
      <c r="B11" s="8" t="n">
        <v>12.73</v>
      </c>
      <c r="C11" s="4" t="inlineStr">
        <is>
          <t xml:space="preserve"> </t>
        </is>
      </c>
    </row>
    <row r="12">
      <c r="A12" s="4" t="inlineStr">
        <is>
          <t>Granted (in dollars per share)</t>
        </is>
      </c>
      <c r="B12" s="11" t="n">
        <v>12.66</v>
      </c>
      <c r="C12" s="4" t="inlineStr">
        <is>
          <t xml:space="preserve"> </t>
        </is>
      </c>
    </row>
    <row r="13">
      <c r="A13" s="4" t="inlineStr">
        <is>
          <t>Exercised (in dollars per share)</t>
        </is>
      </c>
      <c r="B13" s="11" t="n">
        <v>3.24</v>
      </c>
      <c r="C13" s="4" t="inlineStr">
        <is>
          <t xml:space="preserve"> </t>
        </is>
      </c>
    </row>
    <row r="14">
      <c r="A14" s="4" t="inlineStr">
        <is>
          <t>Forfeited / Expired (in dollars per share)</t>
        </is>
      </c>
      <c r="B14" s="11" t="n">
        <v>27.42</v>
      </c>
      <c r="C14" s="4" t="inlineStr">
        <is>
          <t xml:space="preserve"> </t>
        </is>
      </c>
    </row>
    <row r="15">
      <c r="A15" s="4" t="inlineStr">
        <is>
          <t>Options outstanding, ending (in dollars per share)</t>
        </is>
      </c>
      <c r="B15" s="11" t="n">
        <v>13.26</v>
      </c>
      <c r="C15" s="8" t="n">
        <v>12.73</v>
      </c>
    </row>
    <row r="16">
      <c r="A16" s="4" t="inlineStr">
        <is>
          <t>Exercisable (in dollars per share)</t>
        </is>
      </c>
      <c r="B16" s="8" t="n">
        <v>11.64</v>
      </c>
      <c r="C16" s="4" t="inlineStr">
        <is>
          <t xml:space="preserve"> </t>
        </is>
      </c>
    </row>
    <row r="17">
      <c r="A17" s="3" t="inlineStr">
        <is>
          <t>Weighted-Average Remaining Contractual Life (in years)</t>
        </is>
      </c>
      <c r="B17" s="4" t="inlineStr">
        <is>
          <t xml:space="preserve"> </t>
        </is>
      </c>
      <c r="C17" s="4" t="inlineStr">
        <is>
          <t xml:space="preserve"> </t>
        </is>
      </c>
    </row>
    <row r="18">
      <c r="A18" s="4" t="inlineStr">
        <is>
          <t>Outstanding</t>
        </is>
      </c>
      <c r="B18" s="4" t="inlineStr">
        <is>
          <t>5 years 4 months 20 days</t>
        </is>
      </c>
      <c r="C18" s="4" t="inlineStr">
        <is>
          <t>6 years 1 month 13 days</t>
        </is>
      </c>
    </row>
    <row r="19">
      <c r="A19" s="4" t="inlineStr">
        <is>
          <t>Exercisable</t>
        </is>
      </c>
      <c r="B19" s="4" t="inlineStr">
        <is>
          <t>4 years 8 months 12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Outstanding</t>
        </is>
      </c>
      <c r="B21" s="5" t="n">
        <v>2423</v>
      </c>
      <c r="C21" s="5" t="n">
        <v>45689</v>
      </c>
    </row>
    <row r="22">
      <c r="A22" s="4" t="inlineStr">
        <is>
          <t>Exercisable</t>
        </is>
      </c>
      <c r="B22" s="5" t="n">
        <v>2423</v>
      </c>
      <c r="C2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PSU and RSA Activity (Details) - RSU, PSU, and RSA</t>
        </is>
      </c>
      <c r="B1" s="2" t="inlineStr">
        <is>
          <t>12 Months Ended</t>
        </is>
      </c>
    </row>
    <row r="2">
      <c r="B2" s="2" t="inlineStr">
        <is>
          <t>Mar. 31, 2024 $ / shares shares</t>
        </is>
      </c>
    </row>
    <row r="3">
      <c r="A3" s="3" t="inlineStr">
        <is>
          <t>Number of Shares</t>
        </is>
      </c>
      <c r="B3" s="4" t="inlineStr">
        <is>
          <t xml:space="preserve"> </t>
        </is>
      </c>
    </row>
    <row r="4">
      <c r="A4" s="4" t="inlineStr">
        <is>
          <t>Unvested, beginning balance (in shares) | shares</t>
        </is>
      </c>
      <c r="B4" s="6" t="n">
        <v>1670589</v>
      </c>
    </row>
    <row r="5">
      <c r="A5" s="4" t="inlineStr">
        <is>
          <t>Granted (in shares) | shares</t>
        </is>
      </c>
      <c r="B5" s="6" t="n">
        <v>4565093</v>
      </c>
    </row>
    <row r="6">
      <c r="A6" s="4" t="inlineStr">
        <is>
          <t>Vested (in shares) | shares</t>
        </is>
      </c>
      <c r="B6" s="6" t="n">
        <v>-1723149</v>
      </c>
    </row>
    <row r="7">
      <c r="A7" s="4" t="inlineStr">
        <is>
          <t>Forfeited (in shares) | shares</t>
        </is>
      </c>
      <c r="B7" s="6" t="n">
        <v>-592691</v>
      </c>
    </row>
    <row r="8">
      <c r="A8" s="4" t="inlineStr">
        <is>
          <t>Unvested, ending balance (in shares) | shares</t>
        </is>
      </c>
      <c r="B8" s="6" t="n">
        <v>3919842</v>
      </c>
    </row>
    <row r="9">
      <c r="A9" s="3" t="inlineStr">
        <is>
          <t>Weighted-Average Grant Date Fair Value</t>
        </is>
      </c>
      <c r="B9" s="4" t="inlineStr">
        <is>
          <t xml:space="preserve"> </t>
        </is>
      </c>
    </row>
    <row r="10">
      <c r="A10" s="4" t="inlineStr">
        <is>
          <t>Unvested, beginning balance (in dollars per share) | $ / shares</t>
        </is>
      </c>
      <c r="B10" s="8" t="n">
        <v>24.96</v>
      </c>
    </row>
    <row r="11">
      <c r="A11" s="4" t="inlineStr">
        <is>
          <t>Granted (in dollars per share) | $ / shares</t>
        </is>
      </c>
      <c r="B11" s="11" t="n">
        <v>9.92</v>
      </c>
    </row>
    <row r="12">
      <c r="A12" s="4" t="inlineStr">
        <is>
          <t>Vested (in dollars per share) | $ / shares</t>
        </is>
      </c>
      <c r="B12" s="11" t="n">
        <v>15.93</v>
      </c>
    </row>
    <row r="13">
      <c r="A13" s="4" t="inlineStr">
        <is>
          <t>Forfeited (in dollars per share) | $ / shares</t>
        </is>
      </c>
      <c r="B13" s="11" t="n">
        <v>14.53</v>
      </c>
    </row>
    <row r="14">
      <c r="A14" s="4" t="inlineStr">
        <is>
          <t>Unvested ending balance (in dollars per share) | $ / shares</t>
        </is>
      </c>
      <c r="B14" s="8" t="n">
        <v>12.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Market-based Assumptions (Detail)</t>
        </is>
      </c>
      <c r="B1" s="2" t="inlineStr">
        <is>
          <t>12 Months Ended</t>
        </is>
      </c>
    </row>
    <row r="2">
      <c r="B2" s="2" t="inlineStr">
        <is>
          <t>Mar. 31, 2024</t>
        </is>
      </c>
      <c r="C2" s="2" t="inlineStr">
        <is>
          <t>Mar. 31, 2023</t>
        </is>
      </c>
      <c r="D2" s="2" t="inlineStr">
        <is>
          <t>Mar. 31, 2022</t>
        </is>
      </c>
    </row>
    <row r="3">
      <c r="A3" s="4" t="inlineStr">
        <is>
          <t>Minimum</t>
        </is>
      </c>
      <c r="B3" s="4" t="inlineStr">
        <is>
          <t xml:space="preserve"> </t>
        </is>
      </c>
      <c r="C3" s="4" t="inlineStr">
        <is>
          <t xml:space="preserve"> </t>
        </is>
      </c>
      <c r="D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c r="D4" s="4" t="inlineStr">
        <is>
          <t xml:space="preserve"> </t>
        </is>
      </c>
    </row>
    <row r="5">
      <c r="A5" s="4" t="inlineStr">
        <is>
          <t>Expected life of the options (years)</t>
        </is>
      </c>
      <c r="B5" s="4" t="inlineStr">
        <is>
          <t>4 years 8 months 12 days</t>
        </is>
      </c>
      <c r="C5" s="4" t="inlineStr">
        <is>
          <t>5 years 3 months 7 days</t>
        </is>
      </c>
      <c r="D5" s="4" t="inlineStr">
        <is>
          <t>4 years 9 months 25 days</t>
        </is>
      </c>
    </row>
    <row r="6">
      <c r="A6" s="4" t="inlineStr">
        <is>
          <t>Maximum</t>
        </is>
      </c>
      <c r="B6" s="4" t="inlineStr">
        <is>
          <t xml:space="preserve"> </t>
        </is>
      </c>
      <c r="C6" s="4" t="inlineStr">
        <is>
          <t xml:space="preserve"> </t>
        </is>
      </c>
      <c r="D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c r="D7" s="4" t="inlineStr">
        <is>
          <t xml:space="preserve"> </t>
        </is>
      </c>
    </row>
    <row r="8">
      <c r="A8" s="4" t="inlineStr">
        <is>
          <t>Expected life of the options (years)</t>
        </is>
      </c>
      <c r="B8" s="4" t="inlineStr">
        <is>
          <t>4 years 8 months 19 days</t>
        </is>
      </c>
      <c r="C8" s="4" t="inlineStr">
        <is>
          <t>5 years 3 months 29 days</t>
        </is>
      </c>
      <c r="D8" s="4" t="inlineStr">
        <is>
          <t>5 years 3 months 7 days</t>
        </is>
      </c>
    </row>
    <row r="9">
      <c r="A9" s="4" t="inlineStr">
        <is>
          <t>Risk-free interest rate | Minimum</t>
        </is>
      </c>
      <c r="B9" s="4" t="inlineStr">
        <is>
          <t xml:space="preserve"> </t>
        </is>
      </c>
      <c r="C9" s="4" t="inlineStr">
        <is>
          <t xml:space="preserve"> </t>
        </is>
      </c>
      <c r="D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c r="D10" s="4" t="inlineStr">
        <is>
          <t xml:space="preserve"> </t>
        </is>
      </c>
    </row>
    <row r="11">
      <c r="A11" s="4" t="inlineStr">
        <is>
          <t>Stock options, measurement input</t>
        </is>
      </c>
      <c r="B11" s="10" t="n">
        <v>0.0382</v>
      </c>
      <c r="C11" s="10" t="n">
        <v>0.0271</v>
      </c>
      <c r="D11" s="10" t="n">
        <v>0.0063</v>
      </c>
    </row>
    <row r="12">
      <c r="A12" s="4" t="inlineStr">
        <is>
          <t>Risk-free interest rate | Maximum</t>
        </is>
      </c>
      <c r="B12" s="4" t="inlineStr">
        <is>
          <t xml:space="preserve"> </t>
        </is>
      </c>
      <c r="C12" s="4" t="inlineStr">
        <is>
          <t xml:space="preserve"> </t>
        </is>
      </c>
      <c r="D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c r="D13" s="4" t="inlineStr">
        <is>
          <t xml:space="preserve"> </t>
        </is>
      </c>
    </row>
    <row r="14">
      <c r="A14" s="4" t="inlineStr">
        <is>
          <t>Stock options, measurement input</t>
        </is>
      </c>
      <c r="B14" s="10" t="n">
        <v>0.0429</v>
      </c>
      <c r="C14" s="10" t="n">
        <v>0.0438</v>
      </c>
      <c r="D14" s="10" t="n">
        <v>0.0177</v>
      </c>
    </row>
    <row r="15">
      <c r="A15" s="4" t="inlineStr">
        <is>
          <t>Expected volatility | Minimum</t>
        </is>
      </c>
      <c r="B15" s="4" t="inlineStr">
        <is>
          <t xml:space="preserve"> </t>
        </is>
      </c>
      <c r="C15" s="4" t="inlineStr">
        <is>
          <t xml:space="preserve"> </t>
        </is>
      </c>
      <c r="D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c r="D16" s="4" t="inlineStr">
        <is>
          <t xml:space="preserve"> </t>
        </is>
      </c>
    </row>
    <row r="17">
      <c r="A17" s="4" t="inlineStr">
        <is>
          <t>Stock options, measurement input</t>
        </is>
      </c>
      <c r="B17" s="9" t="n">
        <v>0.88</v>
      </c>
      <c r="C17" s="9" t="n">
        <v>0.72</v>
      </c>
      <c r="D17" s="9" t="n">
        <v>0.72</v>
      </c>
    </row>
    <row r="18">
      <c r="A18" s="4" t="inlineStr">
        <is>
          <t>Expected volatility | Maximum</t>
        </is>
      </c>
      <c r="B18" s="4" t="inlineStr">
        <is>
          <t xml:space="preserve"> </t>
        </is>
      </c>
      <c r="C18" s="4" t="inlineStr">
        <is>
          <t xml:space="preserve"> </t>
        </is>
      </c>
      <c r="D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c r="D19" s="4" t="inlineStr">
        <is>
          <t xml:space="preserve"> </t>
        </is>
      </c>
    </row>
    <row r="20">
      <c r="A20" s="4" t="inlineStr">
        <is>
          <t>Stock options, measurement input</t>
        </is>
      </c>
      <c r="B20" s="9" t="n">
        <v>0.88</v>
      </c>
      <c r="C20" s="9" t="n">
        <v>0.8</v>
      </c>
      <c r="D20" s="9" t="n">
        <v>0.72</v>
      </c>
    </row>
    <row r="21">
      <c r="A21" s="4" t="inlineStr">
        <is>
          <t>Expected dividend yield</t>
        </is>
      </c>
      <c r="B21" s="4" t="inlineStr">
        <is>
          <t xml:space="preserve"> </t>
        </is>
      </c>
      <c r="C21" s="4" t="inlineStr">
        <is>
          <t xml:space="preserve"> </t>
        </is>
      </c>
      <c r="D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c r="D22" s="4" t="inlineStr">
        <is>
          <t xml:space="preserve"> </t>
        </is>
      </c>
    </row>
    <row r="23">
      <c r="A23" s="4" t="inlineStr">
        <is>
          <t>Stock options, measurement input</t>
        </is>
      </c>
      <c r="B23" s="9" t="n">
        <v>0</v>
      </c>
      <c r="C23" s="9" t="n">
        <v>0</v>
      </c>
      <c r="D23" s="9"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Intrinsic Value of Options Exercised and Fair Value of Options Vested (Detail) - USD ($) $ in Thousands</t>
        </is>
      </c>
      <c r="B1" s="2" t="inlineStr">
        <is>
          <t>12 Months Ended</t>
        </is>
      </c>
    </row>
    <row r="2">
      <c r="B2" s="2" t="inlineStr">
        <is>
          <t>Mar. 31, 2024</t>
        </is>
      </c>
      <c r="C2" s="2" t="inlineStr">
        <is>
          <t>Mar. 31, 2023</t>
        </is>
      </c>
      <c r="D2" s="2" t="inlineStr">
        <is>
          <t>Mar. 31,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fair value of options vested</t>
        </is>
      </c>
      <c r="B4" s="5" t="n">
        <v>12334</v>
      </c>
      <c r="C4" s="5" t="n">
        <v>15375</v>
      </c>
      <c r="D4" s="5" t="n">
        <v>11495</v>
      </c>
    </row>
    <row r="5">
      <c r="A5" s="4" t="inlineStr">
        <is>
          <t>Total intrinsic value of options exercised</t>
        </is>
      </c>
      <c r="B5" s="5" t="n">
        <v>6441</v>
      </c>
      <c r="C5" s="5" t="n">
        <v>16909</v>
      </c>
      <c r="D5" s="5" t="n">
        <v>6816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of Common Stock (Details) - USD ($) $ / shares in Units, shares in Thousands, $ in Thousands</t>
        </is>
      </c>
      <c r="B1" s="2" t="inlineStr">
        <is>
          <t>12 Months Ended</t>
        </is>
      </c>
    </row>
    <row r="2">
      <c r="B2" s="2" t="inlineStr">
        <is>
          <t>Mar. 31, 2024</t>
        </is>
      </c>
      <c r="C2" s="2" t="inlineStr">
        <is>
          <t>Mar. 31, 2023</t>
        </is>
      </c>
      <c r="D2" s="2" t="inlineStr">
        <is>
          <t>Mar. 31, 2022</t>
        </is>
      </c>
    </row>
    <row r="3">
      <c r="A3" s="3" t="inlineStr">
        <is>
          <t>Earnings Per Share [Abstract]</t>
        </is>
      </c>
      <c r="B3" s="4" t="inlineStr">
        <is>
          <t xml:space="preserve"> </t>
        </is>
      </c>
      <c r="C3" s="4" t="inlineStr">
        <is>
          <t xml:space="preserve"> </t>
        </is>
      </c>
      <c r="D3" s="4" t="inlineStr">
        <is>
          <t xml:space="preserve"> </t>
        </is>
      </c>
    </row>
    <row r="4">
      <c r="A4" s="4" t="inlineStr">
        <is>
          <t>Net (loss) income per common share</t>
        </is>
      </c>
      <c r="B4" s="5" t="n">
        <v>-420448</v>
      </c>
      <c r="C4" s="5" t="n">
        <v>16870</v>
      </c>
      <c r="D4" s="5" t="n">
        <v>35569</v>
      </c>
    </row>
    <row r="5">
      <c r="A5" s="4" t="inlineStr">
        <is>
          <t>Less: net (loss) income attributable to non-controlling interest</t>
        </is>
      </c>
      <c r="B5" s="6" t="n">
        <v>-220</v>
      </c>
      <c r="C5" s="6" t="n">
        <v>197</v>
      </c>
      <c r="D5" s="6" t="n">
        <v>23</v>
      </c>
    </row>
    <row r="6">
      <c r="A6" s="4" t="inlineStr">
        <is>
          <t>Net (loss) income to Digital Turbine, Inc.</t>
        </is>
      </c>
      <c r="B6" s="5" t="n">
        <v>-420228</v>
      </c>
      <c r="C6" s="5" t="n">
        <v>16673</v>
      </c>
      <c r="D6" s="5" t="n">
        <v>35546</v>
      </c>
    </row>
    <row r="7">
      <c r="A7" s="4" t="inlineStr">
        <is>
          <t>Weighted-average common shares outstanding, basic (in shares)</t>
        </is>
      </c>
      <c r="B7" s="6" t="n">
        <v>100975</v>
      </c>
      <c r="C7" s="6" t="n">
        <v>98783</v>
      </c>
      <c r="D7" s="6" t="n">
        <v>95198</v>
      </c>
    </row>
    <row r="8">
      <c r="A8" s="4" t="inlineStr">
        <is>
          <t>Basic net (loss) income per common share attributable to Digital Turbine, Inc. (in dollars per share)</t>
        </is>
      </c>
      <c r="B8" s="8" t="n">
        <v>-4.16</v>
      </c>
      <c r="C8" s="8" t="n">
        <v>0.17</v>
      </c>
      <c r="D8" s="8" t="n">
        <v>0.37</v>
      </c>
    </row>
    <row r="9">
      <c r="A9" s="4" t="inlineStr">
        <is>
          <t>Weighted-average common shares outstanding, diluted (in shares)</t>
        </is>
      </c>
      <c r="B9" s="6" t="n">
        <v>100975</v>
      </c>
      <c r="C9" s="6" t="n">
        <v>101816</v>
      </c>
      <c r="D9" s="6" t="n">
        <v>102640</v>
      </c>
    </row>
    <row r="10">
      <c r="A10" s="4" t="inlineStr">
        <is>
          <t>Diluted net (loss) income per common share attributable to Digital Turbine, Inc. (in dollars per share)</t>
        </is>
      </c>
      <c r="B10" s="8" t="n">
        <v>-4.16</v>
      </c>
      <c r="C10" s="8" t="n">
        <v>0.16</v>
      </c>
      <c r="D10" s="8" t="n">
        <v>0.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Mar. 31, 2024</t>
        </is>
      </c>
      <c r="C2" s="2" t="inlineStr">
        <is>
          <t>Mar. 31, 2023</t>
        </is>
      </c>
      <c r="D2" s="2" t="inlineStr">
        <is>
          <t>Mar. 31, 2022</t>
        </is>
      </c>
    </row>
    <row r="3">
      <c r="A3" s="3" t="inlineStr">
        <is>
          <t>Earnings Per Share [Abstract]</t>
        </is>
      </c>
      <c r="B3" s="4" t="inlineStr">
        <is>
          <t xml:space="preserve"> </t>
        </is>
      </c>
      <c r="C3" s="4" t="inlineStr">
        <is>
          <t xml:space="preserve"> </t>
        </is>
      </c>
      <c r="D3" s="4" t="inlineStr">
        <is>
          <t xml:space="preserve"> </t>
        </is>
      </c>
    </row>
    <row r="4">
      <c r="A4" s="4" t="inlineStr">
        <is>
          <t>Potentially dilutive outstanding securities (in shares)</t>
        </is>
      </c>
      <c r="B4" s="6" t="n">
        <v>4405087</v>
      </c>
      <c r="C4" s="6" t="n">
        <v>1390650</v>
      </c>
      <c r="D4" s="6" t="n">
        <v>55919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U.S. federal</t>
        </is>
      </c>
      <c r="B4" s="5" t="n">
        <v>0</v>
      </c>
      <c r="C4" s="5" t="n">
        <v>-38</v>
      </c>
      <c r="D4" s="5" t="n">
        <v>236</v>
      </c>
    </row>
    <row r="5">
      <c r="A5" s="4" t="inlineStr">
        <is>
          <t>State and local</t>
        </is>
      </c>
      <c r="B5" s="6" t="n">
        <v>0</v>
      </c>
      <c r="C5" s="6" t="n">
        <v>637</v>
      </c>
      <c r="D5" s="6" t="n">
        <v>703</v>
      </c>
    </row>
    <row r="6">
      <c r="A6" s="4" t="inlineStr">
        <is>
          <t>Non-U.S.</t>
        </is>
      </c>
      <c r="B6" s="6" t="n">
        <v>8262</v>
      </c>
      <c r="C6" s="6" t="n">
        <v>10313</v>
      </c>
      <c r="D6" s="6" t="n">
        <v>7439</v>
      </c>
    </row>
    <row r="7">
      <c r="A7" s="4" t="inlineStr">
        <is>
          <t>Current income tax provision (benefit)</t>
        </is>
      </c>
      <c r="B7" s="6" t="n">
        <v>8262</v>
      </c>
      <c r="C7" s="6" t="n">
        <v>10912</v>
      </c>
      <c r="D7" s="6" t="n">
        <v>8378</v>
      </c>
    </row>
    <row r="8">
      <c r="A8" s="4" t="inlineStr">
        <is>
          <t>U.S. federal</t>
        </is>
      </c>
      <c r="B8" s="6" t="n">
        <v>5925</v>
      </c>
      <c r="C8" s="6" t="n">
        <v>3026</v>
      </c>
      <c r="D8" s="6" t="n">
        <v>1485</v>
      </c>
    </row>
    <row r="9">
      <c r="A9" s="4" t="inlineStr">
        <is>
          <t>State and local</t>
        </is>
      </c>
      <c r="B9" s="6" t="n">
        <v>5491</v>
      </c>
      <c r="C9" s="6" t="n">
        <v>-3430</v>
      </c>
      <c r="D9" s="6" t="n">
        <v>-1350</v>
      </c>
    </row>
    <row r="10">
      <c r="A10" s="4" t="inlineStr">
        <is>
          <t>Non-U.S.</t>
        </is>
      </c>
      <c r="B10" s="6" t="n">
        <v>-4361</v>
      </c>
      <c r="C10" s="6" t="n">
        <v>-5362</v>
      </c>
      <c r="D10" s="6" t="n">
        <v>-110</v>
      </c>
    </row>
    <row r="11">
      <c r="A11" s="4" t="inlineStr">
        <is>
          <t>Deferred income tax provision (benefit)</t>
        </is>
      </c>
      <c r="B11" s="6" t="n">
        <v>7055</v>
      </c>
      <c r="C11" s="6" t="n">
        <v>-5766</v>
      </c>
      <c r="D11" s="6" t="n">
        <v>25</v>
      </c>
    </row>
    <row r="12">
      <c r="A12" s="4" t="inlineStr">
        <is>
          <t>Income tax provision</t>
        </is>
      </c>
      <c r="B12" s="5" t="n">
        <v>15317</v>
      </c>
      <c r="C12" s="5" t="n">
        <v>5146</v>
      </c>
      <c r="D12" s="5" t="n">
        <v>84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27" customWidth="1" min="6" max="6"/>
    <col width="37" customWidth="1" min="7" max="7"/>
    <col width="20" customWidth="1" min="8" max="8"/>
    <col width="25" customWidth="1" min="9" max="9"/>
  </cols>
  <sheetData>
    <row r="1">
      <c r="A1" s="1" t="inlineStr">
        <is>
          <t>Consolidated Statements of Stockholders' Equity - USD ($) $ in Thousands</t>
        </is>
      </c>
      <c r="B1" s="2" t="inlineStr">
        <is>
          <t>Total</t>
        </is>
      </c>
      <c r="C1" s="2" t="inlineStr">
        <is>
          <t>Common Stock</t>
        </is>
      </c>
      <c r="D1" s="2" t="inlineStr">
        <is>
          <t>Preferred Stock</t>
        </is>
      </c>
      <c r="E1" s="2" t="inlineStr">
        <is>
          <t>Treasury Stock</t>
        </is>
      </c>
      <c r="F1" s="2" t="inlineStr">
        <is>
          <t>Additional Paid-In Capital</t>
        </is>
      </c>
      <c r="G1" s="2" t="inlineStr">
        <is>
          <t>Accumulated Other Comprehensive Loss</t>
        </is>
      </c>
      <c r="H1" s="2" t="inlineStr">
        <is>
          <t>Accumulated Deficit</t>
        </is>
      </c>
      <c r="I1" s="2" t="inlineStr">
        <is>
          <t>Non-Controlling Interest</t>
        </is>
      </c>
    </row>
    <row r="2">
      <c r="A2" s="4" t="inlineStr">
        <is>
          <t>Beginning balance, common (in shares) at Mar. 31, 2021</t>
        </is>
      </c>
      <c r="B2" s="4" t="inlineStr">
        <is>
          <t xml:space="preserve"> </t>
        </is>
      </c>
      <c r="C2" s="6" t="n">
        <v>8979008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Mar. 31, 2021</t>
        </is>
      </c>
      <c r="B3" s="5" t="n">
        <v>145112</v>
      </c>
      <c r="C3" s="5" t="n">
        <v>10</v>
      </c>
      <c r="D3" s="5" t="n">
        <v>100</v>
      </c>
      <c r="E3" s="5" t="n">
        <v>-71</v>
      </c>
      <c r="F3" s="5" t="n">
        <v>373310</v>
      </c>
      <c r="G3" s="5" t="n">
        <v>-903</v>
      </c>
      <c r="H3" s="5" t="n">
        <v>-227334</v>
      </c>
      <c r="I3" s="5" t="n">
        <v>0</v>
      </c>
    </row>
    <row r="4">
      <c r="A4" s="4" t="inlineStr">
        <is>
          <t>Beginning balance, preferred (in shares) at Mar. 31, 2021</t>
        </is>
      </c>
      <c r="B4" s="4" t="inlineStr">
        <is>
          <t xml:space="preserve"> </t>
        </is>
      </c>
      <c r="C4" s="4" t="inlineStr">
        <is>
          <t xml:space="preserve"> </t>
        </is>
      </c>
      <c r="D4" s="6" t="n">
        <v>1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treasury (in shares) at Mar. 31, 2021</t>
        </is>
      </c>
      <c r="B5" s="4" t="inlineStr">
        <is>
          <t xml:space="preserve"> </t>
        </is>
      </c>
      <c r="C5" s="4" t="inlineStr">
        <is>
          <t xml:space="preserve"> </t>
        </is>
      </c>
      <c r="D5" s="4" t="inlineStr">
        <is>
          <t xml:space="preserve"> </t>
        </is>
      </c>
      <c r="E5" s="6" t="n">
        <v>758125</v>
      </c>
      <c r="F5" s="4" t="inlineStr">
        <is>
          <t xml:space="preserve"> </t>
        </is>
      </c>
      <c r="G5" s="4" t="inlineStr">
        <is>
          <t xml:space="preserve"> </t>
        </is>
      </c>
      <c r="H5" s="4" t="inlineStr">
        <is>
          <t xml:space="preserve"> </t>
        </is>
      </c>
      <c r="I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 income</t>
        </is>
      </c>
      <c r="B7" s="6" t="n">
        <v>35569</v>
      </c>
      <c r="C7" s="4" t="inlineStr">
        <is>
          <t xml:space="preserve"> </t>
        </is>
      </c>
      <c r="D7" s="4" t="inlineStr">
        <is>
          <t xml:space="preserve"> </t>
        </is>
      </c>
      <c r="E7" s="4" t="inlineStr">
        <is>
          <t xml:space="preserve"> </t>
        </is>
      </c>
      <c r="F7" s="4" t="inlineStr">
        <is>
          <t xml:space="preserve"> </t>
        </is>
      </c>
      <c r="G7" s="4" t="inlineStr">
        <is>
          <t xml:space="preserve"> </t>
        </is>
      </c>
      <c r="H7" s="6" t="n">
        <v>35546</v>
      </c>
      <c r="I7" s="6" t="n">
        <v>23</v>
      </c>
    </row>
    <row r="8">
      <c r="A8" s="4" t="inlineStr">
        <is>
          <t>Foreign currency translation</t>
        </is>
      </c>
      <c r="B8" s="6" t="n">
        <v>-39395</v>
      </c>
      <c r="C8" s="4" t="inlineStr">
        <is>
          <t xml:space="preserve"> </t>
        </is>
      </c>
      <c r="D8" s="4" t="inlineStr">
        <is>
          <t xml:space="preserve"> </t>
        </is>
      </c>
      <c r="E8" s="4" t="inlineStr">
        <is>
          <t xml:space="preserve"> </t>
        </is>
      </c>
      <c r="F8" s="4" t="inlineStr">
        <is>
          <t xml:space="preserve"> </t>
        </is>
      </c>
      <c r="G8" s="6" t="n">
        <v>-38438</v>
      </c>
      <c r="H8" s="4" t="inlineStr">
        <is>
          <t xml:space="preserve"> </t>
        </is>
      </c>
      <c r="I8" s="6" t="n">
        <v>-957</v>
      </c>
    </row>
    <row r="9">
      <c r="A9" s="4" t="inlineStr">
        <is>
          <t>Stock-based compensation expense</t>
        </is>
      </c>
      <c r="B9" s="6" t="n">
        <v>19970</v>
      </c>
      <c r="C9" s="4" t="inlineStr">
        <is>
          <t xml:space="preserve"> </t>
        </is>
      </c>
      <c r="D9" s="4" t="inlineStr">
        <is>
          <t xml:space="preserve"> </t>
        </is>
      </c>
      <c r="E9" s="4" t="inlineStr">
        <is>
          <t xml:space="preserve"> </t>
        </is>
      </c>
      <c r="F9" s="6" t="n">
        <v>19970</v>
      </c>
      <c r="G9" s="4" t="inlineStr">
        <is>
          <t xml:space="preserve"> </t>
        </is>
      </c>
      <c r="H9" s="4" t="inlineStr">
        <is>
          <t xml:space="preserve"> </t>
        </is>
      </c>
      <c r="I9" s="4" t="inlineStr">
        <is>
          <t xml:space="preserve"> </t>
        </is>
      </c>
    </row>
    <row r="10">
      <c r="A10" s="3"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stock options (in shares)</t>
        </is>
      </c>
      <c r="B11" s="4" t="inlineStr">
        <is>
          <t xml:space="preserve"> </t>
        </is>
      </c>
      <c r="C11" s="6" t="n">
        <v>131109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stock options</t>
        </is>
      </c>
      <c r="B12" s="6" t="n">
        <v>4300</v>
      </c>
      <c r="C12" s="4" t="inlineStr">
        <is>
          <t xml:space="preserve"> </t>
        </is>
      </c>
      <c r="D12" s="4" t="inlineStr">
        <is>
          <t xml:space="preserve"> </t>
        </is>
      </c>
      <c r="E12" s="4" t="inlineStr">
        <is>
          <t xml:space="preserve"> </t>
        </is>
      </c>
      <c r="F12" s="6" t="n">
        <v>4300</v>
      </c>
      <c r="G12" s="4" t="inlineStr">
        <is>
          <t xml:space="preserve"> </t>
        </is>
      </c>
      <c r="H12" s="4" t="inlineStr">
        <is>
          <t xml:space="preserve"> </t>
        </is>
      </c>
      <c r="I12" s="4" t="inlineStr">
        <is>
          <t xml:space="preserve"> </t>
        </is>
      </c>
    </row>
    <row r="13">
      <c r="A13" s="4" t="inlineStr">
        <is>
          <t>Issuance of restricted shares and vesting of restricted units (in shares)</t>
        </is>
      </c>
      <c r="B13" s="4" t="inlineStr">
        <is>
          <t xml:space="preserve"> </t>
        </is>
      </c>
      <c r="C13" s="6" t="n">
        <v>28721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for acquisition of Fyber (in shares)</t>
        </is>
      </c>
      <c r="B14" s="4" t="inlineStr">
        <is>
          <t xml:space="preserve"> </t>
        </is>
      </c>
      <c r="C14" s="6" t="n">
        <v>57752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for acquisition of Fyber</t>
        </is>
      </c>
      <c r="B15" s="6" t="n">
        <v>356686</v>
      </c>
      <c r="C15" s="4" t="inlineStr">
        <is>
          <t xml:space="preserve"> </t>
        </is>
      </c>
      <c r="D15" s="4" t="inlineStr">
        <is>
          <t xml:space="preserve"> </t>
        </is>
      </c>
      <c r="E15" s="4" t="inlineStr">
        <is>
          <t xml:space="preserve"> </t>
        </is>
      </c>
      <c r="F15" s="6" t="n">
        <v>356686</v>
      </c>
      <c r="G15" s="4" t="inlineStr">
        <is>
          <t xml:space="preserve"> </t>
        </is>
      </c>
      <c r="H15" s="4" t="inlineStr">
        <is>
          <t xml:space="preserve"> </t>
        </is>
      </c>
      <c r="I15" s="4" t="inlineStr">
        <is>
          <t xml:space="preserve"> </t>
        </is>
      </c>
    </row>
    <row r="16">
      <c r="A16" s="4" t="inlineStr">
        <is>
          <t>Acquisition of non-controlling interests in Fyber</t>
        </is>
      </c>
      <c r="B16" s="6" t="n">
        <v>257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578</v>
      </c>
    </row>
    <row r="17">
      <c r="A17" s="4" t="inlineStr">
        <is>
          <t>Payment of withholding taxes related to the net share settlement of equity awards</t>
        </is>
      </c>
      <c r="B17" s="6" t="n">
        <v>-8605</v>
      </c>
      <c r="C17" s="4" t="inlineStr">
        <is>
          <t xml:space="preserve"> </t>
        </is>
      </c>
      <c r="D17" s="4" t="inlineStr">
        <is>
          <t xml:space="preserve"> </t>
        </is>
      </c>
      <c r="E17" s="4" t="inlineStr">
        <is>
          <t xml:space="preserve"> </t>
        </is>
      </c>
      <c r="F17" s="6" t="n">
        <v>-8605</v>
      </c>
      <c r="G17" s="4" t="inlineStr">
        <is>
          <t xml:space="preserve"> </t>
        </is>
      </c>
      <c r="H17" s="4" t="inlineStr">
        <is>
          <t xml:space="preserve"> </t>
        </is>
      </c>
      <c r="I17" s="4" t="inlineStr">
        <is>
          <t xml:space="preserve"> </t>
        </is>
      </c>
    </row>
    <row r="18">
      <c r="A18" s="4" t="inlineStr">
        <is>
          <t>Ending balance, common (in shares) at Mar. 31, 2022</t>
        </is>
      </c>
      <c r="B18" s="4" t="inlineStr">
        <is>
          <t xml:space="preserve"> </t>
        </is>
      </c>
      <c r="C18" s="6" t="n">
        <v>971637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Mar. 31, 2022</t>
        </is>
      </c>
      <c r="B19" s="6" t="n">
        <v>516215</v>
      </c>
      <c r="C19" s="5" t="n">
        <v>10</v>
      </c>
      <c r="D19" s="5" t="n">
        <v>100</v>
      </c>
      <c r="E19" s="5" t="n">
        <v>-71</v>
      </c>
      <c r="F19" s="6" t="n">
        <v>745661</v>
      </c>
      <c r="G19" s="6" t="n">
        <v>-39341</v>
      </c>
      <c r="H19" s="6" t="n">
        <v>-191788</v>
      </c>
      <c r="I19" s="6" t="n">
        <v>1644</v>
      </c>
    </row>
    <row r="20">
      <c r="A20" s="4" t="inlineStr">
        <is>
          <t>Ending balance, preferred (in shares) at Mar. 31, 2022</t>
        </is>
      </c>
      <c r="B20" s="4" t="inlineStr">
        <is>
          <t xml:space="preserve"> </t>
        </is>
      </c>
      <c r="C20" s="4" t="inlineStr">
        <is>
          <t xml:space="preserve"> </t>
        </is>
      </c>
      <c r="D20" s="6" t="n">
        <v>1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treasury (in shares) at Mar. 31, 2022</t>
        </is>
      </c>
      <c r="B21" s="4" t="inlineStr">
        <is>
          <t xml:space="preserve"> </t>
        </is>
      </c>
      <c r="C21" s="4" t="inlineStr">
        <is>
          <t xml:space="preserve"> </t>
        </is>
      </c>
      <c r="D21" s="4" t="inlineStr">
        <is>
          <t xml:space="preserve"> </t>
        </is>
      </c>
      <c r="E21" s="6" t="n">
        <v>758125</v>
      </c>
      <c r="F21" s="4" t="inlineStr">
        <is>
          <t xml:space="preserve"> </t>
        </is>
      </c>
      <c r="G21" s="4" t="inlineStr">
        <is>
          <t xml:space="preserve"> </t>
        </is>
      </c>
      <c r="H21" s="4" t="inlineStr">
        <is>
          <t xml:space="preserve"> </t>
        </is>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 income</t>
        </is>
      </c>
      <c r="B23" s="6" t="n">
        <v>16870</v>
      </c>
      <c r="C23" s="4" t="inlineStr">
        <is>
          <t xml:space="preserve"> </t>
        </is>
      </c>
      <c r="D23" s="4" t="inlineStr">
        <is>
          <t xml:space="preserve"> </t>
        </is>
      </c>
      <c r="E23" s="4" t="inlineStr">
        <is>
          <t xml:space="preserve"> </t>
        </is>
      </c>
      <c r="F23" s="4" t="inlineStr">
        <is>
          <t xml:space="preserve"> </t>
        </is>
      </c>
      <c r="G23" s="4" t="inlineStr">
        <is>
          <t xml:space="preserve"> </t>
        </is>
      </c>
      <c r="H23" s="6" t="n">
        <v>16673</v>
      </c>
      <c r="I23" s="6" t="n">
        <v>197</v>
      </c>
    </row>
    <row r="24">
      <c r="A24" s="4" t="inlineStr">
        <is>
          <t>Foreign currency translation</t>
        </is>
      </c>
      <c r="B24" s="6" t="n">
        <v>-2386</v>
      </c>
      <c r="C24" s="4" t="inlineStr">
        <is>
          <t xml:space="preserve"> </t>
        </is>
      </c>
      <c r="D24" s="4" t="inlineStr">
        <is>
          <t xml:space="preserve"> </t>
        </is>
      </c>
      <c r="E24" s="4" t="inlineStr">
        <is>
          <t xml:space="preserve"> </t>
        </is>
      </c>
      <c r="F24" s="4" t="inlineStr">
        <is>
          <t xml:space="preserve"> </t>
        </is>
      </c>
      <c r="G24" s="6" t="n">
        <v>-2604</v>
      </c>
      <c r="H24" s="4" t="inlineStr">
        <is>
          <t xml:space="preserve"> </t>
        </is>
      </c>
      <c r="I24" s="6" t="n">
        <v>218</v>
      </c>
    </row>
    <row r="25">
      <c r="A25" s="4" t="inlineStr">
        <is>
          <t>Stock-based compensation expense</t>
        </is>
      </c>
      <c r="B25" s="6" t="n">
        <v>31245</v>
      </c>
      <c r="C25" s="4" t="inlineStr">
        <is>
          <t xml:space="preserve"> </t>
        </is>
      </c>
      <c r="D25" s="4" t="inlineStr">
        <is>
          <t xml:space="preserve"> </t>
        </is>
      </c>
      <c r="E25" s="4" t="inlineStr">
        <is>
          <t xml:space="preserve"> </t>
        </is>
      </c>
      <c r="F25" s="6" t="n">
        <v>31245</v>
      </c>
      <c r="G25" s="4" t="inlineStr">
        <is>
          <t xml:space="preserve"> </t>
        </is>
      </c>
      <c r="H25" s="4" t="inlineStr">
        <is>
          <t xml:space="preserve"> </t>
        </is>
      </c>
      <c r="I25" s="4" t="inlineStr">
        <is>
          <t xml:space="preserve"> </t>
        </is>
      </c>
    </row>
    <row r="26">
      <c r="A26" s="3" t="inlineStr">
        <is>
          <t>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of stock options (in shares)</t>
        </is>
      </c>
      <c r="B27" s="4" t="inlineStr">
        <is>
          <t xml:space="preserve"> </t>
        </is>
      </c>
      <c r="C27" s="6" t="n">
        <v>96653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of stock options</t>
        </is>
      </c>
      <c r="B28" s="6" t="n">
        <v>2020</v>
      </c>
      <c r="C28" s="4" t="inlineStr">
        <is>
          <t xml:space="preserve"> </t>
        </is>
      </c>
      <c r="D28" s="4" t="inlineStr">
        <is>
          <t xml:space="preserve"> </t>
        </is>
      </c>
      <c r="E28" s="4" t="inlineStr">
        <is>
          <t xml:space="preserve"> </t>
        </is>
      </c>
      <c r="F28" s="6" t="n">
        <v>2020</v>
      </c>
      <c r="G28" s="4" t="inlineStr">
        <is>
          <t xml:space="preserve"> </t>
        </is>
      </c>
      <c r="H28" s="4" t="inlineStr">
        <is>
          <t xml:space="preserve"> </t>
        </is>
      </c>
      <c r="I28" s="4" t="inlineStr">
        <is>
          <t xml:space="preserve"> </t>
        </is>
      </c>
    </row>
    <row r="29">
      <c r="A29" s="4" t="inlineStr">
        <is>
          <t>Issuance of restricted shares and vesting of restricted units (in shares)</t>
        </is>
      </c>
      <c r="B29" s="4" t="inlineStr">
        <is>
          <t xml:space="preserve"> </t>
        </is>
      </c>
      <c r="C29" s="6" t="n">
        <v>1221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for acquisition of Fyber (in shares)</t>
        </is>
      </c>
      <c r="B30" s="4" t="inlineStr">
        <is>
          <t xml:space="preserve"> </t>
        </is>
      </c>
      <c r="C30" s="6" t="n">
        <v>120598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for acquisition of Fyber</t>
        </is>
      </c>
      <c r="B31" s="6" t="n">
        <v>50000</v>
      </c>
      <c r="C31" s="4" t="inlineStr">
        <is>
          <t xml:space="preserve"> </t>
        </is>
      </c>
      <c r="D31" s="4" t="inlineStr">
        <is>
          <t xml:space="preserve"> </t>
        </is>
      </c>
      <c r="E31" s="4" t="inlineStr">
        <is>
          <t xml:space="preserve"> </t>
        </is>
      </c>
      <c r="F31" s="6" t="n">
        <v>50000</v>
      </c>
      <c r="G31" s="4" t="inlineStr">
        <is>
          <t xml:space="preserve"> </t>
        </is>
      </c>
      <c r="H31" s="4" t="inlineStr">
        <is>
          <t xml:space="preserve"> </t>
        </is>
      </c>
      <c r="I31" s="4" t="inlineStr">
        <is>
          <t xml:space="preserve"> </t>
        </is>
      </c>
    </row>
    <row r="32">
      <c r="A32" s="4" t="inlineStr">
        <is>
          <t>Acquisition of non-controlling interests in Fyber</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 of withholding taxes related to the net share settlement of equity awards</t>
        </is>
      </c>
      <c r="B33" s="5" t="n">
        <v>-6709</v>
      </c>
      <c r="C33" s="4" t="inlineStr">
        <is>
          <t xml:space="preserve"> </t>
        </is>
      </c>
      <c r="D33" s="4" t="inlineStr">
        <is>
          <t xml:space="preserve"> </t>
        </is>
      </c>
      <c r="E33" s="4" t="inlineStr">
        <is>
          <t xml:space="preserve"> </t>
        </is>
      </c>
      <c r="F33" s="6" t="n">
        <v>-6709</v>
      </c>
      <c r="G33" s="4" t="inlineStr">
        <is>
          <t xml:space="preserve"> </t>
        </is>
      </c>
      <c r="H33" s="4" t="inlineStr">
        <is>
          <t xml:space="preserve"> </t>
        </is>
      </c>
      <c r="I33" s="4" t="inlineStr">
        <is>
          <t xml:space="preserve"> </t>
        </is>
      </c>
    </row>
    <row r="34">
      <c r="A34" s="4" t="inlineStr">
        <is>
          <t>Ending balance, common (in shares) at Mar. 31, 2023</t>
        </is>
      </c>
      <c r="B34" s="6" t="n">
        <v>99458369</v>
      </c>
      <c r="C34" s="6" t="n">
        <v>9945836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Mar. 31, 2023</t>
        </is>
      </c>
      <c r="B35" s="5" t="n">
        <v>607255</v>
      </c>
      <c r="C35" s="5" t="n">
        <v>10</v>
      </c>
      <c r="D35" s="5" t="n">
        <v>100</v>
      </c>
      <c r="E35" s="5" t="n">
        <v>-71</v>
      </c>
      <c r="F35" s="6" t="n">
        <v>822217</v>
      </c>
      <c r="G35" s="6" t="n">
        <v>-41945</v>
      </c>
      <c r="H35" s="6" t="n">
        <v>-175115</v>
      </c>
      <c r="I35" s="6" t="n">
        <v>2059</v>
      </c>
    </row>
    <row r="36">
      <c r="A36" s="4" t="inlineStr">
        <is>
          <t>Ending balance, preferred (in shares) at Mar. 31, 2023</t>
        </is>
      </c>
      <c r="B36" s="6" t="n">
        <v>100000</v>
      </c>
      <c r="C36" s="4" t="inlineStr">
        <is>
          <t xml:space="preserve"> </t>
        </is>
      </c>
      <c r="D36" s="6" t="n">
        <v>1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treasury (in shares) at Mar. 31, 2023</t>
        </is>
      </c>
      <c r="B37" s="6" t="n">
        <v>758125</v>
      </c>
      <c r="C37" s="4" t="inlineStr">
        <is>
          <t xml:space="preserve"> </t>
        </is>
      </c>
      <c r="D37" s="4" t="inlineStr">
        <is>
          <t xml:space="preserve"> </t>
        </is>
      </c>
      <c r="E37" s="6" t="n">
        <v>758125</v>
      </c>
      <c r="F37" s="4" t="inlineStr">
        <is>
          <t xml:space="preserve"> </t>
        </is>
      </c>
      <c r="G37" s="4" t="inlineStr">
        <is>
          <t xml:space="preserve"> </t>
        </is>
      </c>
      <c r="H37" s="4" t="inlineStr">
        <is>
          <t xml:space="preserve"> </t>
        </is>
      </c>
      <c r="I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loss) income</t>
        </is>
      </c>
      <c r="B39" s="5" t="n">
        <v>-420448</v>
      </c>
      <c r="C39" s="4" t="inlineStr">
        <is>
          <t xml:space="preserve"> </t>
        </is>
      </c>
      <c r="D39" s="4" t="inlineStr">
        <is>
          <t xml:space="preserve"> </t>
        </is>
      </c>
      <c r="E39" s="4" t="inlineStr">
        <is>
          <t xml:space="preserve"> </t>
        </is>
      </c>
      <c r="F39" s="4" t="inlineStr">
        <is>
          <t xml:space="preserve"> </t>
        </is>
      </c>
      <c r="G39" s="4" t="inlineStr">
        <is>
          <t xml:space="preserve"> </t>
        </is>
      </c>
      <c r="H39" s="6" t="n">
        <v>-420228</v>
      </c>
      <c r="I39" s="6" t="n">
        <v>-220</v>
      </c>
    </row>
    <row r="40">
      <c r="A40" s="4" t="inlineStr">
        <is>
          <t>Foreign currency translation</t>
        </is>
      </c>
      <c r="B40" s="6" t="n">
        <v>-6271</v>
      </c>
      <c r="C40" s="4" t="inlineStr">
        <is>
          <t xml:space="preserve"> </t>
        </is>
      </c>
      <c r="D40" s="4" t="inlineStr">
        <is>
          <t xml:space="preserve"> </t>
        </is>
      </c>
      <c r="E40" s="4" t="inlineStr">
        <is>
          <t xml:space="preserve"> </t>
        </is>
      </c>
      <c r="F40" s="4" t="inlineStr">
        <is>
          <t xml:space="preserve"> </t>
        </is>
      </c>
      <c r="G40" s="6" t="n">
        <v>-7010</v>
      </c>
      <c r="H40" s="4" t="inlineStr">
        <is>
          <t xml:space="preserve"> </t>
        </is>
      </c>
      <c r="I40" s="6" t="n">
        <v>739</v>
      </c>
    </row>
    <row r="41">
      <c r="A41" s="4" t="inlineStr">
        <is>
          <t>Stock-based compensation expense</t>
        </is>
      </c>
      <c r="B41" s="5" t="n">
        <v>35562</v>
      </c>
      <c r="C41" s="4" t="inlineStr">
        <is>
          <t xml:space="preserve"> </t>
        </is>
      </c>
      <c r="D41" s="4" t="inlineStr">
        <is>
          <t xml:space="preserve"> </t>
        </is>
      </c>
      <c r="E41" s="4" t="inlineStr">
        <is>
          <t xml:space="preserve"> </t>
        </is>
      </c>
      <c r="F41" s="6" t="n">
        <v>35562</v>
      </c>
      <c r="G41" s="4" t="inlineStr">
        <is>
          <t xml:space="preserve"> </t>
        </is>
      </c>
      <c r="H41" s="4" t="inlineStr">
        <is>
          <t xml:space="preserve"> </t>
        </is>
      </c>
      <c r="I41" s="4" t="inlineStr">
        <is>
          <t xml:space="preserve"> </t>
        </is>
      </c>
    </row>
    <row r="42">
      <c r="A42" s="3" t="inlineStr">
        <is>
          <t>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ercise of stock options (in shares)</t>
        </is>
      </c>
      <c r="B43" s="6" t="n">
        <v>1223630</v>
      </c>
      <c r="C43" s="6" t="n">
        <v>105055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of stock options</t>
        </is>
      </c>
      <c r="B44" s="5" t="n">
        <v>2871</v>
      </c>
      <c r="C44" s="4" t="inlineStr">
        <is>
          <t xml:space="preserve"> </t>
        </is>
      </c>
      <c r="D44" s="4" t="inlineStr">
        <is>
          <t xml:space="preserve"> </t>
        </is>
      </c>
      <c r="E44" s="4" t="inlineStr">
        <is>
          <t xml:space="preserve"> </t>
        </is>
      </c>
      <c r="F44" s="6" t="n">
        <v>2871</v>
      </c>
      <c r="G44" s="4" t="inlineStr">
        <is>
          <t xml:space="preserve"> </t>
        </is>
      </c>
      <c r="H44" s="4" t="inlineStr">
        <is>
          <t xml:space="preserve"> </t>
        </is>
      </c>
      <c r="I44" s="4" t="inlineStr">
        <is>
          <t xml:space="preserve"> </t>
        </is>
      </c>
    </row>
    <row r="45">
      <c r="A45" s="4" t="inlineStr">
        <is>
          <t>Issuance of restricted shares and vesting of restricted units (in shares)</t>
        </is>
      </c>
      <c r="B45" s="4" t="inlineStr">
        <is>
          <t xml:space="preserve"> </t>
        </is>
      </c>
      <c r="C45" s="6" t="n">
        <v>161001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quisition of non-controlling interests in Fyber</t>
        </is>
      </c>
      <c r="B46" s="6" t="n">
        <v>-3751</v>
      </c>
      <c r="C46" s="4" t="inlineStr">
        <is>
          <t xml:space="preserve"> </t>
        </is>
      </c>
      <c r="D46" s="4" t="inlineStr">
        <is>
          <t xml:space="preserve"> </t>
        </is>
      </c>
      <c r="E46" s="4" t="inlineStr">
        <is>
          <t xml:space="preserve"> </t>
        </is>
      </c>
      <c r="F46" s="6" t="n">
        <v>-1173</v>
      </c>
      <c r="G46" s="4" t="inlineStr">
        <is>
          <t xml:space="preserve"> </t>
        </is>
      </c>
      <c r="H46" s="4" t="inlineStr">
        <is>
          <t xml:space="preserve"> </t>
        </is>
      </c>
      <c r="I46" s="6" t="n">
        <v>-2578</v>
      </c>
    </row>
    <row r="47">
      <c r="A47" s="4" t="inlineStr">
        <is>
          <t>Payment of withholding taxes related to the net share settlement of equity awards</t>
        </is>
      </c>
      <c r="B47" s="5" t="n">
        <v>-1286</v>
      </c>
      <c r="C47" s="4" t="inlineStr">
        <is>
          <t xml:space="preserve"> </t>
        </is>
      </c>
      <c r="D47" s="4" t="inlineStr">
        <is>
          <t xml:space="preserve"> </t>
        </is>
      </c>
      <c r="E47" s="4" t="inlineStr">
        <is>
          <t xml:space="preserve"> </t>
        </is>
      </c>
      <c r="F47" s="6" t="n">
        <v>-1286</v>
      </c>
      <c r="G47" s="4" t="inlineStr">
        <is>
          <t xml:space="preserve"> </t>
        </is>
      </c>
      <c r="H47" s="4" t="inlineStr">
        <is>
          <t xml:space="preserve"> </t>
        </is>
      </c>
      <c r="I47" s="4" t="inlineStr">
        <is>
          <t xml:space="preserve"> </t>
        </is>
      </c>
    </row>
    <row r="48">
      <c r="A48" s="4" t="inlineStr">
        <is>
          <t>Ending balance, common (in shares) at Mar. 31, 2024</t>
        </is>
      </c>
      <c r="B48" s="6" t="n">
        <v>102118932</v>
      </c>
      <c r="C48" s="6" t="n">
        <v>10211893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 at Mar. 31, 2024</t>
        </is>
      </c>
      <c r="B49" s="5" t="n">
        <v>213932</v>
      </c>
      <c r="C49" s="5" t="n">
        <v>10</v>
      </c>
      <c r="D49" s="5" t="n">
        <v>100</v>
      </c>
      <c r="E49" s="5" t="n">
        <v>-71</v>
      </c>
      <c r="F49" s="5" t="n">
        <v>858191</v>
      </c>
      <c r="G49" s="5" t="n">
        <v>-48955</v>
      </c>
      <c r="H49" s="5" t="n">
        <v>-595343</v>
      </c>
      <c r="I49" s="5" t="n">
        <v>0</v>
      </c>
    </row>
    <row r="50">
      <c r="A50" s="4" t="inlineStr">
        <is>
          <t>Ending balance, preferred (in shares) at Mar. 31, 2024</t>
        </is>
      </c>
      <c r="B50" s="6" t="n">
        <v>100000</v>
      </c>
      <c r="C50" s="4" t="inlineStr">
        <is>
          <t xml:space="preserve"> </t>
        </is>
      </c>
      <c r="D50" s="6" t="n">
        <v>1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treasury (in shares) at Mar. 31, 2024</t>
        </is>
      </c>
      <c r="B51" s="6" t="n">
        <v>758125</v>
      </c>
      <c r="C51" s="4" t="inlineStr">
        <is>
          <t xml:space="preserve"> </t>
        </is>
      </c>
      <c r="D51" s="4" t="inlineStr">
        <is>
          <t xml:space="preserve"> </t>
        </is>
      </c>
      <c r="E51" s="6" t="n">
        <v>758125</v>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Mar. 31, 2024</t>
        </is>
      </c>
      <c r="C2" s="2" t="inlineStr">
        <is>
          <t>Mar. 31, 2023</t>
        </is>
      </c>
      <c r="D2" s="2" t="inlineStr">
        <is>
          <t>Mar. 31, 2022</t>
        </is>
      </c>
      <c r="E2" s="2" t="inlineStr">
        <is>
          <t>Mar.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tax, domestic operations</t>
        </is>
      </c>
      <c r="B4" s="5" t="n">
        <v>-170057</v>
      </c>
      <c r="C4" s="5" t="n">
        <v>-6801</v>
      </c>
      <c r="D4" s="5" t="n">
        <v>6504</v>
      </c>
      <c r="E4" s="4" t="inlineStr">
        <is>
          <t xml:space="preserve"> </t>
        </is>
      </c>
    </row>
    <row r="5">
      <c r="A5" s="4" t="inlineStr">
        <is>
          <t>Income (loss) before tax, foreign operations</t>
        </is>
      </c>
      <c r="B5" s="6" t="n">
        <v>-235074</v>
      </c>
      <c r="C5" s="6" t="n">
        <v>28817</v>
      </c>
      <c r="D5" s="6" t="n">
        <v>37468</v>
      </c>
      <c r="E5" s="4" t="inlineStr">
        <is>
          <t xml:space="preserve"> </t>
        </is>
      </c>
    </row>
    <row r="6">
      <c r="A6" s="4" t="inlineStr">
        <is>
          <t>Expense (benefit) from change in valuation allowance</t>
        </is>
      </c>
      <c r="B6" s="6" t="n">
        <v>29010</v>
      </c>
      <c r="C6" s="6" t="n">
        <v>6500</v>
      </c>
      <c r="D6" s="6" t="n">
        <v>-1503</v>
      </c>
      <c r="E6" s="4" t="inlineStr">
        <is>
          <t xml:space="preserve"> </t>
        </is>
      </c>
    </row>
    <row r="7">
      <c r="A7" s="4" t="inlineStr">
        <is>
          <t>Valuation allowance</t>
        </is>
      </c>
      <c r="B7" s="6" t="n">
        <v>55852</v>
      </c>
      <c r="C7" s="6" t="n">
        <v>25921</v>
      </c>
      <c r="D7" s="6" t="n">
        <v>19914</v>
      </c>
      <c r="E7" s="4" t="inlineStr">
        <is>
          <t xml:space="preserve"> </t>
        </is>
      </c>
    </row>
    <row r="8">
      <c r="A8" s="4" t="inlineStr">
        <is>
          <t>Capitalized R&amp;E expenditures and software development costs</t>
        </is>
      </c>
      <c r="B8" s="6" t="n">
        <v>20900</v>
      </c>
      <c r="C8" s="4" t="inlineStr">
        <is>
          <t xml:space="preserve"> </t>
        </is>
      </c>
      <c r="D8" s="4" t="inlineStr">
        <is>
          <t xml:space="preserve"> </t>
        </is>
      </c>
      <c r="E8" s="4" t="inlineStr">
        <is>
          <t xml:space="preserve"> </t>
        </is>
      </c>
    </row>
    <row r="9">
      <c r="A9" s="4" t="inlineStr">
        <is>
          <t>Capitalized R&amp;E expenditures and software development costs, accumulated amortization</t>
        </is>
      </c>
      <c r="B9" s="6" t="n">
        <v>5800</v>
      </c>
      <c r="C9" s="4" t="inlineStr">
        <is>
          <t xml:space="preserve"> </t>
        </is>
      </c>
      <c r="D9" s="4" t="inlineStr">
        <is>
          <t xml:space="preserve"> </t>
        </is>
      </c>
      <c r="E9" s="4" t="inlineStr">
        <is>
          <t xml:space="preserve"> </t>
        </is>
      </c>
    </row>
    <row r="10">
      <c r="A10" s="4" t="inlineStr">
        <is>
          <t>Unrecognized deferred tax liability, undistributed earnings from foreign subsidiaries</t>
        </is>
      </c>
      <c r="B10" s="6" t="n">
        <v>69429</v>
      </c>
      <c r="C10" s="4" t="inlineStr">
        <is>
          <t xml:space="preserve"> </t>
        </is>
      </c>
      <c r="D10" s="4" t="inlineStr">
        <is>
          <t xml:space="preserve"> </t>
        </is>
      </c>
      <c r="E10" s="4" t="inlineStr">
        <is>
          <t xml:space="preserve"> </t>
        </is>
      </c>
    </row>
    <row r="11">
      <c r="A11" s="4" t="inlineStr">
        <is>
          <t>Unrecognized tax benefits, affect annual effective tax rate</t>
        </is>
      </c>
      <c r="B11" s="6" t="n">
        <v>2168</v>
      </c>
      <c r="C11" s="6" t="n">
        <v>2024</v>
      </c>
      <c r="D11" s="6" t="n">
        <v>1424</v>
      </c>
      <c r="E11" s="5" t="n">
        <v>1372</v>
      </c>
    </row>
    <row r="12">
      <c r="A12" s="4" t="inlineStr">
        <is>
          <t>Expense for interest and penalties</t>
        </is>
      </c>
      <c r="B12" s="5" t="n">
        <v>24</v>
      </c>
      <c r="C12" s="5" t="n">
        <v>44</v>
      </c>
      <c r="D12" s="5" t="n">
        <v>59</v>
      </c>
      <c r="E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 - USD ($) $ in Thousands</t>
        </is>
      </c>
      <c r="B1" s="2" t="inlineStr">
        <is>
          <t>12 Months Ended</t>
        </is>
      </c>
    </row>
    <row r="2">
      <c r="B2" s="2" t="inlineStr">
        <is>
          <t>Mar. 31, 2024</t>
        </is>
      </c>
      <c r="C2" s="2" t="inlineStr">
        <is>
          <t>Mar. 31, 2023</t>
        </is>
      </c>
      <c r="D2" s="2" t="inlineStr">
        <is>
          <t>Mar. 31, 2022</t>
        </is>
      </c>
    </row>
    <row r="3">
      <c r="A3" s="3" t="inlineStr">
        <is>
          <t>Income Taxes [Line Items]</t>
        </is>
      </c>
      <c r="B3" s="4" t="inlineStr">
        <is>
          <t xml:space="preserve"> </t>
        </is>
      </c>
      <c r="C3" s="4" t="inlineStr">
        <is>
          <t xml:space="preserve"> </t>
        </is>
      </c>
      <c r="D3" s="4" t="inlineStr">
        <is>
          <t xml:space="preserve"> </t>
        </is>
      </c>
    </row>
    <row r="4">
      <c r="A4" s="4" t="inlineStr">
        <is>
          <t>Statutory federal income taxes</t>
        </is>
      </c>
      <c r="B4" s="5" t="n">
        <v>-85077</v>
      </c>
      <c r="C4" s="5" t="n">
        <v>4650</v>
      </c>
      <c r="D4" s="5" t="n">
        <v>9256</v>
      </c>
    </row>
    <row r="5">
      <c r="A5" s="4" t="inlineStr">
        <is>
          <t>State income taxes, net of federal benefit</t>
        </is>
      </c>
      <c r="B5" s="6" t="n">
        <v>0</v>
      </c>
      <c r="C5" s="6" t="n">
        <v>77</v>
      </c>
      <c r="D5" s="6" t="n">
        <v>938</v>
      </c>
    </row>
    <row r="6">
      <c r="A6" s="4" t="inlineStr">
        <is>
          <t>State rate remeasurement</t>
        </is>
      </c>
      <c r="B6" s="6" t="n">
        <v>1680</v>
      </c>
      <c r="C6" s="6" t="n">
        <v>-2992</v>
      </c>
      <c r="D6" s="6" t="n">
        <v>0</v>
      </c>
    </row>
    <row r="7">
      <c r="A7" s="4" t="inlineStr">
        <is>
          <t>Non-deductible expenses</t>
        </is>
      </c>
      <c r="B7" s="6" t="n">
        <v>176</v>
      </c>
      <c r="C7" s="6" t="n">
        <v>67</v>
      </c>
      <c r="D7" s="6" t="n">
        <v>2891</v>
      </c>
    </row>
    <row r="8">
      <c r="A8" s="4" t="inlineStr">
        <is>
          <t>Disallowed executive compensation</t>
        </is>
      </c>
      <c r="B8" s="6" t="n">
        <v>1145</v>
      </c>
      <c r="C8" s="6" t="n">
        <v>1070</v>
      </c>
      <c r="D8" s="6" t="n">
        <v>0</v>
      </c>
    </row>
    <row r="9">
      <c r="A9" s="4" t="inlineStr">
        <is>
          <t>Excess deductions for stock compensation</t>
        </is>
      </c>
      <c r="B9" s="6" t="n">
        <v>2783</v>
      </c>
      <c r="C9" s="6" t="n">
        <v>1167</v>
      </c>
      <c r="D9" s="6" t="n">
        <v>-9946</v>
      </c>
    </row>
    <row r="10">
      <c r="A10" s="4" t="inlineStr">
        <is>
          <t>Foreign income inclusion, net</t>
        </is>
      </c>
      <c r="B10" s="6" t="n">
        <v>0</v>
      </c>
      <c r="C10" s="6" t="n">
        <v>3926</v>
      </c>
      <c r="D10" s="6" t="n">
        <v>0</v>
      </c>
    </row>
    <row r="11">
      <c r="A11" s="4" t="inlineStr">
        <is>
          <t>Foreign rate differential</t>
        </is>
      </c>
      <c r="B11" s="6" t="n">
        <v>-544</v>
      </c>
      <c r="C11" s="6" t="n">
        <v>-2682</v>
      </c>
      <c r="D11" s="6" t="n">
        <v>-1554</v>
      </c>
    </row>
    <row r="12">
      <c r="A12" s="4" t="inlineStr">
        <is>
          <t>Impairment of goodwill</t>
        </is>
      </c>
      <c r="B12" s="6" t="n">
        <v>64346</v>
      </c>
      <c r="C12" s="6" t="n">
        <v>0</v>
      </c>
      <c r="D12" s="6" t="n">
        <v>0</v>
      </c>
    </row>
    <row r="13">
      <c r="A13" s="4" t="inlineStr">
        <is>
          <t>Research and development tax credit</t>
        </is>
      </c>
      <c r="B13" s="6" t="n">
        <v>-721</v>
      </c>
      <c r="C13" s="6" t="n">
        <v>-3000</v>
      </c>
      <c r="D13" s="6" t="n">
        <v>0</v>
      </c>
    </row>
    <row r="14">
      <c r="A14" s="4" t="inlineStr">
        <is>
          <t>Change in uncertain tax liability</t>
        </is>
      </c>
      <c r="B14" s="6" t="n">
        <v>144</v>
      </c>
      <c r="C14" s="6" t="n">
        <v>600</v>
      </c>
      <c r="D14" s="6" t="n">
        <v>52</v>
      </c>
    </row>
    <row r="15">
      <c r="A15" s="4" t="inlineStr">
        <is>
          <t>Change in valuation allowance</t>
        </is>
      </c>
      <c r="B15" s="6" t="n">
        <v>29010</v>
      </c>
      <c r="C15" s="6" t="n">
        <v>6500</v>
      </c>
      <c r="D15" s="6" t="n">
        <v>-1503</v>
      </c>
    </row>
    <row r="16">
      <c r="A16" s="4" t="inlineStr">
        <is>
          <t>Return-to-provision adjustments</t>
        </is>
      </c>
      <c r="B16" s="6" t="n">
        <v>2375</v>
      </c>
      <c r="C16" s="6" t="n">
        <v>-4237</v>
      </c>
      <c r="D16" s="6" t="n">
        <v>-454</v>
      </c>
    </row>
    <row r="17">
      <c r="A17" s="4" t="inlineStr">
        <is>
          <t>Other miscellaneous</t>
        </is>
      </c>
      <c r="B17" s="6" t="n">
        <v>0</v>
      </c>
      <c r="C17" s="6" t="n">
        <v>0</v>
      </c>
      <c r="D17" s="6" t="n">
        <v>95</v>
      </c>
    </row>
    <row r="18">
      <c r="A18" s="4" t="inlineStr">
        <is>
          <t>Income tax provision</t>
        </is>
      </c>
      <c r="B18" s="6" t="n">
        <v>15317</v>
      </c>
      <c r="C18" s="6" t="n">
        <v>5146</v>
      </c>
      <c r="D18" s="6" t="n">
        <v>8403</v>
      </c>
    </row>
    <row r="19">
      <c r="A19" s="4" t="inlineStr">
        <is>
          <t>Mobile Posse</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Change in earn-out</t>
        </is>
      </c>
      <c r="B21" s="6" t="n">
        <v>0</v>
      </c>
      <c r="C21" s="6" t="n">
        <v>0</v>
      </c>
      <c r="D21" s="6" t="n">
        <v>0</v>
      </c>
    </row>
    <row r="22">
      <c r="A22" s="4" t="inlineStr">
        <is>
          <t>Fyber</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Change in earn-out</t>
        </is>
      </c>
      <c r="B24" s="6" t="n">
        <v>0</v>
      </c>
      <c r="C24" s="6" t="n">
        <v>0</v>
      </c>
      <c r="D24" s="6" t="n">
        <v>10500</v>
      </c>
    </row>
    <row r="25">
      <c r="A25" s="4" t="inlineStr">
        <is>
          <t>AdColony</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Change in earn-out</t>
        </is>
      </c>
      <c r="B27" s="5" t="n">
        <v>0</v>
      </c>
      <c r="C27" s="5" t="n">
        <v>0</v>
      </c>
      <c r="D27" s="5" t="n">
        <v>-187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 - USD ($) $ in Thousands</t>
        </is>
      </c>
      <c r="B1" s="2" t="inlineStr">
        <is>
          <t>Mar. 31, 2024</t>
        </is>
      </c>
      <c r="C1" s="2" t="inlineStr">
        <is>
          <t>Mar. 31, 2023</t>
        </is>
      </c>
      <c r="D1" s="2" t="inlineStr">
        <is>
          <t>Mar. 31, 2022</t>
        </is>
      </c>
    </row>
    <row r="2">
      <c r="A2" s="3" t="inlineStr">
        <is>
          <t>Deferred income tax assets</t>
        </is>
      </c>
      <c r="B2" s="4" t="inlineStr">
        <is>
          <t xml:space="preserve"> </t>
        </is>
      </c>
      <c r="C2" s="4" t="inlineStr">
        <is>
          <t xml:space="preserve"> </t>
        </is>
      </c>
      <c r="D2" s="4" t="inlineStr">
        <is>
          <t xml:space="preserve"> </t>
        </is>
      </c>
    </row>
    <row r="3">
      <c r="A3" s="4" t="inlineStr">
        <is>
          <t>Net operating loss carry-forward</t>
        </is>
      </c>
      <c r="B3" s="5" t="n">
        <v>74997</v>
      </c>
      <c r="C3" s="5" t="n">
        <v>63660</v>
      </c>
      <c r="D3" s="5" t="n">
        <v>76219</v>
      </c>
    </row>
    <row r="4">
      <c r="A4" s="4" t="inlineStr">
        <is>
          <t>Stock-based compensation</t>
        </is>
      </c>
      <c r="B4" s="6" t="n">
        <v>6527</v>
      </c>
      <c r="C4" s="6" t="n">
        <v>7009</v>
      </c>
      <c r="D4" s="6" t="n">
        <v>3765</v>
      </c>
    </row>
    <row r="5">
      <c r="A5" s="4" t="inlineStr">
        <is>
          <t>Accrued compensation</t>
        </is>
      </c>
      <c r="B5" s="6" t="n">
        <v>219</v>
      </c>
      <c r="C5" s="6" t="n">
        <v>1562</v>
      </c>
      <c r="D5" s="6" t="n">
        <v>3724</v>
      </c>
    </row>
    <row r="6">
      <c r="A6" s="4" t="inlineStr">
        <is>
          <t>Capitalized research and experimentation expenses</t>
        </is>
      </c>
      <c r="B6" s="6" t="n">
        <v>2311</v>
      </c>
      <c r="C6" s="6" t="n">
        <v>4965</v>
      </c>
      <c r="D6" s="6" t="n">
        <v>0</v>
      </c>
    </row>
    <row r="7">
      <c r="A7" s="4" t="inlineStr">
        <is>
          <t>Disallowed Interest</t>
        </is>
      </c>
      <c r="B7" s="6" t="n">
        <v>7886</v>
      </c>
      <c r="C7" s="6" t="n">
        <v>1366</v>
      </c>
      <c r="D7" s="6" t="n">
        <v>1700</v>
      </c>
    </row>
    <row r="8">
      <c r="A8" s="4" t="inlineStr">
        <is>
          <t>Gross deferred income tax assets</t>
        </is>
      </c>
      <c r="B8" s="6" t="n">
        <v>91940</v>
      </c>
      <c r="C8" s="6" t="n">
        <v>78562</v>
      </c>
      <c r="D8" s="6" t="n">
        <v>85408</v>
      </c>
    </row>
    <row r="9">
      <c r="A9" s="4" t="inlineStr">
        <is>
          <t>Valuation allowance</t>
        </is>
      </c>
      <c r="B9" s="6" t="n">
        <v>-55852</v>
      </c>
      <c r="C9" s="6" t="n">
        <v>-25921</v>
      </c>
      <c r="D9" s="6" t="n">
        <v>-19914</v>
      </c>
    </row>
    <row r="10">
      <c r="A10" s="4" t="inlineStr">
        <is>
          <t>Net deferred income tax assets</t>
        </is>
      </c>
      <c r="B10" s="6" t="n">
        <v>36088</v>
      </c>
      <c r="C10" s="6" t="n">
        <v>52641</v>
      </c>
      <c r="D10" s="6" t="n">
        <v>65494</v>
      </c>
    </row>
    <row r="11">
      <c r="A11" s="3" t="inlineStr">
        <is>
          <t>Deferred income tax liabilities</t>
        </is>
      </c>
      <c r="B11" s="4" t="inlineStr">
        <is>
          <t xml:space="preserve"> </t>
        </is>
      </c>
      <c r="C11" s="4" t="inlineStr">
        <is>
          <t xml:space="preserve"> </t>
        </is>
      </c>
      <c r="D11" s="4" t="inlineStr">
        <is>
          <t xml:space="preserve"> </t>
        </is>
      </c>
    </row>
    <row r="12">
      <c r="A12" s="4" t="inlineStr">
        <is>
          <t>Depreciation and amortization</t>
        </is>
      </c>
      <c r="B12" s="6" t="n">
        <v>-1427</v>
      </c>
      <c r="C12" s="6" t="n">
        <v>-2063</v>
      </c>
      <c r="D12" s="6" t="n">
        <v>-5795</v>
      </c>
    </row>
    <row r="13">
      <c r="A13" s="4" t="inlineStr">
        <is>
          <t>Intangibles and goodwill</t>
        </is>
      </c>
      <c r="B13" s="6" t="n">
        <v>-55085</v>
      </c>
      <c r="C13" s="6" t="n">
        <v>-64518</v>
      </c>
      <c r="D13" s="6" t="n">
        <v>-79675</v>
      </c>
    </row>
    <row r="14">
      <c r="A14" s="4" t="inlineStr">
        <is>
          <t>Net deferred income tax liabilities</t>
        </is>
      </c>
      <c r="B14" s="5" t="n">
        <v>-20424</v>
      </c>
      <c r="C14" s="5" t="n">
        <v>-13940</v>
      </c>
      <c r="D14" s="5" t="n">
        <v>-199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Operating Loss Carryforwards (Details) $ in Thousands</t>
        </is>
      </c>
      <c r="B1" s="2" t="inlineStr">
        <is>
          <t>Mar. 31, 2024 USD ($)</t>
        </is>
      </c>
    </row>
    <row r="2">
      <c r="A2" s="3" t="inlineStr">
        <is>
          <t>Operating Loss Carryforwards [Line Items]</t>
        </is>
      </c>
      <c r="B2" s="4" t="inlineStr">
        <is>
          <t xml:space="preserve"> </t>
        </is>
      </c>
    </row>
    <row r="3">
      <c r="A3" s="4" t="inlineStr">
        <is>
          <t>Net operating loss carryforwards</t>
        </is>
      </c>
      <c r="B3" s="5" t="n">
        <v>415591</v>
      </c>
    </row>
    <row r="4">
      <c r="A4" s="4" t="inlineStr">
        <is>
          <t>2025 Through 2034</t>
        </is>
      </c>
      <c r="B4" s="4" t="inlineStr">
        <is>
          <t xml:space="preserve"> </t>
        </is>
      </c>
    </row>
    <row r="5">
      <c r="A5" s="3" t="inlineStr">
        <is>
          <t>Operating Loss Carryforwards [Line Items]</t>
        </is>
      </c>
      <c r="B5" s="4" t="inlineStr">
        <is>
          <t xml:space="preserve"> </t>
        </is>
      </c>
    </row>
    <row r="6">
      <c r="A6" s="4" t="inlineStr">
        <is>
          <t>Net operating loss carryforwards</t>
        </is>
      </c>
      <c r="B6" s="6" t="n">
        <v>8695</v>
      </c>
    </row>
    <row r="7">
      <c r="A7" s="4" t="inlineStr">
        <is>
          <t>2035 Through 2044</t>
        </is>
      </c>
      <c r="B7" s="4" t="inlineStr">
        <is>
          <t xml:space="preserve"> </t>
        </is>
      </c>
    </row>
    <row r="8">
      <c r="A8" s="3" t="inlineStr">
        <is>
          <t>Operating Loss Carryforwards [Line Items]</t>
        </is>
      </c>
      <c r="B8" s="4" t="inlineStr">
        <is>
          <t xml:space="preserve"> </t>
        </is>
      </c>
    </row>
    <row r="9">
      <c r="A9" s="4" t="inlineStr">
        <is>
          <t>Net operating loss carryforwards</t>
        </is>
      </c>
      <c r="B9" s="6" t="n">
        <v>169581</v>
      </c>
    </row>
    <row r="10">
      <c r="A10" s="4" t="inlineStr">
        <is>
          <t>Indefinite</t>
        </is>
      </c>
      <c r="B10" s="4" t="inlineStr">
        <is>
          <t xml:space="preserve"> </t>
        </is>
      </c>
    </row>
    <row r="11">
      <c r="A11" s="3" t="inlineStr">
        <is>
          <t>Operating Loss Carryforwards [Line Items]</t>
        </is>
      </c>
      <c r="B11" s="4" t="inlineStr">
        <is>
          <t xml:space="preserve"> </t>
        </is>
      </c>
    </row>
    <row r="12">
      <c r="A12" s="4" t="inlineStr">
        <is>
          <t>Net operating loss carryforwards</t>
        </is>
      </c>
      <c r="B12" s="6" t="n">
        <v>237315</v>
      </c>
    </row>
    <row r="13">
      <c r="A13" s="4" t="inlineStr">
        <is>
          <t>U.S. federal</t>
        </is>
      </c>
      <c r="B13" s="4" t="inlineStr">
        <is>
          <t xml:space="preserve"> </t>
        </is>
      </c>
    </row>
    <row r="14">
      <c r="A14" s="3" t="inlineStr">
        <is>
          <t>Operating Loss Carryforwards [Line Items]</t>
        </is>
      </c>
      <c r="B14" s="4" t="inlineStr">
        <is>
          <t xml:space="preserve"> </t>
        </is>
      </c>
    </row>
    <row r="15">
      <c r="A15" s="4" t="inlineStr">
        <is>
          <t>Net operating loss carryforwards</t>
        </is>
      </c>
      <c r="B15" s="6" t="n">
        <v>101671</v>
      </c>
    </row>
    <row r="16">
      <c r="A16" s="4" t="inlineStr">
        <is>
          <t>U.S. federal | 2025 Through 2034</t>
        </is>
      </c>
      <c r="B16" s="4" t="inlineStr">
        <is>
          <t xml:space="preserve"> </t>
        </is>
      </c>
    </row>
    <row r="17">
      <c r="A17" s="3" t="inlineStr">
        <is>
          <t>Operating Loss Carryforwards [Line Items]</t>
        </is>
      </c>
      <c r="B17" s="4" t="inlineStr">
        <is>
          <t xml:space="preserve"> </t>
        </is>
      </c>
    </row>
    <row r="18">
      <c r="A18" s="4" t="inlineStr">
        <is>
          <t>Net operating loss carryforwards</t>
        </is>
      </c>
      <c r="B18" s="4" t="inlineStr">
        <is>
          <t xml:space="preserve"> </t>
        </is>
      </c>
    </row>
    <row r="19">
      <c r="A19" s="4" t="inlineStr">
        <is>
          <t>U.S. federal | 2035 Through 2044</t>
        </is>
      </c>
      <c r="B19" s="4" t="inlineStr">
        <is>
          <t xml:space="preserve"> </t>
        </is>
      </c>
    </row>
    <row r="20">
      <c r="A20" s="3" t="inlineStr">
        <is>
          <t>Operating Loss Carryforwards [Line Items]</t>
        </is>
      </c>
      <c r="B20" s="4" t="inlineStr">
        <is>
          <t xml:space="preserve"> </t>
        </is>
      </c>
    </row>
    <row r="21">
      <c r="A21" s="4" t="inlineStr">
        <is>
          <t>Net operating loss carryforwards</t>
        </is>
      </c>
      <c r="B21" s="6" t="n">
        <v>48115</v>
      </c>
    </row>
    <row r="22">
      <c r="A22" s="4" t="inlineStr">
        <is>
          <t>U.S. federal | Indefinite</t>
        </is>
      </c>
      <c r="B22" s="4" t="inlineStr">
        <is>
          <t xml:space="preserve"> </t>
        </is>
      </c>
    </row>
    <row r="23">
      <c r="A23" s="3" t="inlineStr">
        <is>
          <t>Operating Loss Carryforwards [Line Items]</t>
        </is>
      </c>
      <c r="B23" s="4" t="inlineStr">
        <is>
          <t xml:space="preserve"> </t>
        </is>
      </c>
    </row>
    <row r="24">
      <c r="A24" s="4" t="inlineStr">
        <is>
          <t>Net operating loss carryforwards</t>
        </is>
      </c>
      <c r="B24" s="6" t="n">
        <v>53556</v>
      </c>
    </row>
    <row r="25">
      <c r="A25" s="4" t="inlineStr">
        <is>
          <t>State taxing jurisdictions</t>
        </is>
      </c>
      <c r="B25" s="4" t="inlineStr">
        <is>
          <t xml:space="preserve"> </t>
        </is>
      </c>
    </row>
    <row r="26">
      <c r="A26" s="3" t="inlineStr">
        <is>
          <t>Operating Loss Carryforwards [Line Items]</t>
        </is>
      </c>
      <c r="B26" s="4" t="inlineStr">
        <is>
          <t xml:space="preserve"> </t>
        </is>
      </c>
    </row>
    <row r="27">
      <c r="A27" s="4" t="inlineStr">
        <is>
          <t>Net operating loss carryforwards</t>
        </is>
      </c>
      <c r="B27" s="6" t="n">
        <v>159372</v>
      </c>
    </row>
    <row r="28">
      <c r="A28" s="4" t="inlineStr">
        <is>
          <t>State taxing jurisdictions | 2025 Through 2034</t>
        </is>
      </c>
      <c r="B28" s="4" t="inlineStr">
        <is>
          <t xml:space="preserve"> </t>
        </is>
      </c>
    </row>
    <row r="29">
      <c r="A29" s="3" t="inlineStr">
        <is>
          <t>Operating Loss Carryforwards [Line Items]</t>
        </is>
      </c>
      <c r="B29" s="4" t="inlineStr">
        <is>
          <t xml:space="preserve"> </t>
        </is>
      </c>
    </row>
    <row r="30">
      <c r="A30" s="4" t="inlineStr">
        <is>
          <t>Net operating loss carryforwards</t>
        </is>
      </c>
      <c r="B30" s="6" t="n">
        <v>8695</v>
      </c>
    </row>
    <row r="31">
      <c r="A31" s="4" t="inlineStr">
        <is>
          <t>State taxing jurisdictions | 2035 Through 2044</t>
        </is>
      </c>
      <c r="B31" s="4" t="inlineStr">
        <is>
          <t xml:space="preserve"> </t>
        </is>
      </c>
    </row>
    <row r="32">
      <c r="A32" s="3" t="inlineStr">
        <is>
          <t>Operating Loss Carryforwards [Line Items]</t>
        </is>
      </c>
      <c r="B32" s="4" t="inlineStr">
        <is>
          <t xml:space="preserve"> </t>
        </is>
      </c>
    </row>
    <row r="33">
      <c r="A33" s="4" t="inlineStr">
        <is>
          <t>Net operating loss carryforwards</t>
        </is>
      </c>
      <c r="B33" s="6" t="n">
        <v>121466</v>
      </c>
    </row>
    <row r="34">
      <c r="A34" s="4" t="inlineStr">
        <is>
          <t>State taxing jurisdictions | Indefinite</t>
        </is>
      </c>
      <c r="B34" s="4" t="inlineStr">
        <is>
          <t xml:space="preserve"> </t>
        </is>
      </c>
    </row>
    <row r="35">
      <c r="A35" s="3" t="inlineStr">
        <is>
          <t>Operating Loss Carryforwards [Line Items]</t>
        </is>
      </c>
      <c r="B35" s="4" t="inlineStr">
        <is>
          <t xml:space="preserve"> </t>
        </is>
      </c>
    </row>
    <row r="36">
      <c r="A36" s="4" t="inlineStr">
        <is>
          <t>Net operating loss carryforwards</t>
        </is>
      </c>
      <c r="B36" s="6" t="n">
        <v>29211</v>
      </c>
    </row>
    <row r="37">
      <c r="A37" s="4" t="inlineStr">
        <is>
          <t>Non-U.S. tax authority</t>
        </is>
      </c>
      <c r="B37" s="4" t="inlineStr">
        <is>
          <t xml:space="preserve"> </t>
        </is>
      </c>
    </row>
    <row r="38">
      <c r="A38" s="3" t="inlineStr">
        <is>
          <t>Operating Loss Carryforwards [Line Items]</t>
        </is>
      </c>
      <c r="B38" s="4" t="inlineStr">
        <is>
          <t xml:space="preserve"> </t>
        </is>
      </c>
    </row>
    <row r="39">
      <c r="A39" s="4" t="inlineStr">
        <is>
          <t>Net operating loss carryforwards</t>
        </is>
      </c>
      <c r="B39" s="6" t="n">
        <v>154548</v>
      </c>
    </row>
    <row r="40">
      <c r="A40" s="4" t="inlineStr">
        <is>
          <t>Non-U.S. tax authority | 2025 Through 2034</t>
        </is>
      </c>
      <c r="B40" s="4" t="inlineStr">
        <is>
          <t xml:space="preserve"> </t>
        </is>
      </c>
    </row>
    <row r="41">
      <c r="A41" s="3" t="inlineStr">
        <is>
          <t>Operating Loss Carryforwards [Line Items]</t>
        </is>
      </c>
      <c r="B41" s="4" t="inlineStr">
        <is>
          <t xml:space="preserve"> </t>
        </is>
      </c>
    </row>
    <row r="42">
      <c r="A42" s="4" t="inlineStr">
        <is>
          <t>Net operating loss carryforwards</t>
        </is>
      </c>
      <c r="B42" s="4" t="inlineStr">
        <is>
          <t xml:space="preserve"> </t>
        </is>
      </c>
    </row>
    <row r="43">
      <c r="A43" s="4" t="inlineStr">
        <is>
          <t>Non-U.S. tax authority | 2035 Through 2044</t>
        </is>
      </c>
      <c r="B43" s="4" t="inlineStr">
        <is>
          <t xml:space="preserve"> </t>
        </is>
      </c>
    </row>
    <row r="44">
      <c r="A44" s="3" t="inlineStr">
        <is>
          <t>Operating Loss Carryforwards [Line Items]</t>
        </is>
      </c>
      <c r="B44" s="4" t="inlineStr">
        <is>
          <t xml:space="preserve"> </t>
        </is>
      </c>
    </row>
    <row r="45">
      <c r="A45" s="4" t="inlineStr">
        <is>
          <t>Net operating loss carryforwards</t>
        </is>
      </c>
      <c r="B45" s="4" t="inlineStr">
        <is>
          <t xml:space="preserve"> </t>
        </is>
      </c>
    </row>
    <row r="46">
      <c r="A46" s="4" t="inlineStr">
        <is>
          <t>Non-U.S. tax authority | Indefinite</t>
        </is>
      </c>
      <c r="B46" s="4" t="inlineStr">
        <is>
          <t xml:space="preserve"> </t>
        </is>
      </c>
    </row>
    <row r="47">
      <c r="A47" s="3" t="inlineStr">
        <is>
          <t>Operating Loss Carryforwards [Line Items]</t>
        </is>
      </c>
      <c r="B47" s="4" t="inlineStr">
        <is>
          <t xml:space="preserve"> </t>
        </is>
      </c>
    </row>
    <row r="48">
      <c r="A48" s="4" t="inlineStr">
        <is>
          <t>Net operating loss carryforwards</t>
        </is>
      </c>
      <c r="B48" s="5" t="n">
        <v>1545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Mar. 31, 2024</t>
        </is>
      </c>
      <c r="C2" s="2" t="inlineStr">
        <is>
          <t>Mar. 31, 2023</t>
        </is>
      </c>
      <c r="D2" s="2" t="inlineStr">
        <is>
          <t>Mar.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April 1</t>
        </is>
      </c>
      <c r="B4" s="5" t="n">
        <v>2024</v>
      </c>
      <c r="C4" s="5" t="n">
        <v>1424</v>
      </c>
      <c r="D4" s="5" t="n">
        <v>1372</v>
      </c>
    </row>
    <row r="5">
      <c r="A5" s="4" t="inlineStr">
        <is>
          <t>Additions for tax positions of prior years</t>
        </is>
      </c>
      <c r="B5" s="6" t="n">
        <v>144</v>
      </c>
      <c r="C5" s="6" t="n">
        <v>600</v>
      </c>
      <c r="D5" s="6" t="n">
        <v>52</v>
      </c>
    </row>
    <row r="6">
      <c r="A6" s="4" t="inlineStr">
        <is>
          <t>Reductions for tax positions of prior years</t>
        </is>
      </c>
      <c r="B6" s="6" t="n">
        <v>0</v>
      </c>
      <c r="C6" s="6" t="n">
        <v>0</v>
      </c>
      <c r="D6" s="6" t="n">
        <v>0</v>
      </c>
    </row>
    <row r="7">
      <c r="A7" s="4" t="inlineStr">
        <is>
          <t>Balance at March 31</t>
        </is>
      </c>
      <c r="B7" s="5" t="n">
        <v>2168</v>
      </c>
      <c r="C7" s="5" t="n">
        <v>2024</v>
      </c>
      <c r="D7" s="5" t="n">
        <v>142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Narrative (Details) $ in Thousands</t>
        </is>
      </c>
      <c r="B1" s="2" t="inlineStr">
        <is>
          <t>12 Months Ended</t>
        </is>
      </c>
    </row>
    <row r="2">
      <c r="B2" s="2" t="inlineStr">
        <is>
          <t>Mar. 31, 2024 USD ($)</t>
        </is>
      </c>
    </row>
    <row r="3">
      <c r="A3" s="4" t="inlineStr">
        <is>
          <t>Hosting Agreement</t>
        </is>
      </c>
      <c r="B3" s="4" t="inlineStr">
        <is>
          <t xml:space="preserve"> </t>
        </is>
      </c>
    </row>
    <row r="4">
      <c r="A4" s="3" t="inlineStr">
        <is>
          <t>Other Commitments [Line Items]</t>
        </is>
      </c>
      <c r="B4" s="4" t="inlineStr">
        <is>
          <t xml:space="preserve"> </t>
        </is>
      </c>
    </row>
    <row r="5">
      <c r="A5" s="4" t="inlineStr">
        <is>
          <t>Purchase commitment, period</t>
        </is>
      </c>
      <c r="B5" s="4" t="inlineStr">
        <is>
          <t>6 years</t>
        </is>
      </c>
    </row>
    <row r="6">
      <c r="A6" s="4" t="inlineStr">
        <is>
          <t>Purchase commitment</t>
        </is>
      </c>
      <c r="B6" s="5" t="n">
        <v>269315</v>
      </c>
    </row>
    <row r="7">
      <c r="A7" s="4" t="inlineStr">
        <is>
          <t>Minimum</t>
        </is>
      </c>
      <c r="B7" s="4" t="inlineStr">
        <is>
          <t xml:space="preserve"> </t>
        </is>
      </c>
    </row>
    <row r="8">
      <c r="A8" s="3" t="inlineStr">
        <is>
          <t>Other Commitments [Line Items]</t>
        </is>
      </c>
      <c r="B8" s="4" t="inlineStr">
        <is>
          <t xml:space="preserve"> </t>
        </is>
      </c>
    </row>
    <row r="9">
      <c r="A9" s="4" t="inlineStr">
        <is>
          <t>Purchase commitment, period</t>
        </is>
      </c>
      <c r="B9" s="4" t="inlineStr">
        <is>
          <t>1 year</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Payments under Hosting Agreements (Details) - Hosting Agreement $ in Thousands</t>
        </is>
      </c>
      <c r="B1" s="2" t="inlineStr">
        <is>
          <t>Mar. 31, 2024 USD ($)</t>
        </is>
      </c>
    </row>
    <row r="2">
      <c r="A2" s="3" t="inlineStr">
        <is>
          <t>Other Commitments [Line Items]</t>
        </is>
      </c>
      <c r="B2" s="4" t="inlineStr">
        <is>
          <t xml:space="preserve"> </t>
        </is>
      </c>
    </row>
    <row r="3">
      <c r="A3" s="4" t="inlineStr">
        <is>
          <t>Fiscal year 2025</t>
        </is>
      </c>
      <c r="B3" s="5" t="n">
        <v>36365</v>
      </c>
    </row>
    <row r="4">
      <c r="A4" s="4" t="inlineStr">
        <is>
          <t>Fiscal year 2026</t>
        </is>
      </c>
      <c r="B4" s="6" t="n">
        <v>43200</v>
      </c>
    </row>
    <row r="5">
      <c r="A5" s="4" t="inlineStr">
        <is>
          <t>Fiscal year 2027</t>
        </is>
      </c>
      <c r="B5" s="6" t="n">
        <v>45750</v>
      </c>
    </row>
    <row r="6">
      <c r="A6" s="4" t="inlineStr">
        <is>
          <t>Fiscal year 2028</t>
        </is>
      </c>
      <c r="B6" s="6" t="n">
        <v>49000</v>
      </c>
    </row>
    <row r="7">
      <c r="A7" s="4" t="inlineStr">
        <is>
          <t>Fiscal year 2029</t>
        </is>
      </c>
      <c r="B7" s="6" t="n">
        <v>53000</v>
      </c>
    </row>
    <row r="8">
      <c r="A8" s="4" t="inlineStr">
        <is>
          <t>Fiscal year 2030</t>
        </is>
      </c>
      <c r="B8" s="6" t="n">
        <v>42000</v>
      </c>
    </row>
    <row r="9">
      <c r="A9" s="4" t="inlineStr">
        <is>
          <t>Total</t>
        </is>
      </c>
      <c r="B9" s="5" t="n">
        <v>2693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Digital Turbine, Inc., through its subsidiaries (collectively “Digital Turbine” or the “Company”), is a leading independent mobile growth platform that levels up the landscape for advertisers, publishers, carriers, and device original equipment manufacturers (“OEMs”). The Company offers end-to-end products and solutions leveraging proprietary technology to all participants in the mobile application ecosystem, enabling brand discovery and advertising, user acquisition and engagement, and operational efficiency for advertisers. In addition, the Company’s products and solutions provide monetization opportunities for OEMs, carriers, and application (“app” or “apps”) publishers and develop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accompanying consolidated financial statements are presented in accordance with accounting principles generally accepted in the United States (“GAAP”). The consolidated financial statements include the accounts of the Company and its subsidiaries. The Company consolidates the financial results and reports non-controlling interests representing the economic interests held by other equity holders of subsidiaries that are not 100% owned by the Company. The calculation of non-controlling interests excludes any net income (loss) attributable directly to the Company. All intercompany balances and transactions have been eliminated in consolidation.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cluding the determination of gross versus net revenue reporting, allowance for credit losses, stock-based compensation, fair value of acquired intangible assets and goodwill, useful lives of acquired intangible assets and property and equipment, fair value of contingent earn-out considerations, incremental borrowing rates for right-of-use assets and lease liabilities, and tax valuation allowances. These estimates are based on information available as of the date of the financial statements; therefore, actual results could differ materially from management’s estimates using different assumptions or under different conditions. In light of ongoing macroeconomic uncertainty due to global events such as the conflicts in Ukraine and Israel, inflation, disruptions in supply chains, recessionary concerns impacting the markets in which the Company operates, and others, management has considered the potential impacts on the Company’s critical and significant accounting estimates. As of the date of issuance of these financial statements, the Company is not aware of any specific event or circumstance that would require the Company to update its estimates or judgments or revise the carrying value of its assets or liabilities as a result of such factors. Management's estimates may change as new events occur and additional information is obtained. Actual results could differ from estimates and any such differences may be material to the Company’s consolidated financial statements. Summary of Significant Accounting Policies Revenue Recognition The Company generates revenue from transactions for the purchase and sale of digital advertising inventory through our various platforms and service offerings. Our revenue is based on fixed cost-per-thousand (“CPM”), cost-per-install (“CPI”), or cost-per-acquisition (“CPA”) arrangements or a percentage of the ad spend through our platforms. The Company recognizes revenue upon fulfillment of our performance obligation to our customers, which generally occurs at the point in time when an ad is rendered or an end consumer action, such as an app install, is completed. ODS - Application Media Supply - Carriers and OEMs The Company enters into contracts with OEMs for our On Device Solutions (“ODS”) segment to help the customer control, manage, and monetize the mobile device through the marketing of application slots or advertisement space/inventory to advertisers and delivering the applications or advertisements to the mobile device. The Company generally offers these services under a revenue share model. These agreements typically include the following services: the access to a SaaS platform, hosting, solution features, and general support and maintenance. The Company has concluded that each promised service is delivered concurrently, interdependently, and continuously with all other promised services over the contract term and, as such, has concluded these promises are a single performance obligation that is delivered to the customer over a series of distinct service periods over the contract term. The Company meets the criteria for overtime recognition because the customer simultaneously receives and consumes the benefits provided by the Company's performance as the Company performs, and the same method would be used to measure progress over each distinct service period. The fees for such services are not known at contract inception, but are measurable during each distinct service period. The Company's contracts do not include advance non-refundable fees. The Company’s fees for these services are based upon a revenue-share arrangement with the carrier or OEM. Both parties have agreed to share the revenue earned from third-party advertisers, discussed below, for these services. Demand - Developers and Advertisers The Company generally offers these services through CPI, cost-per-placement (“CPP”), and/or cost-per-action (“CPA”) arrangements with application developers and advertisers, generally in the form of insertion orders. The insertion orders specify the type of arrangement and additional terms such as advertising campaign budgets and timelines as well as any constraints on advertising types. These customer contracts can be open ended in regards to length of time and can renew automatically unless terminated; however, specific advertising campaigns are generally short-term in nature. Under these agreements, the Company delivers the customer’s applications to end user mobile devices, allowing for the application to be installed by the end user at their discretion. The Company gains access and control of application slots on wireless carrier and OEM mobile devices and markets those slots on their behalf to the Company’s customers. The Company has concluded that the performance obligation within the contract is complete upon delivery of the application to the end user mobile device. Revenue recognition related to CPI and CPA arrangements is dependent upon an action of the end user. As a result, the transaction price is variable and is fully constrained until an install or action occurs. Revenue recognition related to CPP arrangements is dependent only upon the delivery of the application to the end user mobile device. As a result, revenue is recognized once delivery of the application has been completed as the Company’s performance obligation has been fulfilled. ODS - Content Media The Company generally offers programmatic advertising and targeted media content delivery services under CPM impression arrangements and page-view arrangements. Through its mobile phone first screen applications and mobile web portals, the Company markets ad space/inventory within its content products for display advertising. The ad space/inventory is allocated to the Company through arrangement with the carrier or OEM in the contracts discussed above. The Company controls this ad space/inventory and markets it on behalf of the carriers and OEMs to the advertisers. The Company’s advertising customers can bid on each individual display ad and the highest bid wins the right to fill each ad impression. Advertising agencies acting on the behalf of advertisers bid on the ad placement via the Company’s advertising exchange customers. When the bid is won, the ad will be received and placed on the mobile device by the Company. The entire process happens almost instantaneously and on a continuous basis. The advertising exchanges bill and collect from the winning bidders and provide daily and monthly reports of the activity to the Company. The Company has concluded that the performance obligation is satisfied at the point in time upon delivery of the advertisement to the device based on the impressions or page-view arrangement, as defined in the contract. Through its mobile phone first screen applications and mobile web portals, the Company’s software platform also recommends sponsored content to mobile phone users and drives web traffic to a customer's website. The Company markets this content to content sponsors, such as Outbrain or Taboola, similarly to the marketing of ad space/inventory. This sponsored content takes the form of articles, graphics, pictures, and similar content. The Company has concluded that the performance obligation within the contract is complete upon delivery of the content to the mobile device. AGP - Marketplace The Company, through its AGP segment provides platforms that allow demand-side platforms (“DSPs”) and publishers to buy and sell ad inventory, respectively, in a programmatic, real-time bidding (“RTB”) auction. The Company generally contracts with DSPs through an RTB Ad Exchange Agreement. It also separately contracts with publishers through an Advertising insertion order or service order to provide access to its auction platform and the ad inventory available through the platform. The auction is held when ad inventory becomes available. AdColony will send bid requests to various DSPs, which may choose to bid on the available ad inventory. Once a DSP wins an auction, it must deliver an ad, which is generally served through the Company's software development kits (“SDK”). The entire auction process is nearly instantaneous. The Company bills the DSP based on the total number of impressions and the bid price. It then remits the payment to the publishers, net of a revenue share agreed with the publisher that is generally a percentage of the DSPs’ total spending with the publisher through the platform. AGP - Brand and Performance The Company, through its AGP segment for its Brand and Performance offerings, contracts directly with advertisers or agencies. through insertion orders, that require the Company to fulfill advertising campaigns by identifying and purchasing targeted ad inventory and serving ads on behalf of the advertiser. The insertion orders or addendum communications provide advertising campaign details, such as campaign start and end date, target demographics, maximum budget, and rate. Rates are generally based on an end user action (CPI) or on a CPM basis. Revenue is recognized based on the rate and the number of impressions or end user actions at the time the ad is rendered or the end user action is completed. Principal vs Agent Reporting The determination of whether the Company acts as a principal or as an agent in a transaction requires significant judgement and is based on an assessment of the terms of customer arrangements and the relevant accounting guidance. When the Company is the principal in a transaction, revenue is reported on a gross basis, which is the amount billed to DSPs, advertisers and agencies. When the Company is an agent in a transaction, revenue is reported net of revenue share paid to app publishers or developers. The Company has determined that it is a principal for its advertiser services for application media and content media when it controls the application slots or ad space/inventory. This is because it has been allocated such slots or space from the carrier or OEM and is responsible for marketing or monetizing the slots or space. The advertisers look to the Company to acquire such slots or space, and the Company’s software is used to deliver the applications, ads or content to the mobile device. The Company also may manage application or ad campaigns of advertisers associated with these services. If the applications or advertisements are not delivered to the mobile device or the Company doesn’t comply with certain policies of the advertiser, the Company would be responsible and have to indemnify the customer for these issues. The Company also has discretion in setting the price of the slots or space based on market conditions, collects the transaction prices, and remits the revenue-share percentage of the transaction price to the carrier or OEM. The Company recognizes the transaction price received from application developers, DSPs, and advertisers and recognizes the transaction price received net of the publishers’ share of the transaction price. The Company then bills the DSPs and advertisers on the gross transaction price amount and pays the publishers their share of such transaction price as costs of revenue - revenue share - in the accompanying consolidated statements of operations and comprehensive (loss) income. As a result, receivables and payables are presented gross in the accompanying balance sheet, while certain revenues are reported net. The carrier or OEM may have the right to market and sell application slots or ad space to advertisers using the Company’s software. The carrier or OEM will share revenue with the Company when it does so. The Company recognizes the revenue shared by the carrier or OEM on a net basis as the Company is not considered the primary obligor in these transactions. The Company has determined that it is a principal for its Brand and Performance offerings as the advertisers or agencies provide parameters for their target audiences, as well as a budget for ad campaigns. Once an advertiser or advertising agency provides its specifications, the Company has the discretion to fulfill the campaign by utilizing its data and proprietary technology. The Company controls the service because it has the ultimate discretion in purchasing ad inventory; and once an ad inventory slot is purchased, filling that ad inventory slot. As a result, the Company reports the revenue billed to advertisers and agencies on a gross basis and revenue shares paid to publishers as revenue share. The Company has determined that is an agent in transactions on its Marketplace platforms. The Company acts as an intermediary between DSPs and publishers by providing access to a platform and the SDKs that allow both parties to transact in the buying and selling of ad inventory. The transaction price is determined through a real-time auction and the Company has no pricing discretion or obligation related to the fulfillment of the advertising delivery. Segment Reporting The Company reports its results of operations through the two segments disclosed in Note 5— Segment Information , each of which represents an operating and reportable segment. Segment results herein are presented on a retrospective basis to reflect the reorganization. Software Development Costs The Company applies the principle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At this time, the Company does not invest significant capital into the research and development phase of new products and features as the technological feasibility aspect of our platform products has either already been met or is met very quickly. The Company has adopted the “tested working model” approach to establishing technological feasibility for its products. Under this approach, the Company does not consider a product in development to have passed the technological feasibility milestone until the Company has completed a model of the product that contains essentially all the functionality and features of the final product and has tested the model to ensure that it works as expected. The Company capitalizes costs related to the development of software to be sold, leased, or otherwise marketed as it believes to have met the “tested working model” threshold. Development costs continue to be capitalized until the related software is released. The Company considers the following factors in determining whether costs can be capitalized: the emerging nature of the mobile market; the gradual evolution of the wireless carrier platforms and mobile phones for which it develops products; the uncertainty regarding a product’s revenue-generating potential; its lack of control over carrier distribution channels; and its historical practice of canceling products at any stage of the development process. After products and features are released, all product maintenance cost are expensed. The Company also applies the principles of FASB ASC 350-40, Accounting for the Cost of Computer Software Developed or Obtained for Internal Use (“ASC 350-40”). ASC 350-40 requires that software development costs incurred before the preliminary project stage be expensed as incurred. The Company capitalizes development costs related to these software applications once the preliminary project stage is complete and it is probable that the project will be completed and the software will be used to perform the functions intended. Capitalized software development costs, whether for software developed to be sold, leased, or otherwise marketed or for internal use, are generally amortized over a 3-year useful life. For fiscal years 2024, 2023, and 2022, the Company capitalized software development costs in the amount of $24,367, $22,816, and $23,784, respectively, and classified as property and equipment. Unamortized computer software for the years ended March 31, 2024 and March 31, 2023, was $40,239 and $35,058, respectively, and is classified as property and equipment. Cloud Computing Arrangements The Company incurred costs to implement cloud computing arrangements hosted by third-party vendors. ASC 350-40 requires hosting arrangements that are service contracts to follow the guidance of internal-use software to determine which implementation costs can be capitalized. Implementation costs incurred during the application development stage are capitalized until the software is ready for its intended use. The costs are then amortized on a straight-line basis over the term of the associated hosting arrangement and are recognized as an operating expense with the consolidated statement of operations. Beginning in the last quarter of fiscal year 2023, and continuing through September 2023, the Company conducted activities to implement new enterprise resource planning (“ERP”) and human resource (“HR”) systems to accommodate the Company’s expanding operations. During this period, costs that were directly attributable to the development of the software were capitalized. In October 2023, the systems were deemed ready for their intended use. At this time, the Company promptly transitioned to expensing all subsequent costs and began amortizing the capitalized costs. In November 2023, the Company went live with the implementation of the new systems. As of March 31, 2024, the net carrying value of capitalized implementation costs related to hosting arrangements that were incurred during the application development stage was $6,965, of which $1,239 was included in other current assets and $5,727 was included in other non-current assets. As of March 31, 2023, the net carrying value of capitalized implementation costs related to cloud computing arrangements that were incurred during the application development stage was $736, and was included in other non-current assets. As of March 31, 2024 and 2023, amortization expenses for implementation costs of cloud-based computing arrangements were $619 and $0, respectively. Stock-Based Compensation The Company measures and recognizes compensation expense for all stock-based awards made to employees and non-employee directors based on estimated fair values on the date of grant. To determine the fair value of the stock-based awards, we use the closing price of our common stock publicly traded on the Nasdaq on the date of grant for time-based and performance-based restricted stock awards, and we utilize the Black-Scholes option pricing model to value stock options, which involves the input of subjective assumptions, including the expected volatility of our common stock, interest rates, dividend rates, and an option’s expected life. As a result, the financial statements include amounts that are based on our best estimates and judgments for the expenses recognized for stock-based compensation. The compensation expense is recognized on a straight-line basis over the requisite service or performance period. The Company may issue either new shares or treasury shares upon exercise of these awards. The Company accounts for forfeitures as they occur and records any excess tax benefits or deficiencies from equity awards in the Consolidated Statement of Operations in the reporting period for which the exercises occur. Performance-based restricted units (“PSUs”) are evaluated on a quarterly basis for probability of meeting performance metrics and any adjustments to share-based compensation expense are then made in the quarter of evaluation. For PSUs, the Company must also make assumptions regarding the likelihood of achieving performance metrics. If actual results differ significantly from these estimates, stock-based compensation expense and our results of operations could be materially affected. Defined Contribution Plan The Company sponsors a 401(k) defined contribution plan for the benefit of all employees beginning on their date of hire. The plan allows eligible employees to contribute a portion of their annual compensation, not to exceed annual limits established by the federal government. The Company makes matching contributions of up to a certain percentage of an employee’s contributions. For the years ended March 31, 2024, 2023 and 2022, the Company made contributions to the plan of $1,868, $1,360, and $811, respectively. Income Taxes The Company accounts for income taxes in accordance with FASB ASC 740-10, Accounting for Income Taxes (“ASC 740-10”), which requires recognition of deferred tax assets and liabilities for the expected future tax consequences of events that have been included in its financial statements or tax returns. Under ASC 740-10, the Company determines deferred tax assets and liabilities for temporary differences between the financial reporting basis and the tax basis of assets and liabilities along with net operating losses, if it is more likely than not the tax benefits will be realized using the enacted tax rates in effect for the year in which it expects the differences to reverse. To the extent a deferred tax asset cannot be realized, a valuation allowance is established. ASC 740-10 prescribes that a company should use a more-likely-than-not recognition threshold based on the technical merits of the tax position taken. Tax positions that meet the “more-likely-than-not” recognition threshold should be measured as the largest amount of the tax benefits, determined on a cumulative probability basis, which is more likely than not to be realized upon ultimate settlement in the financial statements. Interest and penalties related to income tax matters are recognized as a component of the provision for income taxes. The Company is required to evaluate its ability to realize its deferred tax assets using all available evidence, both positive and negative, and determine if a valuation allowance is needed. Further, ASC 740-10-30-18 outlines the four possible sources of taxable income that may be available to realize a tax benefit for deductible temporary differences and carry-forwards. The sources of taxable income are listed below from least to most subjective: • Future reversals of existing taxable temporary differences • Future taxable income exclusive of reversing temporary differences and carryforwards • Taxable income in prior carryback year(s) if carryback is permitted under the tax law • Tax-planning strategies that would, if necessary, be implemented to, for example: ◦ Accelerate taxable amounts to utilize expiring carryforwards ◦ Change the character of taxable or deductible amounts from ordinary income or loss to capital gain or loss ◦ Switch from tax-exempt to taxable investments The Company’s income is subject to taxation in both the U.S. and foreign jurisdictions. Significant judgment is required in evaluating the Company’s tax positions and determining its provision for income taxes. The Company establishes reserves for income tax-related uncertainties based on estimates of whether, and the extent to which, additional taxes will be due. These reserves for tax contingencies are established when the Company believes that positions do not meet the more-likely-than-not recognition threshold. The Company adjusts uncertain tax liabilities in light of changing facts and circumstances, such as the outcome of a tax audit or lapse of a statute of limitations. The provision for income taxes includes the impact of uncertain tax liabilities and changes in liabilities that are considered appropriate. Foreign Currency Translation The Company uses the U.S. dollar for financial reporting purposes. Some of our foreign subsidiaries use their local currency as their functional currency. Assets and liabilities of foreign operations are translated using current rates of exchange prevailing at the balance sheet date. Equity accounts have been translated at their historical exchange rates when the capital transaction occurred. Statement of Operations amounts are translated at average rates in effect for the reporting period. The foreign currency translation adjustment loss of $6,271, $2,386, and $39,395 in the years ended March 31, 2024, 2023 and 2022, respectively, has been reported as a component of comprehensive income (loss) in the consolidated statements of operations and comprehensive (loss) income and consolidated statements of stockholders’ equity. Cash and Cash Equivalents Cash and cash equivalents primarily consist of cash on deposit with banks and short-term investments purchased with a maturity of three months or less to be cash equivalents. Accounts Receivable The Company maintains reserves for current expected credit losses on accounts receivable. Management reviews the composition of accounts receivable and analyzes historical bad debts, customer concentrations, current economic trends, and changes in customer payment patterns to evaluate the adequacy of these reserves.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ment, the degree of which is dependent on the price transparency for the instruments or market and the instruments’ complexity. The carrying amounts of certain financial instruments, such as cash equivalents, short term investments, accounts receivable, accounts payable, and accrued liabilities, approximate fair value due to their relatively short maturities. The carrying value of our debt, less capitalized debt issuance costs, approximates fair value. Property and Equipment Property and equipment is stated at cost less accumulated depreciation and amortization. Depreciation and amortization is calculated using the straight-line method over the estimated useful lives of the related assets. Estimated useful lives are the lesser of 8-to-10 years or the term of the lease for leasehold improvements and 3-to-5 years for other assets. Leases Under Leases (Topic 842), the Company determines if an arrangement is a lease at inception. Right-of-use (“ROU”) assets and lease liabilities are recognized at commencement date based on the present value of remaining lease payments over the lease term. For this purpose, the Company considers only payments that are fixed and determinable at the time of commencement. As most of our leases do not provide an implicit rate, the Company uses the incremental borrowing rate based on the information available at commencement date in determining the present value of lease payments. The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the Company will exercise such options. When determining the probability of exercising such options, the Company considers contract-based, asset-based, entity-based, and market-based factors. Our lease agreements may contain variable costs such as common area maintenance, insurance, real estate taxes or other costs. Variable lease costs are expensed as incurred on the consolidated statements of operations. Our lease agreements generally do not contain any residual value guarantees or restrictive covenants. The right-of-use asset components of our operating leases are included in right-of-use assets on our Consolidated Balance Sheets, while the current portion of our operating lease liabilities are included in other current liabilities and the long-term portion of our operating lease liabilities in other non-current liabilities on our Consolidated Balance Sheets.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estimated replacement costs and future expected cash flows from acquired advertiser or publisher relationships, acquired technology, acquired patents, and acquired trade names from a market participant perspective. Management's estimates of fair value are based upon assumptions believed to be reasonable, but which are inherently uncertain and unpredictable and, as a result, actual results may differ from estimates. Allocation of purchase consideration to identifiable assets and liabilities affects Company amortization expense, as acquired finite-lived intangible assets are amortized over the useful life, whereas any indefinite lived intangible assets, including goodwill, are not amortized. During the measurement period, which is not to exceed one year from the acquisition date, the Company records adjustments to the assets acquired and liabilities assumed, with the corresponding offset to goodwill. Upon the conclusion of the measurement period, any subsequent adjustments are recorded to earnings. Goodwill We evaluate goodwill for possible impairment at least annually or upon the occurrence of events or circumstances that indicate that they would more likely than not reduce the fair value of a reporting unit below its carrying amount. When the Company completes a quantitative assessment of goodwill impairment, the fair value of each reporting unit is determined and compared to the reporting unit’s carrying value. If the carrying value of a reporting unit exceeds the fair value, a goodwill impairment charge is recorded. Determining the fair value of a reporting unit required the Company to make assumptions and estimates, the most significant of which are projected future growth rates, discount rates, capital expenditures, tax rates, gross margins and terminal value. Changes in key estimates or market conditions, could result in an impairment charge. For the year ended March 31, 2024, a goodwill impairment charge of $336,640 was recorded. As of March 31, 2023 and 2022, no impairment of goodwill was identified. Impairment of Long-Lived Assets and Finite Life Intangibles Long-lived assets, including intangible assets subject to amortization, primarily consist of customer relationships and developed technology that have been acquired and are amortized using the straight-line method over their useful lives, ranging from five Accounting for the Impairment or Disposal of Long-Lived Assets , whenever events or changes in circumstances ind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8T21:15:44Z</dcterms:created>
  <dcterms:modified xmlns:dcterms="http://purl.org/dc/terms/" xmlns:xsi="http://www.w3.org/2001/XMLSchema-instance" xsi:type="dcterms:W3CDTF">2024-05-28T21:15:44Z</dcterms:modified>
</cp:coreProperties>
</file>